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Related-Party Transactions" sheetId="13" state="visible" r:id="rId13"/>
    <sheet xmlns:r="http://schemas.openxmlformats.org/officeDocument/2006/relationships" name="Invest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Accumulated Other Comprehensive" sheetId="20" state="visible" r:id="rId20"/>
    <sheet xmlns:r="http://schemas.openxmlformats.org/officeDocument/2006/relationships" name="Derivatives" sheetId="21" state="visible" r:id="rId21"/>
    <sheet xmlns:r="http://schemas.openxmlformats.org/officeDocument/2006/relationships" name="Equity Method Investment" sheetId="22" state="visible" r:id="rId22"/>
    <sheet xmlns:r="http://schemas.openxmlformats.org/officeDocument/2006/relationships" name="Leas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Related-Party Transactions (Tab"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Derivatives (Tables)" sheetId="37" state="visible" r:id="rId37"/>
    <sheet xmlns:r="http://schemas.openxmlformats.org/officeDocument/2006/relationships" name="Leases (Tables)" sheetId="38" state="visible" r:id="rId38"/>
    <sheet xmlns:r="http://schemas.openxmlformats.org/officeDocument/2006/relationships" name="Organization and Nature of Bu_2"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Revenue Recognition - Additiona"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Acquisitions - Additional Infor" sheetId="45" state="visible" r:id="rId45"/>
    <sheet xmlns:r="http://schemas.openxmlformats.org/officeDocument/2006/relationships" name="Acquisitions - Summary of Signi" sheetId="46" state="visible" r:id="rId46"/>
    <sheet xmlns:r="http://schemas.openxmlformats.org/officeDocument/2006/relationships" name="Acquisitions - Summary of Sig_2" sheetId="47" state="visible" r:id="rId47"/>
    <sheet xmlns:r="http://schemas.openxmlformats.org/officeDocument/2006/relationships" name="Acquisitions - Summary of Alloc" sheetId="48" state="visible" r:id="rId48"/>
    <sheet xmlns:r="http://schemas.openxmlformats.org/officeDocument/2006/relationships" name="Acquisitions - Summary of All_2" sheetId="49" state="visible" r:id="rId49"/>
    <sheet xmlns:r="http://schemas.openxmlformats.org/officeDocument/2006/relationships" name="Acquisitions - Summary of Reven" sheetId="50" state="visible" r:id="rId50"/>
    <sheet xmlns:r="http://schemas.openxmlformats.org/officeDocument/2006/relationships" name="Acquisitions - Summary of Unaud" sheetId="51" state="visible" r:id="rId51"/>
    <sheet xmlns:r="http://schemas.openxmlformats.org/officeDocument/2006/relationships" name="Acquisitions - Summary of Acqui" sheetId="52" state="visible" r:id="rId52"/>
    <sheet xmlns:r="http://schemas.openxmlformats.org/officeDocument/2006/relationships" name="Acquisitions - Summary of Rollf"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Fair Value Measurements - Sum_3" sheetId="56" state="visible" r:id="rId56"/>
    <sheet xmlns:r="http://schemas.openxmlformats.org/officeDocument/2006/relationships" name="Fair Value Measurements - Addit" sheetId="57" state="visible" r:id="rId57"/>
    <sheet xmlns:r="http://schemas.openxmlformats.org/officeDocument/2006/relationships" name="Related-Party Transactions - Su" sheetId="58" state="visible" r:id="rId58"/>
    <sheet xmlns:r="http://schemas.openxmlformats.org/officeDocument/2006/relationships" name="Investments - Summary of Cost a" sheetId="59" state="visible" r:id="rId59"/>
    <sheet xmlns:r="http://schemas.openxmlformats.org/officeDocument/2006/relationships" name="Investments - Summary of Procee" sheetId="60" state="visible" r:id="rId60"/>
    <sheet xmlns:r="http://schemas.openxmlformats.org/officeDocument/2006/relationships" name="Investments - Summary of Cost_2" sheetId="61" state="visible" r:id="rId61"/>
    <sheet xmlns:r="http://schemas.openxmlformats.org/officeDocument/2006/relationships" name="Investments - Summary of Proc_2" sheetId="62" state="visible" r:id="rId62"/>
    <sheet xmlns:r="http://schemas.openxmlformats.org/officeDocument/2006/relationships" name="Income Taxes - Additional Infor" sheetId="63" state="visible" r:id="rId63"/>
    <sheet xmlns:r="http://schemas.openxmlformats.org/officeDocument/2006/relationships" name="Debt - Additional Information (" sheetId="64" state="visible" r:id="rId64"/>
    <sheet xmlns:r="http://schemas.openxmlformats.org/officeDocument/2006/relationships" name="Debt - Schedule of Components o" sheetId="65" state="visible" r:id="rId65"/>
    <sheet xmlns:r="http://schemas.openxmlformats.org/officeDocument/2006/relationships" name="Debt - Schedule of Components_2" sheetId="66" state="visible" r:id="rId66"/>
    <sheet xmlns:r="http://schemas.openxmlformats.org/officeDocument/2006/relationships" name="Debt - Schedule of Components_3" sheetId="67" state="visible" r:id="rId67"/>
    <sheet xmlns:r="http://schemas.openxmlformats.org/officeDocument/2006/relationships" name="Equity - Schedule of Changes in" sheetId="68" state="visible" r:id="rId68"/>
    <sheet xmlns:r="http://schemas.openxmlformats.org/officeDocument/2006/relationships" name="Equity - Additional Information" sheetId="69" state="visible" r:id="rId69"/>
    <sheet xmlns:r="http://schemas.openxmlformats.org/officeDocument/2006/relationships" name="Share-Based Compensation - Addi" sheetId="70" state="visible" r:id="rId70"/>
    <sheet xmlns:r="http://schemas.openxmlformats.org/officeDocument/2006/relationships" name="Share-Based Compensation - Sche" sheetId="71" state="visible" r:id="rId71"/>
    <sheet xmlns:r="http://schemas.openxmlformats.org/officeDocument/2006/relationships" name="Earnings Per Share - Summary of" sheetId="72" state="visible" r:id="rId72"/>
    <sheet xmlns:r="http://schemas.openxmlformats.org/officeDocument/2006/relationships" name="Earnings Per Share - Additional" sheetId="73" state="visible" r:id="rId73"/>
    <sheet xmlns:r="http://schemas.openxmlformats.org/officeDocument/2006/relationships" name="Accumulated Other Comprehensi_3" sheetId="74" state="visible" r:id="rId74"/>
    <sheet xmlns:r="http://schemas.openxmlformats.org/officeDocument/2006/relationships" name="Derivatives - Additional Inform" sheetId="75" state="visible" r:id="rId75"/>
    <sheet xmlns:r="http://schemas.openxmlformats.org/officeDocument/2006/relationships" name="Derivatives - Summary of Classi" sheetId="76" state="visible" r:id="rId76"/>
    <sheet xmlns:r="http://schemas.openxmlformats.org/officeDocument/2006/relationships" name="Derivatives - Summary of Effect" sheetId="77" state="visible" r:id="rId77"/>
    <sheet xmlns:r="http://schemas.openxmlformats.org/officeDocument/2006/relationships" name="Equity Method Investment - Addi" sheetId="78" state="visible" r:id="rId78"/>
    <sheet xmlns:r="http://schemas.openxmlformats.org/officeDocument/2006/relationships" name="Leases - Schedule of Supplement" sheetId="79" state="visible" r:id="rId79"/>
    <sheet xmlns:r="http://schemas.openxmlformats.org/officeDocument/2006/relationships" name="Leases - Schedule of Components" sheetId="80" state="visible" r:id="rId80"/>
    <sheet xmlns:r="http://schemas.openxmlformats.org/officeDocument/2006/relationships" name="Leases - Additional Information" sheetId="81" state="visible" r:id="rId81"/>
    <sheet xmlns:r="http://schemas.openxmlformats.org/officeDocument/2006/relationships" name="Leases - Summary of Maturity of"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Entity Registrant Name</t>
        </is>
      </c>
      <c r="B4" s="4" t="inlineStr">
        <is>
          <t>Victory Capital Holdings, Inc.</t>
        </is>
      </c>
      <c r="C4" s="4" t="inlineStr">
        <is>
          <t xml:space="preserve"> </t>
        </is>
      </c>
    </row>
    <row r="5">
      <c r="A5" s="4" t="inlineStr">
        <is>
          <t>Entity Central Index Key</t>
        </is>
      </c>
      <c r="B5" s="4" t="inlineStr">
        <is>
          <t>000157082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Accelerated Filer</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ommon Stock, Shares Outstanding</t>
        </is>
      </c>
      <c r="B14" s="4" t="inlineStr">
        <is>
          <t xml:space="preserve"> </t>
        </is>
      </c>
      <c r="C14" s="5" t="n">
        <v>68448491</v>
      </c>
    </row>
    <row r="15">
      <c r="A15" s="4" t="inlineStr">
        <is>
          <t>Entity Ex Transition Period</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lass A Common Stock, $0.01 Par Value</t>
        </is>
      </c>
      <c r="C20" s="4" t="inlineStr">
        <is>
          <t xml:space="preserve"> </t>
        </is>
      </c>
    </row>
    <row r="21">
      <c r="A21" s="4" t="inlineStr">
        <is>
          <t>Trading Symbol</t>
        </is>
      </c>
      <c r="B21" s="4" t="inlineStr">
        <is>
          <t>VCTR</t>
        </is>
      </c>
      <c r="C21" s="4" t="inlineStr">
        <is>
          <t xml:space="preserve"> </t>
        </is>
      </c>
    </row>
    <row r="22">
      <c r="A22" s="4" t="inlineStr">
        <is>
          <t>Security Exchange Name</t>
        </is>
      </c>
      <c r="B22" s="4" t="inlineStr">
        <is>
          <t>NASDAQ</t>
        </is>
      </c>
      <c r="C22" s="4" t="inlineStr">
        <is>
          <t xml:space="preserve"> </t>
        </is>
      </c>
    </row>
    <row r="23">
      <c r="A23" s="4" t="inlineStr">
        <is>
          <t>Entity Tax Identification Number</t>
        </is>
      </c>
      <c r="B23" s="4" t="inlineStr">
        <is>
          <t>32-0402956</t>
        </is>
      </c>
      <c r="C23" s="4" t="inlineStr">
        <is>
          <t xml:space="preserve"> </t>
        </is>
      </c>
    </row>
    <row r="24">
      <c r="A24" s="4" t="inlineStr">
        <is>
          <t>Entity File Number</t>
        </is>
      </c>
      <c r="B24" s="4" t="inlineStr">
        <is>
          <t>001-38388</t>
        </is>
      </c>
      <c r="C24" s="4" t="inlineStr">
        <is>
          <t xml:space="preserve"> </t>
        </is>
      </c>
    </row>
    <row r="25">
      <c r="A25" s="4" t="inlineStr">
        <is>
          <t>Entity Incorporation, State or Country Code</t>
        </is>
      </c>
      <c r="B25" s="4" t="inlineStr">
        <is>
          <t>DE</t>
        </is>
      </c>
      <c r="C25" s="4" t="inlineStr">
        <is>
          <t xml:space="preserve"> </t>
        </is>
      </c>
    </row>
    <row r="26">
      <c r="A26" s="4" t="inlineStr">
        <is>
          <t>Entity Address, Address Line One</t>
        </is>
      </c>
      <c r="B26" s="4" t="inlineStr">
        <is>
          <t>15935 La Cantera Parkway</t>
        </is>
      </c>
      <c r="C26" s="4" t="inlineStr">
        <is>
          <t xml:space="preserve"> </t>
        </is>
      </c>
    </row>
    <row r="27">
      <c r="A27" s="4" t="inlineStr">
        <is>
          <t>Entity Address, City or Town</t>
        </is>
      </c>
      <c r="B27" s="4" t="inlineStr">
        <is>
          <t>San Antonio</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256</t>
        </is>
      </c>
      <c r="C29" s="4" t="inlineStr">
        <is>
          <t xml:space="preserve"> </t>
        </is>
      </c>
    </row>
    <row r="30">
      <c r="A30" s="4" t="inlineStr">
        <is>
          <t>City Area Code</t>
        </is>
      </c>
      <c r="B30" s="4" t="inlineStr">
        <is>
          <t>216</t>
        </is>
      </c>
      <c r="C30" s="4" t="inlineStr">
        <is>
          <t xml:space="preserve"> </t>
        </is>
      </c>
    </row>
    <row r="31">
      <c r="A31" s="4" t="inlineStr">
        <is>
          <t>Local Phone Number</t>
        </is>
      </c>
      <c r="B31" s="4" t="inlineStr">
        <is>
          <t>898-24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Revenue RECOGNITION In accordance with revenue recognition standard requirements, the following table disaggregates our revenue by type and product:
Three Months Ended June 30,
Six Months Ended June 30,
(in thousands)
2022
2021
2022
2021
Investment management fees
Mutual funds (Victory/USAA Funds)
$
117,354
$
134,675
$
244,827
$
262,421
ETFs (VictoryShares)
5,016
4,000
9,950
7,454
Separate accounts and other vehicles
46,314
31,102
94,612
60,643
Performance-based fees
Mutual funds (USAA Funds)
(380
)
(1,553
)
(1,283
)
(2,992
)
Separate accounts and other vehicles
(175
)
(191
)
(512
)
791
Total investment management fees
$
168,129
$
168,033
$
347,594
$
328,317
Fund administration and distribution fees
Administration fees
Mutual funds (Victory/USAA Funds)
$
26,337
$
30,013
$
54,721
$
59,017
ETFs (VictoryShares)
901
460
1,422
901
Distribution fees
Mutual funds (Victory/USAA Funds)
6,342
7,346
13,136
14,284
Transfer agent fees
Mutual funds (USAA Funds)
14,297
16,052
29,152
32,334
Total fund administration and distribution fees
$
47,877
$
53,871
$
98,431
$
106,536
Total revenue
$
216,006
$
221,904
$
446,025
$
434,853
The following table presents balances of receivables:
(in thousands)
June 30, 2022
December 31, 2021
Customer receivables
Mutual funds (Victory/USAA Funds)
$
54,108
$
65,304
ETFs (VictoryShares)
2,008
1,934
Separate accounts and other vehicles
29,227
30,519
Receivables from contracts with customers
85,343
97,757
Non-customer receivables
5,557
6,548
Total receivables
$
90,900
$
104,305
Revenue The Company’s revenue includes fees earned from providing;
•
investment management services,
•
fund administration services,
•
fund transfer agent services, and
•
fund distribution services. Revenue is recognized for each distinct performance obligation identified in customer contracts when the performance obligation has been satisfied by transferring services to a customer either over time or at the point in time when the customer obtains control of the service. Revenue is recognized in the amount of variable or fixed consideration allocated to the satisfied performance obligation that Victory expects to be entitled to in exchange for transferring services to a customer. Variable consideration is included in the transaction price only when it is probable that a significant reversal of such revenue will not occur when the uncertainty associated with the variable consideration is subsequently resolved. Investment management, fund administration and fund distribution fees are generally considered variable consideration as they are typically calculated as a percentage of AUM. Fund transfer agent fees are also considered variable consideration as they are calculated as a percentage of AUM or based on the number of accounts in the fund. In such cases, the amount of fees earned is subject to factors outside of the Company’s control including customer or underlying investor contributions and redemptions and financial market volatility. These fees are considered constrained and are excluded from the transaction price until the asset values or number of accounts on which the customer is billed are calculated and the value of consideration is measurable. The Company has contractual arrangements with third parties to provide certain advisory, administration, transfer agent and distribution services. Management considers whether we are acting as the principal service provider or as an agent to determine whether revenue should be recorded based on the gross amount payable by the customer or net of payments to third-party service providers, respectively. Victory is considered a principal service provider if we control the service that is transferred to the customer. We are considered an agent when we arrange for the service to be provided by another party and do not control the service. Investment Management Fees Investment management fees are received in exchange for investment management services that represent a series of distinct incremental days of investment management service. Control of investment management services is transferred to the customers over time as these customers receive and consume the benefits provided by these services. Investment management fees are calculated as a contractual percentage of AUM and are primarily paid in arrears on a monthly or quarterly basis. AUM represents the financial assets the Company manages for clients on either a discretionary or non-discretionary basis. In general, AUM reflects the valuation methodology that corresponds to the basis used for determining revenue such as net asset value for the Victory Funds, USAA Funds and certain other pooled funds and account market value for separate accounts. For the NEC Funds, AUM represents limited partner capital commitments during the commitment period of the fund. Following the earlier of the termination of the commitment period and the beginning of any commitment period for a successor fund, AUM generally represents, depending on the fund, the lesser of a) the net asset value of the fund and b) the aggregated adjusted cost basis of each unrealized portfolio investment or the limited partner capital commitments reduced by the amount of capital contributions used to make portfolio investments that have been disposed. Investment management fees are recognized as revenue using a time-based output method to measure progress. Revenue is recorded at month end or quarter end when the value of consideration is measured. The amount of investment management fee revenue varies from one reporting period to another as levels of AUM change (from inflows, outflows and market movements) and as the number of days in the reporting period change. The Company may waive certain fees for investment management services provided to the Victory Funds, USAA Funds, VictoryShares and other pooled investment vehicles and may subsidize certain share classes of the Victory Funds, USAA Funds, VictoryShares and other pooled investment vehicles to ensure that specified operating expenses attributable to such share classes do not exceed a specified percentage. These waivers and reimbursements reduce the transaction price allocated to investment management services and are recognized as a reduction to investment management fees revenue. The amounts due to the Victory Funds, USAA Funds, VictoryShares and other pooled investment vehicles for waivers and expense reimbursements represent consideration payable to customers, which is recorded in accounts payable and accrued expenses in the unaudited Condensed Consolidated Balance Sheets, and no distinct services are received in exchange for these payments. Performance-based investment management fees, which include fees under performance fee and fulcrum fee arrangements, are included in the transaction price for providing investment management services. Performance-based investment management fees are calculated as a percentage of investment performance on a client’s account versus a specified benchmark or hurdle based on the terms of the contract with the customer. Performance-based investment management fees are variable consideration and are recognized as revenue when and to the extent that it is probable that a significant reversal of the cumulative revenue for the contractual performance period will not occur. Performance-based investment management fees recognized as revenue in the current period may pertain to performance obligations satisfied in prior periods. Fulcrum fee arrangements include a performance fee adjustment that increases or decreases the total investment management fee depending on whether the assets being managed experienced better or worse investment performance than the index specified in the customer’s contract. The performance fee adjustment arrangement with certain equity and fixed income USAA Funds is calculated monthly based on the investment performance of those funds relative to their specified benchmark indexes over the discrete performance period ending with that month. Fund Administration Fees The Company recognizes fund administration fees as revenue using a time-based output method to measure progress. Fund administration fees are determined based on the contractual rate applied to average daily net assets of the Victory Funds, USAA Funds and VictoryShares for which administration services are provided. Revenue is recorded on a monthly basis when the value of consideration is measured using actual average daily net assets and constraints are removed. The Company’s fund administration fee revenue is recorded in fund administration and distribution fees in the unaudited Condensed Consolidated Statements of Operations. The Company has contractual arrangements with a third party to provide certain sub-administration services. We are the primary obligor under the contracts with the Victory Funds, USAA Funds and VictoryShares and have the ability to select the service provider and establish pricing. As a result, fund administration fees and sub-administration expenses are recorded on a gross basis. Fund Transfer Agent Fees The Company recognizes fund transfer agent fees using a time-based output method to measure progress. Fund transfer agent fees are determined based on the contractual rate applied to either the average daily net assets of the USAA Funds for which transfer agent services are provided or number of accounts in the USAA Funds. Revenue is recorded on a monthly basis when the value of consideration is measured using actual average daily net assets or actual number of accounts and constraints are removed. The Company’s fund transfer agent fee revenue is recorded in fund administration and distribution fees in the unaudited Condensed Consolidated Statements of Operations. The Company also receives fees for sub-transfer agency services under contracts with the Victory Funds for member class shares. Sub-transfer agency fees are recognized and recorded in a manner similar to fund transfer agent fees and are recorded in fund administration and distribution fees in the unaudited Condensed Consolidated Statements of Operations. The Company has contractual arrangements with a third party to provide certain sub-transfer agent services. We are the primary obligor under the transfer agency contracts with the USAA Funds and have the ability to select the service provider and establish pricing. As a result, fund transfer agent fees and sub-transfer agent expenses are recorded on a gross basis. Fund Distribution Fees The Company receives compensation for sales and sales-related services promised under distribution contracts with the Victory Funds and USAA Funds. Revenue is measured in an amount that reflects the consideration to which the Company expects to be entitled in exchange for providing distribution services. Distribution fees are generally calculated as a percentage of average net assets in the Victory Funds and USAA Funds. The Company’s performance obligation is satisfied at the point in time when control of the services is transferred to customers, which is upon investor subscription or redemption. Based on the nature of the calculation, the revenue for these services is accounted for as variable consideration, the Company may recognize distribution fee revenue in the current period that pertains to performance obligations satisfied in prior periods, as it represents variable consideration and is recognized as uncertainties are resolved. The Company’s distribution fee revenue is recorded in fund administration and distribution fees in the unaudited Condensed Consolidated Statements of Operations. The Company has contractual arrangements with third parties to provide certain distribution services. The Company is the primary obligor under the contracts with the Victory Funds and USAA Funds and has the ability to select the service provider and establish pricing. Substantially all of the Company’s fund distribution fees are recorded gross of payments made to third parties. Costs Incurred to Obtain or Fulfill Customer Contracts The Company is required to capitalize certain costs directly related to the acquisition or fulfillment of a contract with a customer. Victory has not identified any sales-based compensation or similar costs that meet the definition of an incremental cost to acquire a contract and as such we have no intangible assets related to contract acquisitions. Direct costs incurred to fulfill services under the Company’s distribution contracts include sales commissions paid to third party dealers for the sale of Class C Shares. The Company may pay upfront sales commissions to dealers and institutions that sell Class C shares of the participating Victory Funds at the time of such sale. Upfront sales commission payments with respect to Class C shares equal 1.00% of the purchase price of the Class C shares sold by the dealer or institution. When the Company makes an upfront payment to a dealer or institution for the sale of Class C shares, the Company capitalizes the cost of such payment, which is recorded in prepaid expenses in the unaudited Condensed Consolidated Balance Sheets and amortizes the cost over a 12-month period, the estimated period of benefit. Valuation of Assets Under Management The fair value of assets under management of the Victory Funds, USAA Funds and VictoryShares is primarily determined using quoted market prices or independent third-party pricing services or broker price quotes. In limited circumstances, a quotation or price evaluation is not readily available from a pricing service. In these cases, pricing is determined by management based on a prescribed valuation process that has been approved by the directors/trustees of the sponsored products. The same prescribed valuation process is used to price securities in separate accounts and the Company’s other non-alternative investment vehicles for which a quotation or price evaluation is not readily available from a pricing service . The fair value of Level 3 assets held by alternative investment vehicles is determined under the respective valuation policy for each fund. The valuation policies address the fact that substantially all the investments of a fund may not have readily available market information and therefore the fair value for these assets is typically determined using unobservable inputs and models that may include subjective assumptions. AUM reported by the Company for alternative investment vehicles may not necessarily equal the funds’ net asset values or the total fair value of the funds’ portfolio investments as AUM represents the basis for calculating management fees. For the periods presented, less than one percent of the Company’s total AUM were Level 3 assets priced without a quoted market price, broker price quote or pricing service quo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NOTE 4. ACQUISITIONS USAA AMCO Acquisition Under the terms of the USAA AMCO Acquisition purchase agreement, a maximum of $150.0 million ($37.5 million per year) in contingent payments is payable to sellers based on the annual revenue of USAA Adviser attributable to all “non-managed money”-related AUM in each of the first four years following the closing. To receive any contingent payment in respect of “non-managed money”-related assets for a given year, annual revenue from “non-managed money”-related assets must be at least 80% of the revenue run-rate (as calculated under the Stock Purchase Agreement) of the USAA Adviser’s “non-managed money”-related assets under management as of the closing date, and to achieve the maximum contingent payment for a given year, such annual revenue must total at least 100% of that closing date revenue run-rate. At June 30, 2022, The estimated fair value of contingent consideration payable to sellers is determined using the real options method. Revenue related to “non-managed money” assets is simulated in a risk-neutral framework to calculate expected probability-weighted earn out payments, which are then discounted from the expected payment dates at the relevant cost of debt. Significant assumptions and inputs include the “non-managed money”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Significant inputs to the valuation of contingent consideration payable to sellers as of June 30, 2022 and December 31, 2021 are as follows and are approximate values:
June 30, 2022
December 31, 2021
Non-managed money revenue 4 year average annual growth rate
0
%
6
%
Market price of risk
6
%
6
%
Revenue volatility
16
%
17
%
Discount rate
8
%
3
%
Years remaining in earn out period
1.4
1.9
Undiscounted estimated remaining earn out payments in millions
$61- $75
$72 - $75
The estimated fair value of contingent consideration payable to sellers at June 30, 2022 was estimated at $57.0 million and is recorded in consideration payable for acquisition of business in the unaudited Condensed Consolidated Balance Sheets. The decrease in the liability of $11.8 million from $68.8 million at December 31, 2021 was recorded in change in value of consideration payable for acquisition of business in the unaudited Condensed Consolidated Statements of Operations. NEC Acquisition On November 1, 2021, VCM completed the acquisition of 100% of the equity interests in NEC. Founded in 2004 and based in Hanover, New Hampshire, NEC is an alternative asset management firm focused on debt and equity investments in clean energy infrastructure projects and companies through four active private closed-end funds (the “NEC Funds”). The estimated purchase price for the NEC Acquisition is $63.1 million, which includes $62.8 million in cash paid at closing, net of cash acquired, and $0.3 million of net working capital adjustments paid in cash to sellers in March 2022. Under the terms of the purchase agreement, the Company will pay up to an additional $35.0 million in cash based on net revenue growth over a six year period following the closing date. The purchase agreement specifies net revenue and payment targets for the 36-month, 48-month and 60-month periods beginning on November 30, 2021 (the “Start Date”) for the contingent payments. It also provides for advance payments and catch-up payments to be made based on actual NEC net management fee revenue, as defined in the purchase agreement, as measured at the end of each 12 month anniversary of the Start Date over a six year period. The maximum amount of contingent payments is due, less any contingent payments previously paid, upon the occurrence of certain specified events within a five year period following the Start Date. The Company determined that substantially all of the contingent payments payable per the NEC purchase agreement represent compensation for post-closing services. Accordingly, these contingent payments were excluded from the purchase price for the NEC Acquisition. The Company records compensation expense over the estimated service period on a straight-line basis in an amount equal to the total contingent payments currently forecasted to be paid. In the three and six months of 2022, the Company recorded $1.8 million and $3.7 million in NEC contingent payment compensation expense, which is included in personnel compensation and benefits in the unaudited Condensed Consolidated Statements of Operations. At June 30, 2022, the liability for NEC contingent payments totaled $4.7 million, which is included in accrued compensation and benefits in the unaudited Condensed Consolidated Balance Sheets. As of June 30, 2022, the purchase price allocation for the NEC Acquisition is preliminary as all of the customary post-closing purchase adjustments have not been finalized. The final purchase price allocation may reflect changes to the provisional valuations for accounts payable and accrued expenses. Adjustments will be made, as necessary, during the measurement period of up to one year after the closing date. WestEnd Acquisition On December 31, 2021, the Company completed the acquisition of 100% of the equity interests of WestEnd.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in Separately Managed Account (SMA) structures. The aggregate purchase price (the “WestEnd Purchase Price”) for the WestEnd Acquisition is estimated at $716.1 million, net of cash acquired, which includes (i) $475.8 million in cash paid at closing (the “WestEnd Closing”) net of cash acquired, plus the acquisition date value of contingent payments due to sellers of $239.7 million plus $0.6 million paid in cash in April 2022 for net working capital adjustments. The contingent earn-out payments are based on net revenue of the WestEnd business during each of the first four years following the WestEnd Closing, subject to certain “catch-up” provisions over a five and one half year period following the WestEnd Closing. A maximum of $320.0 million ($80.0 million per year) in earn-out payments may be paid. In connection with the closing of the WestEnd Acquisition, the Company entered into the Third Amendment to the 2019 Credit Agreement and obtained incremental term loans in an aggregate principal amount of $505.0 million to fund the acquisition and pay fees and expenses related to the transaction. Please refer to Note 9, Debt, for more information on the 2021 Incremental Term Loans. A total of $2.9 million of the cash paid at closing was placed in escrow. In April 2022, the $0.5 million of escrow funds reserved for purchase price adjustments was released to sellers. The remaining $2.4 million of escrow funds remains available to compensate the Company for eligible claims under the purchase agreement’s indemnification provisions. The purchase price of $716.1 million was allocated to the assets acquired and liabilities assumed based upon their estimated fair values at the date of the WestEnd Acquisition. The Company used an independent valuation specialist to assist with the determination of fair value for certain of the acquired assets and assumed liabilities disclosed below. The excess purchase price over the estimated fair values of assets acquired and liabilities assumed of $536.0 million was recorded to goodwill in the unaudited Condensed Consolidated Balance Sheets, all of which is expected to be deductible for tax purposes. The goodwill arising from the acquisition primarily results from revenue synergies expected from combining WestEnd and Victory distribution platforms and sales efforts. The following table presents the estimated amounts of assets acquired and liabilities assumed as of the acquisition date, net of cash acquired:
Investment management fees receivable
$
4,560
Prepaid expenses and other assets
256
Property and equipment
2,011
Other intangible assets (1)
175,500
Goodwill
536,023
Accounts payable and accrued expenses
(115
)
Accrued compensation and benefits
(1,480
)
Other liabilities
(693
)
Purchase price, net of cash acquired
$
716,062
(1)
Includes $172.5 million for definite-lived customer relationship assets with a 10 year estimated useful life and $3.0 million for a definite-lived trade name asset with a 7 year estimated useful life, which are recorded in other intangible assets, net on the unaudited Condensed Consolidated Balance Sheets. As of June 30, 2022, the purchase price allocation for the WestEnd Acquisition is preliminary as the final calculations may reflect changes to the provisional valuations for accounts payable and accrued expenses. Adjustments will be made, as necessary, during the measurement period of up to one year after the closing date. The estimated fair value for contingent consideration payable to sellers is estimated using the real options method. WestEnd net revenue growth is simulated in a risk-neutral framework to calculate expected probability-weighted earn out payments, which are then discounted from the expected payment dates at the relevant cost of debt. Significant assumptions and inputs include the WestEnd net revenue projected annual growth rate, the market price of risk adjustment for revenue, which adjusts the projected revenue growth rate to a risk-neutral expected growth rate, revenue volatility and discount rate. The market price of risk adjustment for revenue and revenue volatility are based on data for comparable companies. As the contingent consideration represents a subordinate, unsecured claim of the Company, the Company assesses a discount rate which incorporates adjustments for credit risk and the subordination of the contingent consideration. A maximum of $320.0 million ($80.0 million per year) is payable to sellers in contingent payments. The fair value of contingent consideration payable to sellers was estimated at $221.4 million at June 30, 2022, a decrease of $18.3 million from December 31, 2021. Significant inputs to the valuation of contingent consideration payable to sellers as of June 30, 2022 and December 31, 2021 are as follows and are approximate values:
December 31, 2021
June 30, 2022
Acquisition Date
Net revenue 5 year average annual growth rate
36
%
38
%
Market price of risk adjustment for revenue (continuous)
10
%
11
%
Revenue volatility
20
%
21
%
Discount rate
8
%
4
%
Years remaining in earn out period
5.3
5.8
Undiscounted estimated remaining earn out payments $ millions
$278 - $320
$277 - $320
Actual and Pro Forma Results for WestEnd WestEnd revenue for the three and six months ended June 30, 2022, was as follows:
Unaudited
Unaudited
Three Months Ended
Six Months Ended
(in millions)
June 30, 2022
June 30, 2022
Revenue
$
14.6
$
29.2
Net income attributable to WestEnd for the three and six months ended June 30, 2022 is impractical to determine as the Company does not prepare discrete financial information at that level. The following Unaudited Pro Forma Condensed Combined Statement of Operations is provided for illustrative purposes only and assumes that the acquisition occurred on January 1, 2020. This unaudited information should not be relied upon as indicative of historical results that would have been obtained if the acquisition had occurred on that date, nor of the results that may be obtained in the future. The historical unaudited consolidated financial information of the Company and WestEnd have been adjusted to give effect to unaudited pro forma events that are directly attributable to the WestEnd Acquisition. These amounts have been calculated after adjusting the results of WestEnd and the Company to reflect additional interest expense, intangible asset amortization and income taxes that would have been expensed assuming the WestEnd Acquisition was consummated on January 1, 2020.
Unaudited
Unaudited
Three Months Ended
Six Months Ended
(in thousands, except per share amount)
June 30, 2021
June 30, 2021
Revenue
$
232,711
$
454,724
Net income
69,218
133,028
Earnings per share of common stock
Basic
$
1.02
$
1.96
Diluted
$
0.93
$
1.79
Weighted average number of shares outstanding
Basic
67,776
67,769
Diluted
74,166
74,155
Acquisition-Related Costs Costs related to acquisitions are summarized below and include legal and filing fees, advisory services, mutual fund proxy voting costs and other one-time expenses related to the transactions. These costs are included in acquisition-related costs in the unaudited Condensed Consolidated Statements of Operations.
Acquisition-related costs
Three Months Ended June 30,
Six Months Ended June 30,
(in thousands)
2022
2021
2022
2021
NEC
$
36
$
310
$
65
$
310
WestEnd
21
—
62
—
Other
86
112
133
(52
)
Total acquisition-related costs
$
143
$
422
$
260
$
258
Restructuring and Integration Costs In connection with business combinations, asset purchases and changes in business strategy, the Company incurs costs integrating investment platforms, products and personnel into existing systems, processes and service provider arrangements and restructuring the business to capture operating expense synergies. The following table presents the rollforward of restructuring and integration liabilities, which are recorded in accounts payable and accrued expenses in the unaudited Condensed Consolidated Balance Sheets, for the three and six months ended June 30, 2022 and 2021:
Three Months Ended June 30,
Six Months Ended June 30,
(in millions)
2022
2021
2022
2021
Liability balance, beginning of period
$
0.3
$
1.4
$
0.3
$
1.0
Severance expense
USAA AMCO Acquisition
—
0.1
—
1.6
Other
—
—
—
0.2
Integration costs
USAA AMCO Acquisition
—
0.1
—
0.5
Other
—
0.2
—
0.2
Total restructuring and integration costs
—
0.4
—
2.5
Settlement of liabilities
(0.3
)
(1.0
)
(0.3
)
(2.7
)
Liability balance, end of period
$
—
$
0.8
$
—
$
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Fair Value Measurements The Company determines the fair value of certain financial and nonfinancial assets and liabilities. Fair value is determined based on the price that would be received for an asset or paid to transfer a liability in an orderly transaction between market participants at the measurement date. Fair value determinations utilize a valuation hierarchy based upon the transparency of inputs used in the valuation of an asset or liability. Classification within the fair value hierarchy contains three levels:
•
Level 1—Valuation inputs are unadjusted quoted market prices for identical assets or liabilities in active markets.
•
Level 2—Valuation inputs are quoted prices for identical assets or liabilities in markets that are not active, quoted market prices for similar assets and liabilities in active markets and other observable inputs directly or indirectly related to the asset or liability being measured.
•
Level 3—Valuation inputs are unobservable and significant to the fair value measurement. These inputs reflect management’s own assumptions about the assumptions a market participant would use in pricing the asset or liability. The table below shows assets and liabilities measured at fair value on a recurring basis.
As of June 30, 2022
(in thousands)
Total
Level 1
Level 2
Level 3
Financial Assets
Money market funds
$
10,009
$
10,009
$
—
$
—
Investments in proprietary funds
671
671
—
—
Deferred compensation plan investments
28,827
28,827
—
—
Interest rate swap asset
36,110
—
36,110
—
Total Financial Assets
$
75,617
$
39,507
$
36,110
$
—
Financial Liabilities
Contingent consideration arrangements
(278,400
)
—
—
(278,400
)
Total Financial Liabilities
$
(278,400
)
$
—
$
—
$
(278,400
)
As of December 31, 2021
(in thousands)
Total
Level 1
Level 2
Level 3
Financial Assets
Investments in proprietary funds
$
912
$
912
$
—
$
—
Deferred compensation plan investments
30,812
30,812
—
—
Interest rate swap asset
7,774
—
7,774
—
Total Financial Assets
$
39,498
$
31,724
$
7,774
$
—
Financial Liabilities
Contingent consideration arrangements (1)
(308,500
)
—
—
(308,500
)
Total Financial Liabilities
$
(308,500
)
$
—
$
—
$
(308,500
)
(1)
Contingent consideration arrangement liabilities Level 1 assets consist of money market funds and open-end mutual funds. The fair values for these assets are determined utilizing quoted market prices for identical assets. The money market fund is included in cash and cash equivalents in the unaudited Condensed Consolidated Balance Sheets and proprietary fund investments and deferred compensation plan investments are included in investments in the unaudited Condensed Consolidated Balance Sheets. The interest rate swap (the “Swap”) asset and liability represent amounts receivable or payable under a Contingent consideration arrangements include the USAA AMCO Acquisition and WestEnd Acquisition earn-out payment liabilities. Contingent consideration arrangements are included in consideration payable for acquisition of business in the unaudited Condensed Consolidated Balance Sheets. Refer to Note 4, Acquisitions, for further details related to the contingent consideration arrangements. Significant unobservable inputs for the option pricing model used to determine the estimated fair value of the USAA AMCO Acquisition earn-out payment liability include the “non-managed money” revenue projected growth rate, revenue volatility, market price of risk adjustment for revenue and discount rate. Significant unobservable inputs for the option pricing model used to determine the estimated fair value of the WestEnd Acquisition earn-out payment liability include the WestEnd net revenue projected growth rate, revenue volatility, market price of risk adjustment for revenue and discount rate. For both the USAA AMCO and WestEnd contingent consideration arrangements, an increase in the market price of risk adjustment for revenue, discount rate and revenue volatility results in a lower fair value for the earn-out payment liability, while an increase in the projected growth rate for the relevant revenue base results in a higher fair value for the earn-out payment liability. Refer to Note 4, Acquisitions, for further details related to the valuation of contingent consideration payable related to the USAA AMCO Acquisition and WestEnd Acquisition. Changes in the fair value of contingent consideration arrangement liabilities, realized or unrealized, are recorded in earnings and are included in change in value of consideration payable for acquisition of business in the unaudited Condensed Consolidated Statements of Operations. The following table presents the change in contingent consideration arrangement liabilities for the six months ended June 30, 2022.
(in thousands)
Contingent Consideration Liabilities
Balance, December 31, 2021
$
(308,500
)
USAA AMCO change in fair value measurement
11,800
WestEnd change in fair value measurement
18,300
Balance, June 30, 2022
$
(278,400
) There were no transfers between any of the Level 1, 2 and 3 categories in the fair value measurement hierarchy from December 31, 2021 to June 30, 2022. The Company recognizes transfers at the end of the reporting period. The net carrying value of accounts receivable and accounts payable approximates fair value due to the short‑term nature of these assets and liabilities. The fair value of our long-term debt at June 30, 2022 is considered to be its carrying value as the interest rate on the bank debt is variable and approximates current market rates. As a result, Level 2 inputs are utilized to determine the fair value of our long‑term deb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NOTE 6. Related-Party Transactions The Company considers certain funds that it manages, including the Victory Funds, the USAA Funds, the VictoryShares, collective trust funds that it sponsors (the “Victory Collective Funds”) and other sponsored pooled investment vehicles, to be related parties as a result of our advisory relationship. The Company receives investment management, administrative, distribution and compliance fees in accordance with contracts that VCM and VCS have with the Victory Funds and the USAA Funds. The Company receives investment management, administrative and compliance fees in accordance with contracts that VCM has with the VictoryShares. We also receive investment management fees from the Victory Collective Funds, the NEC Funds and other pooled funds under VCM’s advisory contracts with these funds. In addition, VCTA receives fees for transfer agency services under contracts with the USAA Funds and sub-transfer agency services under contracts with the Victory Funds for member class shares. Director fees payable by the Company in cash and contributions made under the Director Deferred Compensation Plan for non-employee members of our Board of Directors are included in general and administrative expense in the unaudited Condensed Consolidated Statements of Operations. The table below presents balances and transactions involving related parties included in the unaudited Condensed Consolidated Balance Sheets and unaudited Condensed Consolidated Statements of Operations.
•
Included in cash and cash equivalents is cash held in the USAA Treasury Money Market Fund.
•
Included in receivables (investment management fees) are amounts due from the Victory Funds, USAA Funds, VictoryShares, Victory Collective Funds and other pooled investment vehicles for investment management services.
•
Included in receivables (fund administration and distribution fees) are amounts due from the Victory Funds and USAA Funds for fund administration services and compliance services, amounts due from the VictoryShares for fund administration services, amounts due from the USAA Funds for transfer agent services, amounts due from the Victory Funds for sub-transfer agent services and amounts invoiced to the NEC Funds for costs paid by VCM.
•
Included in prepaid expenses are amounts paid by VCM that will be invoiced to the NEC Funds in the following period.
•
Included in revenue (investment management) are amounts earned for investment management services provided to the Victory Funds, the USAA Funds, the VictoryShares, the Victory Collective Funds, the NEC Funds and other pooled investment vehicles.
•
Included in revenue (fund administration and distribution fees) are amounts earned for fund administration and compliance services, transfer agent services and sub-transfer agent services.
•
Realized and unrealized gains and losses and dividend income on investments in the Victory Funds and USAA Funds classified as investments in proprietary funds and deferred compensation plan investments are recorded in interest income and other income (expense) in the unaudited Condensed Consolidated Statements of Operations.
•
Amounts due to the Victory Funds, USAA Funds, VictoryShares and other pooled investment vehicles for waivers of investment management fees and reimbursements of fund operating expenses are included in accounts payable and accrued expenses in the unaudited Condensed Consolidated Balance Sheets and represent consideration payable to customers.
(in thousands)
June 30, 2022
December 31, 2021
Related party assets
Cash and cash equivalents
10,009
—
Receivables (investment management fees)
44,010
53,256
Receivables (fund administration and distribution fees)
14,639
17,123
Prepaid expenses
1,010
304
Investments (investments in proprietary funds, fair value)
671
912
Investments (deferred compensation plan investments, fair value)
26,702
28,643
Total
$
97,041
$
100,238
Related party liabilities
Accounts payable and accrued expenses (fund reimbursements)
$
6,889
$
6,695
Three Months Ended June 30,
Six Months Ended June 30,
(in thousands)
2022
2021
2022
2021
Related party revenue
Investment management fees
$
128,632
$
141,472
$
267,469
$
274,766
Fund administration and distribution fees
47,877
53,871
98,431
106,536
Total
$
176,509
$
195,343
$
365,900
$
381,302
Related party expense
General and administrative
$
93
$
133
$
209
$
263
Related party other income (expense)
Interest income and other income (expense)
$
(3,193
)
$
1,908
$
(3,538
)
$
4,5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 xml:space="preserve">NOTE 7. Investments As of June 30, 2022 and December 31, 2021, the Company had investments in proprietary funds and deferred compensation plan investments. Investments in proprietary funds consist entirely of seed capital investments in certain Victory Funds and USAA Funds. Deferred compensation plan investments are held under deferred compensation plans and include Victory Funds, USAA Funds and third-party mutual funds. Unrealized and realized gains and losses on investments in proprietary funds and deferred compensation plan investments are recorded in earnings as interest income and other income (expense). Investments in Proprietary Funds The following table presents a summary of the cost and fair value of investments in proprietary funds:
Gross Unrealized
Fair
(in thousands)
Cost
Gains
(Losses)
Value
As of June 30, 2022
$
723
$
44
$
(96
)
$
671
As of December 31, 2021
769
169
(26
)
912
Proceeds from sales of investments in proprietary funds and realized gains and losses recognized during the periods ended June 30, 2022 and 2021 are as follows:
Sale
Realized
(in thousands)
Proceeds
Gains
(Losses)
For the three months ended June 30, 2022
$
—
$
—
$
—
For the three months ended June 30, 2021
196
50
—
Sale
Realized
(in thousands)
Proceeds
Gains
(Losses)
For the six months ended June 30, 2022
$
65
$
—
$
(2
)
For the six months ended June 30, 2021
215
50
—
Deferred Compensation Plan Investments The following table presents a summary of the cost and fair value of deferred compensation plan investments :
Gross Unrealized
Fair
(in thousands)
Cost
Gains
(Losses)
Value
As of June 30, 2022
$
30,738
$
870
$
(2,781
)
$
28,827
As of December 31, 2021
27,174
4,266
(628
)
30,812
Proceeds from sales of deferred compensation plan investments and realized gains and losses recognized during the periods ended June 30, 2022 and 2021 are as follows :
Sale
Realized
(in thousands)
Proceeds
Gains
(Losses)
For the three months ended June 30, 2022
$
6,932
$
1,769
$
(203
)
For the three months ended June 30, 2021
1,915
218
—
Sale
Realized
(in thousands)
Proceeds
Gains
(Losses)
For the six months ended June 30, 2022
$
8,116
$
1,872
$
(215
)
For the six months ended June 30, 2021
3,805
307
(2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8. Income Taxes The effective tax rate for the three months ended June 30, 2022 and 2021 differs from the United States federal statutory rate primarily as a result of state and local income taxes, excess tax benefits on share-based compensation and certain non-deductible expenses. For the three months ended June 30, 2022 and 2021, the provision for income taxes was $25.8 million and $20.6 million, or 24.6% and 22.9%, of pre-tax income respectively. For the six months ended June 30, 2022 and 2021, the provision for income taxes was $45.1 million and $38.3 million, or 23.0% and 22.2%, of pre-tax income respectively. The effective tax rate for the three and six months ended June 30, 2022 was higher than the effective tax rate for the same periods in 2021 mainly due to lower excess tax benefits on share-based compensation and an increase in certain non-deductible expenses. No valuation allowance was recorded for deferred tax assets in the three and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9. Debt 2020 Debt Repricing On February 18, 2021, the Company entered into the Second Amendment (the “Second Amendment”) to the 2019 Credit Agreement with the other loan parties thereto, Barclays Bank PLC, as administrative agent, and the Royal Bank of Canada as fronting bank. Pursuant to the Second Amendment, the Company repriced the existing term loans (the “2020 Term Loans”) with replacement term loans in an aggregate principal amount of $755.7 million (the “Repriced Term Loans”). The Repriced Term Loans provide for substantially the same terms as the 2020 Term Loans, including the same maturity date of July 2026, except that the Repriced Term Loans provide for a reduced applicable margin on LIBOR of 25 basis points. After the Second Amendment, the applicable margin on LIBOR under the Repriced Term Loans is 2.25%. 2021 Debt Repricing On December 31, 2021, the Company entered into the Third Amendment (the “Third Amendment”) to the 2019 Credit Agreement with the guarantors party thereto, Barclays Bank PLC, as administrative agent, and the lenders party thereto from time to time. Pursuant to the Third Amendment, the Company obtained incremental term loans (the “2021 Incremental Term Loans”) in an aggregate principal amount of $505.0 million and used the proceeds to fund the WestEnd Acquisition and to pay fees and expenses incurred in connection therewith. The 2021 Incremental Term Loans mature in December 2028 and bear interest at an annual rate equal to, at the option of the Company, either LIBOR (adjusted for reserves and subject to a 50 basis point floor) plus a margin of 2.25% or an alternate base rate plus a margin of 1.25%. Original issue discount was $2.5 million for the 2021 Incremental Term Loans. The Company incurred a total of $9.1 million of other third party costs related to the 2021 Incremental Term Loans, which were recorded as term loan debt issuance costs . The following table presents the components of long-term debt in the unaudited Condensed Consolidated Balance Sheets as of June 30, 2022 and December 31, 2021:
(in thousands)
June 30, 2022
December 31, 2021
Effective Interest Rate as of June 30, 2022
Term Loans
Due July 2026, 3.22% interest rate, resets July 6, 2022
$
646,239
$
646,239
3.62
%
Due December 2028, 4.50% interest rate, reset June 30, 2022
390,000
505,000
4.82
%
Term loan principal outstanding
1,036,239
1,151,239
Unamortized debt issuance costs
(13,057
)
(16,436
)
Unamortized debt discount
(5,686
)
(6,879
)
Long-term debt, net
$
1,017,496
$
1,127,924
The Company elects to use the three-month LIBOR rate plus the margin on LIBOR required by the 2019 Credit Agreement to pay interest on its debt. The 2019 Credit Agreement provides for a mechanism for determining an alternative interest rate following the phase-out of LIBOR, which for the three-month rate is expected to occur following the publication of LIBOR rates on June 30, 2023. In addition, Repayments of outstanding term loans under the 2019 Credit Agreement totaled $45.0 million and $115.0 million for the three and six months ended June 30, 2022, respectively. The Company recognized a loss on debt extinguishment of $1.0 million and $2.5 million in the three and six months ended June 30, 2022, respectively, due to repayments of term loan principal. A total of $57.0 million and $107.0 million of the outstanding term loans under the 2019 Credit Agreement was repaid during the three and six months ended June 30, 2021, respectively. The Company recognized a net loss on debt extinguishment of $1.1 million and $3.9 million in the three and six months ended June 30, 2021 due to term loan repayments and entering into the Second Amendment. Interest Expense The following table presents the components of interest expense and other financing costs on the unaudited Condensed Consolidated Statements of Operations for the periods ended June 30, 2022 and 2021:
For the Three Months Ended June 30,
For the Six Months Ended June 30,
(in thousands)
2022
2021
2022
2021
Interest expense
$
8,628
$
4,348
$
15,748
$
9,277
Amortization of debt issuance costs
807
585
1,650
1,247
Amortization of debt discount
318
276
646
597
Interest rate swap expense
52
874
901
1,692
Other
120
72
213
187
Total
$
9,925
$
6,155
$
19,158
$
1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10. Equity Shares Rollforward The following tables present the changes in the number of shares of common stock issued and repurchased (in thousands):
Shares of Common Stock Issued
Shares of Treasury Stock
Balance, December 31, 2021
77,242
(8,580
)
Issuance of shares
3
—
Repurchase of shares
—
(293
)
Vesting of restricted share grants
481
—
Exercise of options
222
—
Shares withheld related to net settlement of equity awards
—
(285
)
Balance, March 31, 2022
77,948
(9,158
)
Issuance of shares
3
—
Repurchase of shares
—
(640
)
Vesting of restricted share grants
139
—
Exercise of options
271
—
Shares withheld related to net settlement of equity awards
—
(197
)
Balance, June 30, 2022
78,361
(9,995
)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 Share Repurchase Program On May 5, 2022, the Company’s Board of Directors approved a new share repurchase program (the “2022 Share Repurchase Program”) authorizing the repurchase of up to $100.0 million of the Company’s Common Stock. Under the 2022 Share Repurchase Program, which took effect in May 2022, the Company may purchase its shares from time to time until December 31, 2023 in privately negotiated transactions, through block trades, pursuant to open market purchases, or pursuant to any trading plan that may be adopted in accordance with Rule 10b5-1 of the SEC. The amount and timing of purchases under the 2022 Share Repurchase Program will depend on a number of factors including the price and availability of the Company’s shares, trading volume, capital availability, Company performance and general economic and market conditions. The 2022 Share Repurchase Program can be suspended or discontinued at any time. During the three months ended June 30, 2022, the Company repurchased 640,125 shares of Common Stock at a total cost of $16.9 million for an average price of $26.41 Dividend Payments Dividends paid or payable for the six months ended June 30, 2022 totaled $34.9 million At June 30, 2022 and December 31, 2021, the amount of cash bonuses and distributions related to dividends previously declared on unvested and outstanding restricted share awards and stock options totaled $1.0 million, which was not recorded as a liability as of the balance sheet date. A liability will be recorded for these cash bonuses and dividends when the restricted shares and options v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NOTE 11. Share‑Based Compensation Current Period Activity During the three months ended June 30, 2022, the Company issued restricted stock awards for 34,314 shares of common stock, of which awards for 10,123 shares were fully vested on the grant date and awards for 24,191 shares vest over two years. For the six months ended June 30, 2022, the Company issued restricted stock awards for 548,537 shares of common stock, of which awards for 18,118 shares were fully vested on the grant date, awards for 369,260 shares vest over two years, awards for 3,108 shares vest over thirty-three months, and awards for 158,051 shares vest over three years. Stock option award and restricted stock award activity during the six months ended June 30, 2022 and 2021 was as follows:
Shares Subject to Stock Option Awards
Six Months Ended June 30,
2022
2021
Avg wtd
Avg wtd
Avg wtd
Avg wtd
grant-date
exercise
grant-date
exercise
fair value
price
Units
fair value
price
Units
Outstanding at beginning of period
$
3.94
$
6.71
5,315,210
$
3.91
$
6.50
6,865,101
Forfeited
6.46
14.15
(451
)
5.26
10.63
(75,887
)
Exercised
3.68
5.93
(492,817
)
4.09
6.80
(344,780
)
Outstanding at end of the period
$
3.97
$
6.79
4,821,942
$
3.89
$
6.44
6,444,434
Vested
$
3.92
$
6.65
4,617,326
$
3.80
$
6.18
6,016,911
Unvested
5.05
9.92
204,616
5.10
10.04
427,523
Restricted Stock Awards
Six Months Ended June 30,
2022
2021
Avg wtd grant-
Avg wtd grant-
date fair value
Units
date fair value
Units
Unvested at beginning of period
$
17.75
1,352,839
$
14.99
2,827,008
Granted
31.83
548,537
26.71
250,600
Vested
17.30
(620,111
)
15.02
(1,095,668
)
Forfeited
28.86
(8,519
)
16.13
(89,719
)
Unvested at end of period
$
23.94
1,272,746
$
16.46
1,892,221
The Company recorded $5.0 million and $4.3 million of share-based compensation expense in the three months ended June 30, 2022 and 2021, respectively, and $8.9 million and $9.9 million of share-based compensation in the six months ended June 30, 2022 and 2021, respectively, in personnel compensation and benefits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2. Earnings Per Share The following table sets forth the reconciliation of basic earnings per share and diluted earnings per share from net income for the three and six months ended June 30, 2022 and 2021:
Three Months Ended June 30,
Six Months Ended June 30,
(in thousands except per share amounts)
2022
2021
2022
2021
Net income
$
79,205
$
69,270
$
150,478
$
134,472
Shares:
Basic
68,521
67,776
68,633
67,769
Plus
4,346
6,390
4,632
6,386
Diluted
72,867
74,166
73,265
74,155
Earnings per share
Basic:
$
1.16
$
1.02
$
2.19
$
1.98
Diluted:
$
1.09
$
0.93
$
2.05
$
1.81
Outstanding instruments excluded from the computation of weighted average shares for diluted earnings per share because the effect would be anti-dilutive was 0.5 million for the three months ended June 30, 2022. Outstanding instruments excluded from the computation of weighted average shares for diluted earnings per share because the effect would be anti-dilutive were de minimus in amount for the six months ended June 30, 2022 and 2021 and the three months ended June 30, 2021. Holders of non-vested share-based compensation awards do not have rights to receive nonforfeitable dividends on the shares covered by the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2718</v>
      </c>
      <c r="C3" s="6" t="n">
        <v>69533</v>
      </c>
    </row>
    <row r="4">
      <c r="A4" s="4" t="inlineStr">
        <is>
          <t>Receivables</t>
        </is>
      </c>
      <c r="B4" s="5" t="n">
        <v>90900</v>
      </c>
      <c r="C4" s="5" t="n">
        <v>104305</v>
      </c>
    </row>
    <row r="5">
      <c r="A5" s="4" t="inlineStr">
        <is>
          <t>Prepaid expenses</t>
        </is>
      </c>
      <c r="B5" s="5" t="n">
        <v>7760</v>
      </c>
      <c r="C5" s="5" t="n">
        <v>6654</v>
      </c>
    </row>
    <row r="6">
      <c r="A6" s="4" t="inlineStr">
        <is>
          <t>Investments, at fair value</t>
        </is>
      </c>
      <c r="B6" s="5" t="n">
        <v>29498</v>
      </c>
      <c r="C6" s="5" t="n">
        <v>31724</v>
      </c>
    </row>
    <row r="7">
      <c r="A7" s="4" t="inlineStr">
        <is>
          <t>Property and equipment, net</t>
        </is>
      </c>
      <c r="B7" s="5" t="n">
        <v>24609</v>
      </c>
      <c r="C7" s="5" t="n">
        <v>25295</v>
      </c>
    </row>
    <row r="8">
      <c r="A8" s="4" t="inlineStr">
        <is>
          <t>Goodwill</t>
        </is>
      </c>
      <c r="B8" s="5" t="n">
        <v>981805</v>
      </c>
      <c r="C8" s="5" t="n">
        <v>981805</v>
      </c>
    </row>
    <row r="9">
      <c r="A9" s="4" t="inlineStr">
        <is>
          <t>Other intangible assets, net</t>
        </is>
      </c>
      <c r="B9" s="5" t="n">
        <v>1332484</v>
      </c>
      <c r="C9" s="5" t="n">
        <v>1349797</v>
      </c>
    </row>
    <row r="10">
      <c r="A10" s="4" t="inlineStr">
        <is>
          <t>Other assets</t>
        </is>
      </c>
      <c r="B10" s="5" t="n">
        <v>57796</v>
      </c>
      <c r="C10" s="5" t="n">
        <v>10633</v>
      </c>
    </row>
    <row r="11">
      <c r="A11" s="4" t="inlineStr">
        <is>
          <t>Total assets</t>
        </is>
      </c>
      <c r="B11" s="5" t="n">
        <v>2567570</v>
      </c>
      <c r="C11" s="5" t="n">
        <v>2579746</v>
      </c>
    </row>
    <row r="12">
      <c r="A12" s="3" t="inlineStr">
        <is>
          <t>Liabilities and stockholders' equity</t>
        </is>
      </c>
      <c r="B12" s="4" t="inlineStr">
        <is>
          <t xml:space="preserve"> </t>
        </is>
      </c>
      <c r="C12" s="4" t="inlineStr">
        <is>
          <t xml:space="preserve"> </t>
        </is>
      </c>
    </row>
    <row r="13">
      <c r="A13" s="4" t="inlineStr">
        <is>
          <t>Accounts payable and accrued expenses</t>
        </is>
      </c>
      <c r="B13" s="5" t="n">
        <v>45737</v>
      </c>
      <c r="C13" s="5" t="n">
        <v>62102</v>
      </c>
    </row>
    <row r="14">
      <c r="A14" s="4" t="inlineStr">
        <is>
          <t>Accrued compensation and benefits</t>
        </is>
      </c>
      <c r="B14" s="5" t="n">
        <v>48308</v>
      </c>
      <c r="C14" s="5" t="n">
        <v>53905</v>
      </c>
    </row>
    <row r="15">
      <c r="A15" s="4" t="inlineStr">
        <is>
          <t>Consideration payable for acquisition of business</t>
        </is>
      </c>
      <c r="B15" s="5" t="n">
        <v>278400</v>
      </c>
      <c r="C15" s="5" t="n">
        <v>309380</v>
      </c>
    </row>
    <row r="16">
      <c r="A16" s="4" t="inlineStr">
        <is>
          <t>Deferred tax liability, net</t>
        </is>
      </c>
      <c r="B16" s="5" t="n">
        <v>90914</v>
      </c>
      <c r="C16" s="5" t="n">
        <v>63120</v>
      </c>
    </row>
    <row r="17">
      <c r="A17" s="4" t="inlineStr">
        <is>
          <t>Other liabilities</t>
        </is>
      </c>
      <c r="B17" s="5" t="n">
        <v>48534</v>
      </c>
      <c r="C17" s="5" t="n">
        <v>33388</v>
      </c>
    </row>
    <row r="18">
      <c r="A18" s="4" t="inlineStr">
        <is>
          <t>Long-term debt, net</t>
        </is>
      </c>
      <c r="B18" s="5" t="n">
        <v>1017496</v>
      </c>
      <c r="C18" s="5" t="n">
        <v>1127924</v>
      </c>
    </row>
    <row r="19">
      <c r="A19" s="4" t="inlineStr">
        <is>
          <t>Total liabilities</t>
        </is>
      </c>
      <c r="B19" s="5" t="n">
        <v>1529389</v>
      </c>
      <c r="C19" s="5" t="n">
        <v>1649819</v>
      </c>
    </row>
    <row r="20">
      <c r="A20" s="3" t="inlineStr">
        <is>
          <t>Stockholders' equity</t>
        </is>
      </c>
      <c r="B20" s="4" t="inlineStr">
        <is>
          <t xml:space="preserve"> </t>
        </is>
      </c>
      <c r="C20" s="4" t="inlineStr">
        <is>
          <t xml:space="preserve"> </t>
        </is>
      </c>
    </row>
    <row r="21">
      <c r="A21" s="4" t="inlineStr">
        <is>
          <t>Common stock, $0.01 par value per share: 2022 - 600,000,000 shares authorized, 78,361,311 shares issued and 68,365,862 shares outstanding; 2021 - 600,000,000 shares authorized, 77,242,372 shares issued and 68,662,779 shares outstanding</t>
        </is>
      </c>
      <c r="B21" s="5" t="n">
        <v>784</v>
      </c>
      <c r="C21" s="5" t="n">
        <v>772</v>
      </c>
    </row>
    <row r="22">
      <c r="A22" s="4" t="inlineStr">
        <is>
          <t>Additional paid-in capital</t>
        </is>
      </c>
      <c r="B22" s="5" t="n">
        <v>685543</v>
      </c>
      <c r="C22" s="5" t="n">
        <v>673572</v>
      </c>
    </row>
    <row r="23">
      <c r="A23" s="4" t="inlineStr">
        <is>
          <t>Treasury stock, at cost: 2022 - 9,995,449 shares; 2021 - 8,579,593 shares</t>
        </is>
      </c>
      <c r="B23" s="5" t="n">
        <v>-193701</v>
      </c>
      <c r="C23" s="5" t="n">
        <v>-153200</v>
      </c>
    </row>
    <row r="24">
      <c r="A24" s="4" t="inlineStr">
        <is>
          <t>Accumulated other comprehensive income</t>
        </is>
      </c>
      <c r="B24" s="5" t="n">
        <v>27175</v>
      </c>
      <c r="C24" s="5" t="n">
        <v>5972</v>
      </c>
    </row>
    <row r="25">
      <c r="A25" s="4" t="inlineStr">
        <is>
          <t>Retained earnings</t>
        </is>
      </c>
      <c r="B25" s="5" t="n">
        <v>518380</v>
      </c>
      <c r="C25" s="5" t="n">
        <v>402811</v>
      </c>
    </row>
    <row r="26">
      <c r="A26" s="4" t="inlineStr">
        <is>
          <t>Total stockholders' equity</t>
        </is>
      </c>
      <c r="B26" s="5" t="n">
        <v>1038181</v>
      </c>
      <c r="C26" s="5" t="n">
        <v>929927</v>
      </c>
    </row>
    <row r="27">
      <c r="A27" s="4" t="inlineStr">
        <is>
          <t>Total liabilities and stockholders' equity</t>
        </is>
      </c>
      <c r="B27" s="6" t="n">
        <v>2567570</v>
      </c>
      <c r="C27" s="6" t="n">
        <v>2579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NOTE 13. Accumulated Other Comprehensive Income (Loss The following table presents changes in accumulated other comprehensive income (loss) by component for the six months ended June 30, 2022 and 2021.
Cumulative
Cash Flow
Translation
(in thousands)
Hedges (a)
Adjustment
Total
Balance, December 31, 2021
$
5,895
$
77
$
5,972
Other comprehensive income (loss) before reclassification and tax
27,436
(382
)
27,054
Tax impact
(6,629
)
95
(6,534
)
Reclassification adjustments, before tax
901
—
901
Tax impact
(218
)
—
(218
)
Net current period other comprehensive income (loss)
21,490
(287
)
21,203
Balance, June 30, 2022
$
27,385
$
(210
)
$
27,175
Balance, December 31, 2020
$
(7,573
)
$
113
$
(7,460
)
Other comprehensive income (loss) before reclassification and tax
8,616
11
8,627
Tax impact
(2,095
)
(2
)
(2,097
)
Reclassification adjustments, before tax
1,692
—
1,692
Tax impact
(411
)
—
(411
)
Net current period other comprehensive income (loss)
7,802
9
7,811
Balance, June 30, 2021
$
229
$
122
$
351
(a)
Reclassifications out of accumulated other comprehensive income (loss) related to cash flow hedges are recorded in interest expense and other financing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14. DERIVATIVES Interest Rate Swaps On March 27, 2020, the Company entered into the Swap to manage interest rate risk associated with a portion of its floating-rate long-term debt. The Company does not purchase or hold any derivative instruments for trading or speculative purposes. Under the terms of the Swap, the Company pays interest at a fixed rate of interest on a quarterly basis and receives interest at the three-month LIBOR rate in effect for that quarter. The notional value, fixed rate of interest and expiration date of the Swap as of June 30, 2022 were $ 450 million – 0.965 % – July 1, 2026 . Refer to Note 5, Fair Value Measurements, for additional disclosures regarding fair value measurements. The designation of a derivative instrument as a hedge and its ability to meet the hedge accounting criteria determine how the Company reflects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The Swap is assessed for effectiveness and continued qualification for hedge accounting on a quarterly basis. For the three and six months ended June 30, 2022 and since inception, the Swap was deemed to be highly effective. The Swap is designated as a cash flow hedge. Accordingly, the Swap is measured at fair value with mark-to-market gains or losses deferred and included in accumulated other comprehensive income (loss), net of tax, to the extent the hedge is determined to be effective. Gains or losses from the Swap are reclassified to interest expense in the same period during which the hedged transaction affects earnings. At June 30, 2022, a de minimis amount was recorded as receivable from the Swap counterparty and included in other assets in the unaudited Condensed Consolidated Balance Sheets. The following table summarizes the classification of the Swap in the unaudited Condensed Consolidated Balance Sheets and the notional amount at June 30, 2022 and December 31, 2021 (in thousands):
Balance Sheets
Description
June 30, 2022
December 31, 2021
Other assets
Fair value of interest rate swap
$
36,110
$
7,774
Notional amount
450,000
450,000
The following table summarizes the effects of the Swap in the unaudited Condensed Consolidated Statements of Comprehensive Income for the three and six months ended June 30, 2022 and 2021 (in thousands):
Three Months Ended
Six Months Ended
June 30,
June 30,
Statement of Operations
Description
2022
2021
2022
2021
Interest expense and other financing costs
Loss reclassified from AOCI(L)
$
52
$
874
$
901
$
1,692
Three Months Ended
Six Months Ended
June 30,
June 30,
Statements of Comprehensive Income
Description
2022
2021
2022
2021
Other comprehensive income (loss)
Income (loss) recognized in AOCI(L), net of tax
$
5,214
$
(2,971
)
$
21,490
$
7,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t>
        </is>
      </c>
      <c r="B4" s="4" t="inlineStr">
        <is>
          <t>NOTE 15. EQUITY METHOD INVESTMENT On September 20, 2020, the Company acquired, through a wholly owned subsidiary, a 15% interest voting share and income share in Alderwood and made a capital contribution to Alderwood of $1.5 million in cash. Alderwood’s operating entity, Alderwood Capital, is a London-based investment advisory firm focused on taking minority stakes in specialist boutique asset management businesses. On January 31, 2022, the Company signed an amendment to the Alderwood members’ agreement (“Alderwood Amendment”) and made an additional $1.5 million capital contribution to Alderwood. The Alderwood Amendment reduced the Company’s commitment to contribute additional capital to Alderwood from $4.5 million to $3.0 million. The Company also has commitments to contribute additional capital of $50.0 million to a private fund to be launched by Alderwood, subject to certain terms and conditions, including obtaining an agreed amount of aggregate legally binding commitments from investors in the private fund. The Company analyzed its investment in Alderwood under the voting interest model and determined that it does not have a controlling financial interest over Alderwood and should not consolidate under the voting interest model. Given the level of ownership interest in Alderwood, which is an English limited liability partnership, and the fact that Alderwood will maintain specific ownership accounts for investors, the Company accounts for its investment in Alderwood using the equity method of accounting. Equity method investments are recorded in other assets in the unaudited Condensed Consolidated Balance Sheets. At June 30, 2022 and December 31, 2021, the Company’s equity method investment in Alderwood totaled $2.3 million and $1.1 million, respectively. Gains and losses from equity method investments are recorded in interest income and other income (expense) in the unaudited Condensed Consolidated Statements of Operations. For the three and six months ended June 30, 2022 and 2021, losses from equity method investments were de minimis in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6. LEASES The Company determines if a contract is a lease at inception. We have leases primarily for office facilities and information technology equipment. All of our leases are classified as operating leases. Supplemental balance sheet information related to the Company’s operating leases as of June 30, 2022 was as follows (in thousands):
June 30, 2022
Operating lease ROU assets (1)
$
17,809
Current portion of operating lease liabilities (2)
4,495
Noncurrent portion of operating lease liabilities (2)
15,180
Total operating lease liabilities
$
19,675
(1)
ROU assets are recorded in other assets on the unaudited Condensed Consolidated Balance Sheets.
(2)
Current portion and noncurrent portion of operating lease liabilities are recorded in other liabilities on the unaudited Condensed Consolidated Balance Sheets.
June 30, 2022
Weighted-average remaining lease term
5.0 years
Weighted-average discount rate
3.9
% The components of lease expense and other lease information as of and during the three and six month periods ended June 30, 2022 are as follows (in thousands):
Three Months Ended
Six Months Ended
June 30, 2022
June 30, 2022
Operating lease cost
$
1,300
$
2,665
Short-term lease cost
21
42
Variable lease cost
386
884
Gross lease cost
$
1,707
$
3,591
Sub-lease income
(206
)
(415
)
Net lease cost
$
1,501
$
3,176
Other lease information
Cash paid for amounts included in measurement of lease liabilities
Operating cash flows for operating leases
$
1,192
$
2,469
Our leases have remaining lease terms of 1 year to 10 years. These leases generally contain renewal options for periods ranging from two to five years Variable lease costs, such as utilities and common area maintenance charges, are excluded from lease liabilities and expensed as incurred. The variable lease costs are determined based on terms in the lease contracts and primarily relate to usage of the ROU asset and services received from the lessor. The following table summarizes the maturity of our operating lease liabilities as of June 30, 2022 (in thousands):
Operating Leases
2022
$
2,485
2023
5,269
2024
4,214
2025
3,859
2026
3,070
Thereafter
2,738
Total undiscounted lease payments
21,635
Less: imputed interest
1,960
Total lease liabilities
$
19,6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7. SUBSEQUENT EVENTS Subsequent to June 30, 2022, we reduced outstanding principal by $25.6 million, consisting of a $19.0 million reduction on the 2021 Incremental Term Loans and a $6.6 million reduction on the Repriced Term Loans, through repayments and open market term loan debt repurchases and retirements. In July 2022, Alderwood decided to wind down its business and operations, including the business and operations of its private fund. On July 31, 2022, the Company’s wholly owned subsidiary retired as a member of Alderwood thereby terminating the Company’s commitment to contribute an additional $3 million in capital to Alderwood and $50 million in capital to Alderwood’s private fund. Alderwood returned the $1.5 million in capital the Company contributed pursuant to the Alderwood Amendment on July 27, 2022. On August 4, 2022, the Company’s Board of Directors approved a regular quarterly cash dividend of $0.25 per share. The dividend is payable on September 26, 2022, to shareholders of record on September 1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On November 19, 2021, the Company’s stockholders voted on and approved the Amendment eliminating the Company’s dual-class stock structure. Upon the filing of the Amendment on November 23, 2021, all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 2 1 . In the opinion of management, the consolidated financial statements reflect all adjustments, consisting only of normal recurring adjustments, necessary for the fair presentation of the financial condition, results of operations, and cash flows for the interim periods presented. Certain prior period amounts have been reclassified to conform to the current year presentation. Operating results for the three- and six-month periods ending June 30, 2022 are not necessarily indicative of the results that may be expected for the year ending December 31, 2022. </t>
        </is>
      </c>
    </row>
    <row r="5">
      <c r="A5" s="4" t="inlineStr">
        <is>
          <t>Principles of Consolidation</t>
        </is>
      </c>
      <c r="B5" s="4" t="inlineStr">
        <is>
          <t>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did not have a controlling financial interest. The Company accounts for this investment using the equity method of accounting. The Company’s involvement with non-consolidated variable interest entities (“VIEs”) includes sponsored investment funds. For further discussion regarding VIEs, refer to Note 2, Significant Accounting Policies, in our Annual Report on Form 10-K for the year ended December 31, 2021.</t>
        </is>
      </c>
    </row>
    <row r="6">
      <c r="A6" s="4" t="inlineStr">
        <is>
          <t>Use of Estimates and Assumptions</t>
        </is>
      </c>
      <c r="B6" s="4" t="inlineStr">
        <is>
          <t>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While COVID-19 did not have a material adverse effect on our business, operations and financial results, the extent to which the pandemic impacts our business, operations and financial results going forward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and the effect on our ability to sell and provide our services.</t>
        </is>
      </c>
    </row>
    <row r="7">
      <c r="A7" s="4" t="inlineStr">
        <is>
          <t>Lease Accounting Policy</t>
        </is>
      </c>
      <c r="B7" s="4" t="inlineStr">
        <is>
          <t>Lease Accounting Policy The Company’s leases consist primarily of real estate leases for office space. The Company determines if an arrangement is a lease at contract inception. A lease liability and a corresponding right of use ("ROU") asset are recognized on the commencement date for leases with terms longer than one year. Lease liabilities represent an obligation to make lease payments arising from a lease while ROU assets represent a right to use an underlying asset during the lease term. The lease liability is measured at the present value of the future lease payments over the lease term generally using the Company's incremental borrowing rate, which is determined through market sources. Lease components and non-lease components such as fixed maintenance and other costs are combined into one lease component and capitalized in lease liabilities. Variable lease payments, such as utilities and common area maintenance charges, are excluded from lease liabilities and expensed as incurred. The variable lease payments are determined based on terms in the lease contracts and primarily relate to usage of the ROU asset and services received from the lessor. A ROU asset is measured initially as the value of the lease liability plus initial direct costs and prepaid lease payments and less lease incentives received. The lease term includes periods covered by options to extend the lease when it is reasonably certain that we will exercise that option. Lease expense is recognized on a straight-line basis over the lease term and is recorded in general and administrative expenses on the unaudited Condensed Consolidated Statements of Operations.</t>
        </is>
      </c>
    </row>
    <row r="8">
      <c r="A8" s="4" t="inlineStr">
        <is>
          <t>New Accounting Pronouncements</t>
        </is>
      </c>
      <c r="B8" s="4" t="inlineStr">
        <is>
          <t>New Accounting Pronouncements Accounting Standards Adopted or Applied in 2022
•
Leases: Effective January 1, 2022, the Company adopted ASU 2016-02, “Leases (Topic 842)” (the “New Lease Standard”) which supersedes previous lease guidance, Accounting Standards Codification (“ASC”) Topic 840 (“ASC Topic 840”). The New Lease Standard required lessees to recognize a right-of-use (“ROU”)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d a package of practical expedients for entities to apply upon adoption.
The Company adopted the New Lease Standard using the modified retrospective method of applying the new standard at the adoption date. We elected the package of practical expedients permitted under the transition guidance which allowed us to carry forward historical lease classifications for existing and expired leases and not reassess existing lease initial direct costs. In addition, we elected for all classes of underlying assets not to separate lease and non-lease components of a contract. We also elected the practical expedients to determine the likelihood of an extension or reduction in lease terms at commencement through adoption of the New Lease Standard and to not apply the New Lease Standard to leases with terms of one year or less. The adoption of the New Lease Standard resulted in the recognition of $18.7 million of operating lease ROU assets and the corresponding operating lease liabilities on the unaudited Condensed Consolidated Balance Sheet and the reclassification of $1.7 million of deferred rent liabilities relating to these leases, reducing operating lease ROU assets. The consolidated balance sheet prior to January 1, 2022 was not restated and continues to be reported under the Legacy ASC Topic 840, which did not require the recognition of operating lease ROU assets and liabilities. The expense recognition for operating leases and finance leases under the New Lease Standard is consistent with the Legacy ASC Topic 840. As a result, there is no significant impact to our results of operations, liquidity or debt covenant compliance under our current credit agreements. The following table presents the impact of adopting the New Lease Standard on our consolidated balance sheet (in thousands).
Balance at December 31, 2021
New Lease Standard
Balance at January 1, 2022
Total assets
2,579,746
17,031
2,596,777
Total liabilities
1,649,819
17,031
1,666,850
Total liabilities and stockholders' equity
2,579,746
17,031
2,596,777
The lease liability recorded for our operating leases on January 1, 2022 was based on the present value of the remaining minimum lease payments discounted using our secured incremental borrowing rate on that date for the average remaining term for our lease portfolio.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because of reference rate reform. The amendments in this guidance are effective for all entities through December 31, 2022. In April 2022, the FASB issued a proposal to defer the sunset date of ASU 2020-04 to December 31, 2024 from December 31, 2022. The Company currently elects to use the three-month LIBOR rate plus the margin on LIBOR required by the 2019 Credit Agreement to pay interest on its debt. The 2019 Credit Agreement provides for a mechanism for determining an alternative interest rate following the phase-out of LIBOR, which for the three-month rate is expected to occur following the publication of LIBOR rates on June 30, 2023. Under the Company’s cash flow hedge, the Company pays interest at a fixed rate of interest on a quarterly basis and receives interest at the three-month LIBOR rate in effect for that quarter. The Company has elected to use the guidance in ASU 2020-04 for its cash flow hedge to assert that it remains probable that the hedged forecasted transaction will occur. Recently Issued Accounting Standards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merging growth company (“EGC”), the Company will adopt ASU 2016-13 on January 1, 2023 and is currently reviewing the effect of this new standard on its consolidated financial statements.
•
Fair Value Measurements : In June 2022,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The effective date for calendar-year public business entities is January 1, 2024. As an EGC, the Company will adopt ASU 2022-03 on January 1, 2025. Early adoption is permitted. As the Company does not have equity
securities subject to contractual sale restrictions, ASU 2022-03 is not expected to impact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mpact of Adopting New Lease Standard</t>
        </is>
      </c>
      <c r="B4" s="4" t="inlineStr">
        <is>
          <t>The following table presents the impact of adopting the New Lease Standard on our consolidated balance sheet (in thousands).
Balance at December 31, 2021
New Lease Standard
Balance at January 1, 2022
Total assets
2,579,746
17,031
2,596,777
Total liabilities
1,649,819
17,031
1,666,850
Total liabilities and stockholders' equity
2,579,746
17,031
2,596,7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 by Type and Product</t>
        </is>
      </c>
      <c r="B4" s="4" t="inlineStr">
        <is>
          <t>In accordance with revenue recognition standard requirements, the following table disaggregates our revenue by type and product:
Three Months Ended June 30,
Six Months Ended June 30,
(in thousands)
2022
2021
2022
2021
Investment management fees
Mutual funds (Victory/USAA Funds)
$
117,354
$
134,675
$
244,827
$
262,421
ETFs (VictoryShares)
5,016
4,000
9,950
7,454
Separate accounts and other vehicles
46,314
31,102
94,612
60,643
Performance-based fees
Mutual funds (USAA Funds)
(380
)
(1,553
)
(1,283
)
(2,992
)
Separate accounts and other vehicles
(175
)
(191
)
(512
)
791
Total investment management fees
$
168,129
$
168,033
$
347,594
$
328,317
Fund administration and distribution fees
Administration fees
Mutual funds (Victory/USAA Funds)
$
26,337
$
30,013
$
54,721
$
59,017
ETFs (VictoryShares)
901
460
1,422
901
Distribution fees
Mutual funds (Victory/USAA Funds)
6,342
7,346
13,136
14,284
Transfer agent fees
Mutual funds (USAA Funds)
14,297
16,052
29,152
32,334
Total fund administration and distribution fees
$
47,877
$
53,871
$
98,431
$
106,536
Total revenue
$
216,006
$
221,904
$
446,025
$
434,853</t>
        </is>
      </c>
    </row>
    <row r="5">
      <c r="A5" s="4" t="inlineStr">
        <is>
          <t>Schedule of Balances of Receivables from Contracts with Customers</t>
        </is>
      </c>
      <c r="B5" s="4" t="inlineStr">
        <is>
          <t>The following table presents balances of receivables:
(in thousands)
June 30, 2022
December 31, 2021
Customer receivables
Mutual funds (Victory/USAA Funds)
$
54,108
$
65,304
ETFs (VictoryShares)
2,008
1,934
Separate accounts and other vehicles
29,227
30,519
Receivables from contracts with customers
85,343
97,757
Non-customer receivables
5,557
6,548
Total receivables
$
90,900
$
104,3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2</t>
        </is>
      </c>
    </row>
    <row r="3">
      <c r="A3" s="3" t="inlineStr">
        <is>
          <t>Business Acquisition [Line Items]</t>
        </is>
      </c>
      <c r="B3" s="4" t="inlineStr">
        <is>
          <t xml:space="preserve"> </t>
        </is>
      </c>
    </row>
    <row r="4">
      <c r="A4" s="4" t="inlineStr">
        <is>
          <t>Summary of Business Acquisition Related Cost</t>
        </is>
      </c>
      <c r="B4" s="4" t="inlineStr">
        <is>
          <t>Acquisition-related costs
Three Months Ended June 30,
Six Months Ended June 30,
(in thousands)
2022
2021
2022
2021
NEC
$
36
$
310
$
65
$
310
WestEnd
21
—
62
—
Other
86
112
133
(52
)
Total acquisition-related costs
$
143
$
422
$
260
$
258</t>
        </is>
      </c>
    </row>
    <row r="5">
      <c r="A5" s="4" t="inlineStr">
        <is>
          <t>Summary of Rollforward of Restructuring and Integration Liabilities</t>
        </is>
      </c>
      <c r="B5" s="4" t="inlineStr">
        <is>
          <t>The following table presents the rollforward of restructuring and integration liabilities, which are recorded in accounts payable and accrued expenses in the unaudited Condensed Consolidated Balance Sheets, for the three and six months ended June 30, 2022 and 2021:
Three Months Ended June 30,
Six Months Ended June 30,
(in millions)
2022
2021
2022
2021
Liability balance, beginning of period
$
0.3
$
1.4
$
0.3
$
1.0
Severance expense
USAA AMCO Acquisition
—
0.1
—
1.6
Other
—
—
—
0.2
Integration costs
USAA AMCO Acquisition
—
0.1
—
0.5
Other
—
0.2
—
0.2
Total restructuring and integration costs
—
0.4
—
2.5
Settlement of liabilities
(0.3
)
(1.0
)
(0.3
)
(2.7
)
Liability balance, end of period
$
—
$
0.8
$
—
$
0.8</t>
        </is>
      </c>
    </row>
    <row r="6">
      <c r="A6" s="4" t="inlineStr">
        <is>
          <t>USAA AMCO</t>
        </is>
      </c>
      <c r="B6" s="4" t="inlineStr">
        <is>
          <t xml:space="preserve"> </t>
        </is>
      </c>
    </row>
    <row r="7">
      <c r="A7" s="3" t="inlineStr">
        <is>
          <t>Business Acquisition [Line Items]</t>
        </is>
      </c>
      <c r="B7" s="4" t="inlineStr">
        <is>
          <t xml:space="preserve"> </t>
        </is>
      </c>
    </row>
    <row r="8">
      <c r="A8" s="4" t="inlineStr">
        <is>
          <t>Summary of Significant Inputs to Valuation of Contingent Consideration Payable</t>
        </is>
      </c>
      <c r="B8" s="4" t="inlineStr">
        <is>
          <t>Significant inputs to the valuation of contingent consideration payable to sellers as of June 30, 2022 and December 31, 2021 are as follows and are approximate values:
June 30, 2022
December 31, 2021
Non-managed money revenue 4 year average annual growth rate
0
%
6
%
Market price of risk
6
%
6
%
Revenue volatility
16
%
17
%
Discount rate
8
%
3
%
Years remaining in earn out period
1.4
1.9
Undiscounted estimated remaining earn out payments in millions
$61- $75
$72 - $75</t>
        </is>
      </c>
    </row>
    <row r="9">
      <c r="A9" s="4" t="inlineStr">
        <is>
          <t>WestEnd Acquisition</t>
        </is>
      </c>
      <c r="B9" s="4" t="inlineStr">
        <is>
          <t xml:space="preserve"> </t>
        </is>
      </c>
    </row>
    <row r="10">
      <c r="A10" s="3" t="inlineStr">
        <is>
          <t>Business Acquisition [Line Items]</t>
        </is>
      </c>
      <c r="B10" s="4" t="inlineStr">
        <is>
          <t xml:space="preserve"> </t>
        </is>
      </c>
    </row>
    <row r="11">
      <c r="A11" s="4" t="inlineStr">
        <is>
          <t>Summary of Significant Inputs to Valuation of Contingent Consideration Payable</t>
        </is>
      </c>
      <c r="B11" s="4" t="inlineStr">
        <is>
          <t>A maximum of $320.0 million ($80.0 million per year) is payable to sellers in contingent payments. The fair value of contingent consideration payable to sellers was estimated at $221.4 million at June 30, 2022, a decrease of $18.3 million from December 31, 2021. Significant inputs to the valuation of contingent consideration payable to sellers as of June 30, 2022 and December 31, 2021 are as follows and are approximate values:
December 31, 2021
June 30, 2022
Acquisition Date
Net revenue 5 year average annual growth rate
36
%
38
%
Market price of risk adjustment for revenue (continuous)
10
%
11
%
Revenue volatility
20
%
21
%
Discount rate
8
%
4
%
Years remaining in earn out period
5.3
5.8
Undiscounted estimated remaining earn out payments $ millions
$278 - $320
$277 - $320</t>
        </is>
      </c>
    </row>
    <row r="12">
      <c r="A12" s="4" t="inlineStr">
        <is>
          <t>Summary of Allocation of Purchase Price</t>
        </is>
      </c>
      <c r="B12" s="4" t="inlineStr">
        <is>
          <t>The following table presents the estimated amounts of assets acquired and liabilities assumed as of the acquisition date, net of cash acquired:
Investment management fees receivable
$
4,560
Prepaid expenses and other assets
256
Property and equipment
2,011
Other intangible assets (1)
175,500
Goodwill
536,023
Accounts payable and accrued expenses
(115
)
Accrued compensation and benefits
(1,480
)
Other liabilities
(693
)
Purchase price, net of cash acquired
$
716,062
(1)
Includes $172.5 million for definite-lived customer relationship assets with a 10 year estimated useful life and $3.0 million for a definite-lived trade name asset with a 7 year estimated useful life, which are recorded in other intangible assets, net on the unaudited Condensed Consolidated Balance Sheets.</t>
        </is>
      </c>
    </row>
    <row r="13">
      <c r="A13" s="4" t="inlineStr">
        <is>
          <t>Summary of Revenue</t>
        </is>
      </c>
      <c r="B13" s="4" t="inlineStr">
        <is>
          <t>WestEnd revenue for the three and six months ended June 30, 2022, was as follows:
Unaudited
Unaudited
Three Months Ended
Six Months Ended
(in millions)
June 30, 2022
June 30, 2022
Revenue
$
14.6
$
29.2</t>
        </is>
      </c>
    </row>
    <row r="14">
      <c r="A14" s="4" t="inlineStr">
        <is>
          <t>Summary of Unaudited Pro Forma Information</t>
        </is>
      </c>
      <c r="B14" s="4" t="inlineStr">
        <is>
          <t>Unaudited
Unaudited
Three Months Ended
Six Months Ended
(in thousands, except per share amount)
June 30, 2021
June 30, 2021
Revenue
$
232,711
$
454,724
Net income
69,218
133,028
Earnings per share of common stock
Basic
$
1.02
$
1.96
Diluted
$
0.93
$
1.79
Weighted average number of shares outstanding
Basic
67,776
67,769
Diluted
74,166
74,1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d at Fair Value on Recurring Basis</t>
        </is>
      </c>
      <c r="B4" s="4" t="inlineStr">
        <is>
          <t>As of June 30, 2022
(in thousands)
Total
Level 1
Level 2
Level 3
Financial Assets
Money market funds
$
10,009
$
10,009
$
—
$
—
Investments in proprietary funds
671
671
—
—
Deferred compensation plan investments
28,827
28,827
—
—
Interest rate swap asset
36,110
—
36,110
—
Total Financial Assets
$
75,617
$
39,507
$
36,110
$
—
Financial Liabilities
Contingent consideration arrangements
(278,400
)
—
—
(278,400
)
Total Financial Liabilities
$
(278,400
)
$
—
$
—
$
(278,400
)
As of December 31, 2021
(in thousands)
Total
Level 1
Level 2
Level 3
Financial Assets
Investments in proprietary funds
$
912
$
912
$
—
$
—
Deferred compensation plan investments
30,812
30,812
—
—
Interest rate swap asset
7,774
—
7,774
—
Total Financial Assets
$
39,498
$
31,724
$
7,774
$
—
Financial Liabilities
Contingent consideration arrangements (1)
(308,500
)
—
—
(308,500
)
Total Financial Liabilities
$
(308,500
)
$
—
$
—
$
(308,500
)
(1)
Contingent consideration arrangement liabilities</t>
        </is>
      </c>
    </row>
    <row r="5">
      <c r="A5" s="4" t="inlineStr">
        <is>
          <t>Summary of Change in Contingent Consideration Arrangement Liabilities</t>
        </is>
      </c>
      <c r="B5" s="4" t="inlineStr">
        <is>
          <t>The following table presents the change in contingent consideration arrangement liabilities for the six months ended June 30, 2022.
(in thousands)
Contingent Consideration Liabilities
Balance, December 31, 2021
$
(308,500
)
USAA AMCO change in fair value measurement
11,800
WestEnd change in fair value measurement
18,300
Balance, June 30, 2022
$
(278,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600000000</v>
      </c>
      <c r="C4" s="5" t="n">
        <v>600000000</v>
      </c>
    </row>
    <row r="5">
      <c r="A5" s="4" t="inlineStr">
        <is>
          <t>Common stock, shares issued</t>
        </is>
      </c>
      <c r="B5" s="5" t="n">
        <v>78361311</v>
      </c>
      <c r="C5" s="5" t="n">
        <v>77242372</v>
      </c>
    </row>
    <row r="6">
      <c r="A6" s="4" t="inlineStr">
        <is>
          <t>Common stock, shares outstanding</t>
        </is>
      </c>
      <c r="B6" s="5" t="n">
        <v>68365862</v>
      </c>
      <c r="C6" s="5" t="n">
        <v>68662779</v>
      </c>
    </row>
    <row r="7">
      <c r="A7" s="4" t="inlineStr">
        <is>
          <t>Treasury stock, shares</t>
        </is>
      </c>
      <c r="B7" s="5" t="n">
        <v>9995449</v>
      </c>
      <c r="C7" s="5" t="n">
        <v>8579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Related-Party Transactions</t>
        </is>
      </c>
      <c r="B4" s="4" t="inlineStr">
        <is>
          <t>(in thousands)
June 30, 2022
December 31, 2021
Related party assets
Cash and cash equivalents
10,009
—
Receivables (investment management fees)
44,010
53,256
Receivables (fund administration and distribution fees)
14,639
17,123
Prepaid expenses
1,010
304
Investments (investments in proprietary funds, fair value)
671
912
Investments (deferred compensation plan investments, fair value)
26,702
28,643
Total
$
97,041
$
100,238
Related party liabilities
Accounts payable and accrued expenses (fund reimbursements)
$
6,889
$
6,695
Three Months Ended June 30,
Six Months Ended June 30,
(in thousands)
2022
2021
2022
2021
Related party revenue
Investment management fees
$
128,632
$
141,472
$
267,469
$
274,766
Fund administration and distribution fees
47,877
53,871
98,431
106,536
Total
$
176,509
$
195,343
$
365,900
$
381,302
Related party expense
General and administrative
$
93
$
133
$
209
$
263
Related party other income (expense)
Interest income and other income (expense)
$
(3,193
)
$
1,908
$
(3,538
)
$
4,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4" t="inlineStr">
        <is>
          <t>Proprietary Funds</t>
        </is>
      </c>
      <c r="B3" s="4" t="inlineStr">
        <is>
          <t xml:space="preserve"> </t>
        </is>
      </c>
    </row>
    <row r="4">
      <c r="A4" s="3" t="inlineStr">
        <is>
          <t>Gain (Loss) on Securities [Line Items]</t>
        </is>
      </c>
      <c r="B4" s="4" t="inlineStr">
        <is>
          <t xml:space="preserve"> </t>
        </is>
      </c>
    </row>
    <row r="5">
      <c r="A5" s="4" t="inlineStr">
        <is>
          <t>Summary of Cost and Fair Value of Investments in Proprietary Funds</t>
        </is>
      </c>
      <c r="B5" s="4" t="inlineStr">
        <is>
          <t>The following table presents a summary of the cost and fair value of investments in proprietary funds:
Gross Unrealized
Fair
(in thousands)
Cost
Gains
(Losses)
Value
As of June 30, 2022
$
723
$
44
$
(96
)
$
671
As of December 31, 2021
769
169
(26
)
912</t>
        </is>
      </c>
    </row>
    <row r="6">
      <c r="A6" s="4" t="inlineStr">
        <is>
          <t>Summary of Proceeds from Sales of Investments in Proprietary Funds and Realized Gains and Losses</t>
        </is>
      </c>
      <c r="B6" s="4" t="inlineStr">
        <is>
          <t>Proceeds from sales of investments in proprietary funds and realized gains and losses recognized during the periods ended June 30, 2022 and 2021 are as follows:
Sale
Realized
(in thousands)
Proceeds
Gains
(Losses)
For the three months ended June 30, 2022
$
—
$
—
$
—
For the three months ended June 30, 2021
196
50
—
Sale
Realized
(in thousands)
Proceeds
Gains
(Losses)
For the six months ended June 30, 2022
$
65
$
—
$
(2
)
For the six months ended June 30, 2021
215
50
—</t>
        </is>
      </c>
    </row>
    <row r="7">
      <c r="A7" s="4" t="inlineStr">
        <is>
          <t>Deferred Compensation Plan Investments</t>
        </is>
      </c>
      <c r="B7" s="4" t="inlineStr">
        <is>
          <t xml:space="preserve"> </t>
        </is>
      </c>
    </row>
    <row r="8">
      <c r="A8" s="3" t="inlineStr">
        <is>
          <t>Gain (Loss) on Securities [Line Items]</t>
        </is>
      </c>
      <c r="B8" s="4" t="inlineStr">
        <is>
          <t xml:space="preserve"> </t>
        </is>
      </c>
    </row>
    <row r="9">
      <c r="A9" s="4" t="inlineStr">
        <is>
          <t>Summary of Cost and Fair Value of Deferred Compensation Plan Investments</t>
        </is>
      </c>
      <c r="B9" s="4" t="inlineStr">
        <is>
          <t>The following table presents a summary of the cost and fair value of deferred compensation plan investments :
Gross Unrealized
Fair
(in thousands)
Cost
Gains
(Losses)
Value
As of June 30, 2022
$
30,738
$
870
$
(2,781
)
$
28,827
As of December 31, 2021
27,174
4,266
(628
)
30,812</t>
        </is>
      </c>
    </row>
    <row r="10">
      <c r="A10" s="4" t="inlineStr">
        <is>
          <t>Summary of Proceeds from Sales of Deferred Compensation Plan Investments and Realized Gains and Losses Recognized</t>
        </is>
      </c>
      <c r="B10" s="4" t="inlineStr">
        <is>
          <t xml:space="preserve">Proceeds from sales of deferred compensation plan investments and realized gains and losses recognized during the periods ended June 30, 2022 and 2021 are as follows :
Sale
Realized
(in thousands)
Proceeds
Gains
(Losses)
For the three months ended June 30, 2022
$
6,932
$
1,769
$
(203
)
For the three months ended June 30, 2021
1,915
218
—
Sale
Realized
(in thousands)
Proceeds
Gains
(Losses)
For the six months ended June 30, 2022
$
8,116
$
1,872
$
(215
)
For the six months ended June 30, 2021
3,805
307
(2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mponents of Long-Term Debt</t>
        </is>
      </c>
      <c r="B4" s="4" t="inlineStr">
        <is>
          <t>The following table presents the components of long-term debt in the unaudited Condensed Consolidated Balance Sheets as of June 30, 2022 and December 31, 2021:
(in thousands)
June 30, 2022
December 31, 2021
Effective Interest Rate as of June 30, 2022
Term Loans
Due July 2026, 3.22% interest rate, resets July 6, 2022
$
646,239
$
646,239
3.62
%
Due December 2028, 4.50% interest rate, reset June 30, 2022
390,000
505,000
4.82
%
Term loan principal outstanding
1,036,239
1,151,239
Unamortized debt issuance costs
(13,057
)
(16,436
)
Unamortized debt discount
(5,686
)
(6,879
)
Long-term debt, net
$
1,017,496
$
1,127,924</t>
        </is>
      </c>
    </row>
    <row r="5">
      <c r="A5" s="4" t="inlineStr">
        <is>
          <t>Schedule of Components of Interest Expense and Other Financing Costs</t>
        </is>
      </c>
      <c r="B5" s="4" t="inlineStr">
        <is>
          <t>The following table presents the components of interest expense and other financing costs on the unaudited Condensed Consolidated Statements of Operations for the periods ended June 30, 2022 and 2021:
For the Three Months Ended June 30,
For the Six Months Ended June 30,
(in thousands)
2022
2021
2022
2021
Interest expense
$
8,628
$
4,348
$
15,748
$
9,277
Amortization of debt issuance costs
807
585
1,650
1,247
Amortization of debt discount
318
276
646
597
Interest rate swap expense
52
874
901
1,692
Other
120
72
213
187
Total
$
9,925
$
6,155
$
19,158
$
13,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Number of Shares of Common Stock Issued and Repurchased</t>
        </is>
      </c>
      <c r="B4" s="4" t="inlineStr">
        <is>
          <t>The following tables present the changes in the number of shares of common stock issued and repurchased (in thousands):
Shares of Common Stock Issued
Shares of Treasury Stock
Balance, December 31, 2021
77,242
(8,580
)
Issuance of shares
3
—
Repurchase of shares
—
(293
)
Vesting of restricted share grants
481
—
Exercise of options
222
—
Shares withheld related to net settlement of equity awards
—
(285
)
Balance, March 31, 2022
77,948
(9,158
)
Issuance of shares
3
—
Repurchase of shares
—
(640
)
Vesting of restricted share grants
139
—
Exercise of options
271
—
Shares withheld related to net settlement of equity awards
—
(197
)
Balance, June 30, 2022
78,361
(9,995
)
Shares of Common Stock Issued
Shares of Treasury Stock
Class A
Class B
Class A
Class B
Balance, December 31, 2020
19,389
54,767
(3,183
)
(3,431
)
Issuance of shares
1
—
—
—
Share conversion - Class B to A
221
(221
)
—
—
Repurchase of shares
—
—
(287
)
—
Vesting of restricted share grants
—
953
—
—
Exercise of options
—
109
—
—
Shares withheld related to net settlement of equity awards
—
—
—
(431
)
Balance, March 31, 2021
19,611
55,608
(3,470
)
(3,862
)
Issuance of shares
2
—
—
—
Share conversion - Class B to A
204
(204
)
—
—
Repurchase of shares
—
—
(288
)
—
Vesting of restricted share grants
—
143
—
—
Exercise of options
—
236
—
—
Shares withheld related to net settlement of equity awards
—
—
—
(159
)
Balance, June 30, 2021
19,817
55,783
(3,758
)
(4,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Activity Related to Stock Options Awards and Restricted Stock Awards</t>
        </is>
      </c>
      <c r="B4" s="4" t="inlineStr">
        <is>
          <t>Stock option award and restricted stock award activity during the six months ended June 30, 2022 and 2021 was as follows:
Shares Subject to Stock Option Awards
Six Months Ended June 30,
2022
2021
Avg wtd
Avg wtd
Avg wtd
Avg wtd
grant-date
exercise
grant-date
exercise
fair value
price
Units
fair value
price
Units
Outstanding at beginning of period
$
3.94
$
6.71
5,315,210
$
3.91
$
6.50
6,865,101
Forfeited
6.46
14.15
(451
)
5.26
10.63
(75,887
)
Exercised
3.68
5.93
(492,817
)
4.09
6.80
(344,780
)
Outstanding at end of the period
$
3.97
$
6.79
4,821,942
$
3.89
$
6.44
6,444,434
Vested
$
3.92
$
6.65
4,617,326
$
3.80
$
6.18
6,016,911
Unvested
5.05
9.92
204,616
5.10
10.04
427,523
Restricted Stock Awards
Six Months Ended June 30,
2022
2021
Avg wtd grant-
Avg wtd grant-
date fair value
Units
date fair value
Units
Unvested at beginning of period
$
17.75
1,352,839
$
14.99
2,827,008
Granted
31.83
548,537
26.71
250,600
Vested
17.30
(620,111
)
15.02
(1,095,668
)
Forfeited
28.86
(8,519
)
16.13
(89,719
)
Unvested at end of period
$
23.94
1,272,746
$
16.46
1,892,2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Reconciliation of Basic Earnings Per Share and Diluted Earnings Per Share</t>
        </is>
      </c>
      <c r="B4" s="4" t="inlineStr">
        <is>
          <t>The following table sets forth the reconciliation of basic earnings per share and diluted earnings per share from net income for the three and six months ended June 30, 2022 and 2021:
Three Months Ended June 30,
Six Months Ended June 30,
(in thousands except per share amounts)
2022
2021
2022
2021
Net income
$
79,205
$
69,270
$
150,478
$
134,472
Shares:
Basic
68,521
67,776
68,633
67,769
Plus
4,346
6,390
4,632
6,386
Diluted
72,867
74,166
73,265
74,155
Earnings per share
Basic:
$
1.16
$
1.02
$
2.19
$
1.98
Diluted:
$
1.09
$
0.93
$
2.05
$
1.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following table presents changes in accumulated other comprehensive income (loss) by component for the six months ended June 30, 2022 and 2021.
Cumulative
Cash Flow
Translation
(in thousands)
Hedges (a)
Adjustment
Total
Balance, December 31, 2021
$
5,895
$
77
$
5,972
Other comprehensive income (loss) before reclassification and tax
27,436
(382
)
27,054
Tax impact
(6,629
)
95
(6,534
)
Reclassification adjustments, before tax
901
—
901
Tax impact
(218
)
—
(218
)
Net current period other comprehensive income (loss)
21,490
(287
)
21,203
Balance, June 30, 2022
$
27,385
$
(210
)
$
27,175
Balance, December 31, 2020
$
(7,573
)
$
113
$
(7,460
)
Other comprehensive income (loss) before reclassification and tax
8,616
11
8,627
Tax impact
(2,095
)
(2
)
(2,097
)
Reclassification adjustments, before tax
1,692
—
1,692
Tax impact
(411
)
—
(411
)
Net current period other comprehensive income (loss)
7,802
9
7,811
Balance, June 30, 2021
$
229
$
122
$
351
(a)
Reclassifications out of accumulated other comprehensive income (loss) related to cash flow hedges are recorded in interest expense and other financing cos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Classification of Swap in Unaudited Condensed Consolidated Balance Sheets</t>
        </is>
      </c>
      <c r="B4" s="4" t="inlineStr">
        <is>
          <t>The following table summarizes the classification of the Swap in the unaudited Condensed Consolidated Balance Sheets and the notional amount at June 30, 2022 and December 31, 2021 (in thousands):
Balance Sheets
Description
June 30, 2022
December 31, 2021
Other assets
Fair value of interest rate swap
$
36,110
$
7,774
Notional amount
450,000
450,000</t>
        </is>
      </c>
    </row>
    <row r="5">
      <c r="A5" s="4" t="inlineStr">
        <is>
          <t>Summary of Effects of Swap in Unaudited Condensed Consolidated Statements of Comprehensive Income</t>
        </is>
      </c>
      <c r="B5" s="4" t="inlineStr">
        <is>
          <t>The following table summarizes the effects of the Swap in the unaudited Condensed Consolidated Statements of Comprehensive Income for the three and six months ended June 30, 2022 and 2021 (in thousands):
Three Months Ended
Six Months Ended
June 30,
June 30,
Statement of Operations
Description
2022
2021
2022
2021
Interest expense and other financing costs
Loss reclassified from AOCI(L)
$
52
$
874
$
901
$
1,692
Three Months Ended
Six Months Ended
June 30,
June 30,
Statements of Comprehensive Income
Description
2022
2021
2022
2021
Other comprehensive income (loss)
Income (loss) recognized in AOCI(L), net of tax
$
5,214
$
(2,971
)
$
21,490
$
7,8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the Company’s operating leases as of June 30, 2022 was as follows (in thousands):
June 30, 2022
Operating lease ROU assets (1)
$
17,809
Current portion of operating lease liabilities (2)
4,495
Noncurrent portion of operating lease liabilities (2)
15,180
Total operating lease liabilities
$
19,675
(1)
ROU assets are recorded in other assets on the unaudited Condensed Consolidated Balance Sheets.
(2)
Current portion and noncurrent portion of operating lease liabilities are recorded in other liabilities on the unaudited Condensed Consolidated Balance Sheets.
June 30, 2022
Weighted-average remaining lease term
5.0 years
Weighted-average discount rate
3.9
%</t>
        </is>
      </c>
    </row>
    <row r="5">
      <c r="A5" s="4" t="inlineStr">
        <is>
          <t>Schedule of Components of Lease Expense and Other Lease Information</t>
        </is>
      </c>
      <c r="B5" s="4" t="inlineStr">
        <is>
          <t>The components of lease expense and other lease information as of and during the three and six month periods ended June 30, 2022 are as follows (in thousands):
Three Months Ended
Six Months Ended
June 30, 2022
June 30, 2022
Operating lease cost
$
1,300
$
2,665
Short-term lease cost
21
42
Variable lease cost
386
884
Gross lease cost
$
1,707
$
3,591
Sub-lease income
(206
)
(415
)
Net lease cost
$
1,501
$
3,176
Other lease information
Cash paid for amounts included in measurement of lease liabilities
Operating cash flows for operating leases
$
1,192
$
2,469</t>
        </is>
      </c>
    </row>
    <row r="6">
      <c r="A6" s="4" t="inlineStr">
        <is>
          <t>Summary of Maturity of Operating Lease Liabilities</t>
        </is>
      </c>
      <c r="B6" s="4" t="inlineStr">
        <is>
          <t>The following table summarizes the maturity of our operating lease liabilities as of June 30, 2022 (in thousands):
Operating Leases
2022
$
2,485
2023
5,269
2024
4,214
2025
3,859
2026
3,070
Thereafter
2,738
Total undiscounted lease payments
21,635
Less: imputed interest
1,960
Total lease liabilities
$
19,6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Organization and Nature of Business - Additional Information (Details) - USD ($) $ in Thousands</t>
        </is>
      </c>
      <c r="D1" s="2" t="inlineStr">
        <is>
          <t>6 Months Ended</t>
        </is>
      </c>
      <c r="F1" s="2" t="inlineStr">
        <is>
          <t>12 Months Ended</t>
        </is>
      </c>
    </row>
    <row r="2">
      <c r="B2" s="2" t="inlineStr">
        <is>
          <t>Nov. 01, 2021</t>
        </is>
      </c>
      <c r="C2" s="2" t="inlineStr">
        <is>
          <t>Mar. 01, 2021</t>
        </is>
      </c>
      <c r="D2" s="2" t="inlineStr">
        <is>
          <t>Jun. 30, 2022</t>
        </is>
      </c>
      <c r="E2" s="2" t="inlineStr">
        <is>
          <t>Jun. 30, 2021</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under management acquired</t>
        </is>
      </c>
      <c r="B4" s="4" t="inlineStr">
        <is>
          <t xml:space="preserve"> </t>
        </is>
      </c>
      <c r="C4" s="4" t="inlineStr">
        <is>
          <t xml:space="preserve"> </t>
        </is>
      </c>
      <c r="D4" s="6" t="n">
        <v>880</v>
      </c>
      <c r="E4" s="6" t="n">
        <v>207</v>
      </c>
      <c r="F4" s="4" t="inlineStr">
        <is>
          <t xml:space="preserve"> </t>
        </is>
      </c>
    </row>
    <row r="5">
      <c r="A5" s="4" t="inlineStr">
        <is>
          <t>THB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under management acquired</t>
        </is>
      </c>
      <c r="B7" s="4" t="inlineStr">
        <is>
          <t xml:space="preserve"> </t>
        </is>
      </c>
      <c r="C7" s="6" t="n">
        <v>547000</v>
      </c>
      <c r="D7" s="4" t="inlineStr">
        <is>
          <t xml:space="preserve"> </t>
        </is>
      </c>
      <c r="E7" s="4" t="inlineStr">
        <is>
          <t xml:space="preserve"> </t>
        </is>
      </c>
      <c r="F7" s="4" t="inlineStr">
        <is>
          <t xml:space="preserve"> </t>
        </is>
      </c>
    </row>
    <row r="8">
      <c r="A8" s="4" t="inlineStr">
        <is>
          <t>NEC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under management acquired</t>
        </is>
      </c>
      <c r="B10" s="6" t="n">
        <v>795000</v>
      </c>
      <c r="C10" s="4" t="inlineStr">
        <is>
          <t xml:space="preserve"> </t>
        </is>
      </c>
      <c r="D10" s="4" t="inlineStr">
        <is>
          <t xml:space="preserve"> </t>
        </is>
      </c>
      <c r="E10" s="4" t="inlineStr">
        <is>
          <t xml:space="preserve"> </t>
        </is>
      </c>
      <c r="F10" s="4" t="inlineStr">
        <is>
          <t xml:space="preserve"> </t>
        </is>
      </c>
    </row>
    <row r="11">
      <c r="A11" s="4" t="inlineStr">
        <is>
          <t>WestEnd 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 under management acquired</t>
        </is>
      </c>
      <c r="B13" s="4" t="inlineStr">
        <is>
          <t xml:space="preserve"> </t>
        </is>
      </c>
      <c r="C13" s="4" t="inlineStr">
        <is>
          <t xml:space="preserve"> </t>
        </is>
      </c>
      <c r="D13" s="4" t="inlineStr">
        <is>
          <t xml:space="preserve"> </t>
        </is>
      </c>
      <c r="E13" s="4" t="inlineStr">
        <is>
          <t xml:space="preserve"> </t>
        </is>
      </c>
      <c r="F13" s="6" t="n">
        <v>1930000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6006</v>
      </c>
      <c r="C4" s="6" t="n">
        <v>221904</v>
      </c>
      <c r="D4" s="6" t="n">
        <v>446025</v>
      </c>
      <c r="E4" s="6" t="n">
        <v>43485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 compensation and benefits</t>
        </is>
      </c>
      <c r="B6" s="5" t="n">
        <v>57582</v>
      </c>
      <c r="C6" s="5" t="n">
        <v>57462</v>
      </c>
      <c r="D6" s="5" t="n">
        <v>122483</v>
      </c>
      <c r="E6" s="5" t="n">
        <v>116468</v>
      </c>
    </row>
    <row r="7">
      <c r="A7" s="4" t="inlineStr">
        <is>
          <t>Distribution and other asset-based expenses</t>
        </is>
      </c>
      <c r="B7" s="5" t="n">
        <v>40868</v>
      </c>
      <c r="C7" s="5" t="n">
        <v>44223</v>
      </c>
      <c r="D7" s="5" t="n">
        <v>84452</v>
      </c>
      <c r="E7" s="5" t="n">
        <v>86326</v>
      </c>
    </row>
    <row r="8">
      <c r="A8" s="4" t="inlineStr">
        <is>
          <t>General and administrative</t>
        </is>
      </c>
      <c r="B8" s="5" t="n">
        <v>13921</v>
      </c>
      <c r="C8" s="5" t="n">
        <v>13713</v>
      </c>
      <c r="D8" s="5" t="n">
        <v>26683</v>
      </c>
      <c r="E8" s="5" t="n">
        <v>27023</v>
      </c>
    </row>
    <row r="9">
      <c r="A9" s="4" t="inlineStr">
        <is>
          <t>Depreciation and amortization</t>
        </is>
      </c>
      <c r="B9" s="5" t="n">
        <v>10758</v>
      </c>
      <c r="C9" s="5" t="n">
        <v>4694</v>
      </c>
      <c r="D9" s="5" t="n">
        <v>21365</v>
      </c>
      <c r="E9" s="5" t="n">
        <v>9079</v>
      </c>
    </row>
    <row r="10">
      <c r="A10" s="4" t="inlineStr">
        <is>
          <t>Change in value of consideration payable for acquisition of business</t>
        </is>
      </c>
      <c r="B10" s="5" t="n">
        <v>-26600</v>
      </c>
      <c r="C10" s="5" t="n">
        <v>5700</v>
      </c>
      <c r="D10" s="5" t="n">
        <v>-30100</v>
      </c>
      <c r="E10" s="5" t="n">
        <v>8200</v>
      </c>
    </row>
    <row r="11">
      <c r="A11" s="4" t="inlineStr">
        <is>
          <t>Acquisition-related costs</t>
        </is>
      </c>
      <c r="B11" s="5" t="n">
        <v>143</v>
      </c>
      <c r="C11" s="5" t="n">
        <v>422</v>
      </c>
      <c r="D11" s="5" t="n">
        <v>260</v>
      </c>
      <c r="E11" s="5" t="n">
        <v>258</v>
      </c>
    </row>
    <row r="12">
      <c r="A12" s="4" t="inlineStr">
        <is>
          <t>Restructuring and integration costs</t>
        </is>
      </c>
      <c r="B12" s="5" t="n">
        <v>8</v>
      </c>
      <c r="C12" s="5" t="n">
        <v>422</v>
      </c>
      <c r="D12" s="5" t="n">
        <v>17</v>
      </c>
      <c r="E12" s="5" t="n">
        <v>2475</v>
      </c>
    </row>
    <row r="13">
      <c r="A13" s="4" t="inlineStr">
        <is>
          <t>Total operating expenses</t>
        </is>
      </c>
      <c r="B13" s="5" t="n">
        <v>96680</v>
      </c>
      <c r="C13" s="5" t="n">
        <v>126636</v>
      </c>
      <c r="D13" s="5" t="n">
        <v>225160</v>
      </c>
      <c r="E13" s="5" t="n">
        <v>249829</v>
      </c>
    </row>
    <row r="14">
      <c r="A14" s="4" t="inlineStr">
        <is>
          <t>Income from operations</t>
        </is>
      </c>
      <c r="B14" s="5" t="n">
        <v>119326</v>
      </c>
      <c r="C14" s="5" t="n">
        <v>95268</v>
      </c>
      <c r="D14" s="5" t="n">
        <v>220865</v>
      </c>
      <c r="E14" s="5" t="n">
        <v>185024</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income and other (expense) income</t>
        </is>
      </c>
      <c r="B16" s="5" t="n">
        <v>-3443</v>
      </c>
      <c r="C16" s="5" t="n">
        <v>1932</v>
      </c>
      <c r="D16" s="5" t="n">
        <v>-3650</v>
      </c>
      <c r="E16" s="5" t="n">
        <v>4666</v>
      </c>
    </row>
    <row r="17">
      <c r="A17" s="4" t="inlineStr">
        <is>
          <t>Interest expense and other financing costs</t>
        </is>
      </c>
      <c r="B17" s="5" t="n">
        <v>-9925</v>
      </c>
      <c r="C17" s="5" t="n">
        <v>-6155</v>
      </c>
      <c r="D17" s="5" t="n">
        <v>-19158</v>
      </c>
      <c r="E17" s="5" t="n">
        <v>-13000</v>
      </c>
    </row>
    <row r="18">
      <c r="A18" s="4" t="inlineStr">
        <is>
          <t>Loss on debt extinguishment</t>
        </is>
      </c>
      <c r="B18" s="5" t="n">
        <v>-963</v>
      </c>
      <c r="C18" s="5" t="n">
        <v>-1146</v>
      </c>
      <c r="D18" s="5" t="n">
        <v>-2518</v>
      </c>
      <c r="E18" s="5" t="n">
        <v>-3927</v>
      </c>
    </row>
    <row r="19">
      <c r="A19" s="4" t="inlineStr">
        <is>
          <t>Total other expense, net</t>
        </is>
      </c>
      <c r="B19" s="5" t="n">
        <v>-14331</v>
      </c>
      <c r="C19" s="5" t="n">
        <v>-5369</v>
      </c>
      <c r="D19" s="5" t="n">
        <v>-25326</v>
      </c>
      <c r="E19" s="5" t="n">
        <v>-12261</v>
      </c>
    </row>
    <row r="20">
      <c r="A20" s="4" t="inlineStr">
        <is>
          <t>Income before income taxes</t>
        </is>
      </c>
      <c r="B20" s="5" t="n">
        <v>104995</v>
      </c>
      <c r="C20" s="5" t="n">
        <v>89899</v>
      </c>
      <c r="D20" s="5" t="n">
        <v>195539</v>
      </c>
      <c r="E20" s="5" t="n">
        <v>172763</v>
      </c>
    </row>
    <row r="21">
      <c r="A21" s="4" t="inlineStr">
        <is>
          <t>Income tax expense</t>
        </is>
      </c>
      <c r="B21" s="5" t="n">
        <v>-25790</v>
      </c>
      <c r="C21" s="5" t="n">
        <v>-20629</v>
      </c>
      <c r="D21" s="5" t="n">
        <v>-45061</v>
      </c>
      <c r="E21" s="5" t="n">
        <v>-38291</v>
      </c>
    </row>
    <row r="22">
      <c r="A22" s="4" t="inlineStr">
        <is>
          <t>Net income</t>
        </is>
      </c>
      <c r="B22" s="6" t="n">
        <v>79205</v>
      </c>
      <c r="C22" s="6" t="n">
        <v>69270</v>
      </c>
      <c r="D22" s="6" t="n">
        <v>150478</v>
      </c>
      <c r="E22" s="6" t="n">
        <v>134472</v>
      </c>
    </row>
    <row r="23">
      <c r="A23" s="3" t="inlineStr">
        <is>
          <t>Earning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7" t="n">
        <v>1.16</v>
      </c>
      <c r="C24" s="7" t="n">
        <v>1.02</v>
      </c>
      <c r="D24" s="7" t="n">
        <v>2.19</v>
      </c>
      <c r="E24" s="7" t="n">
        <v>1.98</v>
      </c>
    </row>
    <row r="25">
      <c r="A25" s="4" t="inlineStr">
        <is>
          <t>Diluted</t>
        </is>
      </c>
      <c r="B25" s="7" t="n">
        <v>1.09</v>
      </c>
      <c r="C25" s="7" t="n">
        <v>0.93</v>
      </c>
      <c r="D25" s="7" t="n">
        <v>2.05</v>
      </c>
      <c r="E25" s="7" t="n">
        <v>1.81</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68521</v>
      </c>
      <c r="C27" s="5" t="n">
        <v>67776</v>
      </c>
      <c r="D27" s="5" t="n">
        <v>68633</v>
      </c>
      <c r="E27" s="5" t="n">
        <v>67769</v>
      </c>
    </row>
    <row r="28">
      <c r="A28" s="4" t="inlineStr">
        <is>
          <t>Diluted</t>
        </is>
      </c>
      <c r="B28" s="5" t="n">
        <v>72867</v>
      </c>
      <c r="C28" s="5" t="n">
        <v>74166</v>
      </c>
      <c r="D28" s="5" t="n">
        <v>73265</v>
      </c>
      <c r="E28" s="5" t="n">
        <v>74155</v>
      </c>
    </row>
    <row r="29">
      <c r="A29" s="4" t="inlineStr">
        <is>
          <t>Dividends declared per share of common stock</t>
        </is>
      </c>
      <c r="B29" s="7" t="n">
        <v>0.25</v>
      </c>
      <c r="C29" s="7" t="n">
        <v>0.12</v>
      </c>
      <c r="D29" s="7" t="n">
        <v>0.5</v>
      </c>
      <c r="E29" s="7" t="n">
        <v>0.21</v>
      </c>
    </row>
    <row r="30">
      <c r="A30" s="4" t="inlineStr">
        <is>
          <t>Investment Management Fe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68129</v>
      </c>
      <c r="C32" s="6" t="n">
        <v>168033</v>
      </c>
      <c r="D32" s="6" t="n">
        <v>347594</v>
      </c>
      <c r="E32" s="6" t="n">
        <v>328317</v>
      </c>
    </row>
    <row r="33">
      <c r="A33" s="4" t="inlineStr">
        <is>
          <t>Fund Administration and Distribution Fe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47877</v>
      </c>
      <c r="C35" s="6" t="n">
        <v>53871</v>
      </c>
      <c r="D35" s="6" t="n">
        <v>98431</v>
      </c>
      <c r="E35" s="6" t="n">
        <v>106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ditional Information (Details) - USD ($) $ in Thousands</t>
        </is>
      </c>
      <c r="B1" s="2" t="inlineStr">
        <is>
          <t>Jun. 30, 2022</t>
        </is>
      </c>
      <c r="C1" s="2" t="inlineStr">
        <is>
          <t>Jan. 01, 2022</t>
        </is>
      </c>
      <c r="D1" s="2" t="inlineStr">
        <is>
          <t>Sep. 20, 2020</t>
        </is>
      </c>
    </row>
    <row r="2">
      <c r="A2" s="3" t="inlineStr">
        <is>
          <t>Significant Accounting Policies [Line Items]</t>
        </is>
      </c>
      <c r="B2" s="4" t="inlineStr">
        <is>
          <t xml:space="preserve"> </t>
        </is>
      </c>
      <c r="C2" s="4" t="inlineStr">
        <is>
          <t xml:space="preserve"> </t>
        </is>
      </c>
      <c r="D2" s="4" t="inlineStr">
        <is>
          <t xml:space="preserve"> </t>
        </is>
      </c>
    </row>
    <row r="3">
      <c r="A3" s="4" t="inlineStr">
        <is>
          <t>Operating lease ROU assets</t>
        </is>
      </c>
      <c r="B3" s="6" t="n">
        <v>17809</v>
      </c>
      <c r="C3" s="6" t="n">
        <v>18700</v>
      </c>
      <c r="D3" s="4" t="inlineStr">
        <is>
          <t xml:space="preserve"> </t>
        </is>
      </c>
    </row>
    <row r="4">
      <c r="A4" s="4" t="inlineStr">
        <is>
          <t>Reclassification of deferred rent liabilities</t>
        </is>
      </c>
      <c r="B4" s="4" t="inlineStr">
        <is>
          <t xml:space="preserve"> </t>
        </is>
      </c>
      <c r="C4" s="6" t="n">
        <v>1700</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Change in Accounting Principle, Accounting Standards Update, Adoption Date</t>
        </is>
      </c>
      <c r="B8" s="4" t="inlineStr">
        <is>
          <t>Jan.  01,  2022</t>
        </is>
      </c>
      <c r="C8" s="4" t="inlineStr">
        <is>
          <t xml:space="preserve"> </t>
        </is>
      </c>
      <c r="D8" s="4" t="inlineStr">
        <is>
          <t xml:space="preserve"> </t>
        </is>
      </c>
    </row>
    <row r="9">
      <c r="A9" s="4" t="inlineStr">
        <is>
          <t>Cerebellum | Alderwood Partners LLP</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Equity interest percentage</t>
        </is>
      </c>
      <c r="B11" s="4" t="inlineStr">
        <is>
          <t xml:space="preserve"> </t>
        </is>
      </c>
      <c r="C11" s="4" t="inlineStr">
        <is>
          <t xml:space="preserve"> </t>
        </is>
      </c>
      <c r="D11" s="8"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Schedule of Impact of Adopting of New Lease Standard (Details) - USD ($) $ in Thousands</t>
        </is>
      </c>
      <c r="B1" s="2" t="inlineStr">
        <is>
          <t>Jun. 30, 2022</t>
        </is>
      </c>
      <c r="C1" s="2" t="inlineStr">
        <is>
          <t>Jan. 01, 2022</t>
        </is>
      </c>
      <c r="D1" s="2" t="inlineStr">
        <is>
          <t>Dec. 31, 2021</t>
        </is>
      </c>
    </row>
    <row r="2">
      <c r="A2" s="3" t="inlineStr">
        <is>
          <t>Significant Accounting Policies [Line Items]</t>
        </is>
      </c>
      <c r="B2" s="4" t="inlineStr">
        <is>
          <t xml:space="preserve"> </t>
        </is>
      </c>
      <c r="C2" s="4" t="inlineStr">
        <is>
          <t xml:space="preserve"> </t>
        </is>
      </c>
      <c r="D2" s="4" t="inlineStr">
        <is>
          <t xml:space="preserve"> </t>
        </is>
      </c>
    </row>
    <row r="3">
      <c r="A3" s="4" t="inlineStr">
        <is>
          <t>Total assets</t>
        </is>
      </c>
      <c r="B3" s="6" t="n">
        <v>2567570</v>
      </c>
      <c r="C3" s="6" t="n">
        <v>2596777</v>
      </c>
      <c r="D3" s="6" t="n">
        <v>2579746</v>
      </c>
    </row>
    <row r="4">
      <c r="A4" s="4" t="inlineStr">
        <is>
          <t>Total liabilities</t>
        </is>
      </c>
      <c r="B4" s="5" t="n">
        <v>1529389</v>
      </c>
      <c r="C4" s="5" t="n">
        <v>1666850</v>
      </c>
      <c r="D4" s="5" t="n">
        <v>1649819</v>
      </c>
    </row>
    <row r="5">
      <c r="A5" s="4" t="inlineStr">
        <is>
          <t>Total liabilities and stockholders' equity</t>
        </is>
      </c>
      <c r="B5" s="6" t="n">
        <v>2567570</v>
      </c>
      <c r="C5" s="5" t="n">
        <v>2596777</v>
      </c>
      <c r="D5" s="6" t="n">
        <v>2579746</v>
      </c>
    </row>
    <row r="6">
      <c r="A6" s="4" t="inlineStr">
        <is>
          <t>Accounting Standards Update 2016-02</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Total assets</t>
        </is>
      </c>
      <c r="B8" s="4" t="inlineStr">
        <is>
          <t xml:space="preserve"> </t>
        </is>
      </c>
      <c r="C8" s="5" t="n">
        <v>17031</v>
      </c>
      <c r="D8" s="4" t="inlineStr">
        <is>
          <t xml:space="preserve"> </t>
        </is>
      </c>
    </row>
    <row r="9">
      <c r="A9" s="4" t="inlineStr">
        <is>
          <t>Total liabilities</t>
        </is>
      </c>
      <c r="B9" s="4" t="inlineStr">
        <is>
          <t xml:space="preserve"> </t>
        </is>
      </c>
      <c r="C9" s="5" t="n">
        <v>17031</v>
      </c>
      <c r="D9" s="4" t="inlineStr">
        <is>
          <t xml:space="preserve"> </t>
        </is>
      </c>
    </row>
    <row r="10">
      <c r="A10" s="4" t="inlineStr">
        <is>
          <t>Total liabilities and stockholders' equity</t>
        </is>
      </c>
      <c r="B10" s="4" t="inlineStr">
        <is>
          <t xml:space="preserve"> </t>
        </is>
      </c>
      <c r="C10" s="6" t="n">
        <v>17031</v>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Revenue Recognition - Additional Information (Details)</t>
        </is>
      </c>
      <c r="B1" s="2" t="inlineStr">
        <is>
          <t>6 Months Ended</t>
        </is>
      </c>
    </row>
    <row r="2">
      <c r="B2" s="2" t="inlineStr">
        <is>
          <t>Jun. 30, 2022</t>
        </is>
      </c>
    </row>
    <row r="3">
      <c r="A3" s="4" t="inlineStr">
        <is>
          <t>Class C</t>
        </is>
      </c>
      <c r="B3" s="4" t="inlineStr">
        <is>
          <t xml:space="preserve"> </t>
        </is>
      </c>
    </row>
    <row r="4">
      <c r="A4" s="3" t="inlineStr">
        <is>
          <t>Disaggregation Of Revenue [Line Items]</t>
        </is>
      </c>
      <c r="B4" s="4" t="inlineStr">
        <is>
          <t xml:space="preserve"> </t>
        </is>
      </c>
    </row>
    <row r="5">
      <c r="A5" s="4" t="inlineStr">
        <is>
          <t>Upfront sales commission percentage</t>
        </is>
      </c>
      <c r="B5" s="8"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Type and Produ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6006</v>
      </c>
      <c r="C4" s="6" t="n">
        <v>221904</v>
      </c>
      <c r="D4" s="6" t="n">
        <v>446025</v>
      </c>
      <c r="E4" s="6" t="n">
        <v>434853</v>
      </c>
    </row>
    <row r="5">
      <c r="A5" s="4" t="inlineStr">
        <is>
          <t>Investment 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68129</v>
      </c>
      <c r="C7" s="5" t="n">
        <v>168033</v>
      </c>
      <c r="D7" s="5" t="n">
        <v>347594</v>
      </c>
      <c r="E7" s="5" t="n">
        <v>328317</v>
      </c>
    </row>
    <row r="8">
      <c r="A8" s="4" t="inlineStr">
        <is>
          <t>Investment Management Fees | Mutual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7354</v>
      </c>
      <c r="C10" s="5" t="n">
        <v>134675</v>
      </c>
      <c r="D10" s="5" t="n">
        <v>244827</v>
      </c>
      <c r="E10" s="5" t="n">
        <v>262421</v>
      </c>
    </row>
    <row r="11">
      <c r="A11" s="4" t="inlineStr">
        <is>
          <t>Investment Management Fees | ETF'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016</v>
      </c>
      <c r="C13" s="5" t="n">
        <v>4000</v>
      </c>
      <c r="D13" s="5" t="n">
        <v>9950</v>
      </c>
      <c r="E13" s="5" t="n">
        <v>7454</v>
      </c>
    </row>
    <row r="14">
      <c r="A14" s="4" t="inlineStr">
        <is>
          <t>Investment Management Fees | Separate Accounts and Other Vehic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6314</v>
      </c>
      <c r="C16" s="5" t="n">
        <v>31102</v>
      </c>
      <c r="D16" s="5" t="n">
        <v>94612</v>
      </c>
      <c r="E16" s="5" t="n">
        <v>60643</v>
      </c>
    </row>
    <row r="17">
      <c r="A17" s="4" t="inlineStr">
        <is>
          <t>Performance-based Investment Fees | Mutual Fun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380</v>
      </c>
      <c r="C19" s="5" t="n">
        <v>-1553</v>
      </c>
      <c r="D19" s="5" t="n">
        <v>-1283</v>
      </c>
      <c r="E19" s="5" t="n">
        <v>-2992</v>
      </c>
    </row>
    <row r="20">
      <c r="A20" s="4" t="inlineStr">
        <is>
          <t>Performance-based Investment Fees | Separate Accounts and Other Vehic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75</v>
      </c>
      <c r="C22" s="5" t="n">
        <v>-191</v>
      </c>
      <c r="D22" s="5" t="n">
        <v>-512</v>
      </c>
      <c r="E22" s="5" t="n">
        <v>791</v>
      </c>
    </row>
    <row r="23">
      <c r="A23" s="4" t="inlineStr">
        <is>
          <t>Administration Fees | Mutual Fund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6337</v>
      </c>
      <c r="C25" s="5" t="n">
        <v>30013</v>
      </c>
      <c r="D25" s="5" t="n">
        <v>54721</v>
      </c>
      <c r="E25" s="5" t="n">
        <v>59017</v>
      </c>
    </row>
    <row r="26">
      <c r="A26" s="4" t="inlineStr">
        <is>
          <t>Administration Fees | ETF'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901</v>
      </c>
      <c r="C28" s="5" t="n">
        <v>460</v>
      </c>
      <c r="D28" s="5" t="n">
        <v>1422</v>
      </c>
      <c r="E28" s="5" t="n">
        <v>901</v>
      </c>
    </row>
    <row r="29">
      <c r="A29" s="4" t="inlineStr">
        <is>
          <t>Fund Distribution Fees | Mutual Fund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6342</v>
      </c>
      <c r="C31" s="5" t="n">
        <v>7346</v>
      </c>
      <c r="D31" s="5" t="n">
        <v>13136</v>
      </c>
      <c r="E31" s="5" t="n">
        <v>14284</v>
      </c>
    </row>
    <row r="32">
      <c r="A32" s="4" t="inlineStr">
        <is>
          <t>Transfer Agent Fees | Mutual Fund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297</v>
      </c>
      <c r="C34" s="5" t="n">
        <v>16052</v>
      </c>
      <c r="D34" s="5" t="n">
        <v>29152</v>
      </c>
      <c r="E34" s="5" t="n">
        <v>32334</v>
      </c>
    </row>
    <row r="35">
      <c r="A35" s="4" t="inlineStr">
        <is>
          <t>Fund Administration and Distribution Fe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47877</v>
      </c>
      <c r="C37" s="6" t="n">
        <v>53871</v>
      </c>
      <c r="D37" s="6" t="n">
        <v>98431</v>
      </c>
      <c r="E37" s="6" t="n">
        <v>1065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of Receivables from Contracts with Customers (Details) - USD ($) $ in Thousand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Receivables from contracts with customers</t>
        </is>
      </c>
      <c r="B3" s="6" t="n">
        <v>85343</v>
      </c>
      <c r="C3" s="6" t="n">
        <v>97757</v>
      </c>
    </row>
    <row r="4">
      <c r="A4" s="4" t="inlineStr">
        <is>
          <t>Non-customer receivables</t>
        </is>
      </c>
      <c r="B4" s="5" t="n">
        <v>5557</v>
      </c>
      <c r="C4" s="5" t="n">
        <v>6548</v>
      </c>
    </row>
    <row r="5">
      <c r="A5" s="4" t="inlineStr">
        <is>
          <t>Total receivables</t>
        </is>
      </c>
      <c r="B5" s="5" t="n">
        <v>90900</v>
      </c>
      <c r="C5" s="5" t="n">
        <v>104305</v>
      </c>
    </row>
    <row r="6">
      <c r="A6" s="4" t="inlineStr">
        <is>
          <t>Mutual Fun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ceivables from contracts with customers</t>
        </is>
      </c>
      <c r="B8" s="5" t="n">
        <v>54108</v>
      </c>
      <c r="C8" s="5" t="n">
        <v>65304</v>
      </c>
    </row>
    <row r="9">
      <c r="A9" s="4" t="inlineStr">
        <is>
          <t>ETF'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ceivables from contracts with customers</t>
        </is>
      </c>
      <c r="B11" s="5" t="n">
        <v>2008</v>
      </c>
      <c r="C11" s="5" t="n">
        <v>1934</v>
      </c>
    </row>
    <row r="12">
      <c r="A12" s="4" t="inlineStr">
        <is>
          <t>Separate Accounts and Other Vehic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ceivables from contracts with customers</t>
        </is>
      </c>
      <c r="B14" s="6" t="n">
        <v>29227</v>
      </c>
      <c r="C14" s="6" t="n">
        <v>305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5" customWidth="1" min="5" max="5"/>
    <col width="25" customWidth="1" min="6" max="6"/>
    <col width="14" customWidth="1" min="7" max="7"/>
    <col width="25" customWidth="1" min="8" max="8"/>
    <col width="14" customWidth="1" min="9" max="9"/>
  </cols>
  <sheetData>
    <row r="1">
      <c r="A1" s="1" t="inlineStr">
        <is>
          <t>Acquisitions - Additional Information (Details) - USD ($)</t>
        </is>
      </c>
      <c r="D1" s="2" t="inlineStr">
        <is>
          <t>1 Months Ended</t>
        </is>
      </c>
      <c r="E1" s="2" t="inlineStr">
        <is>
          <t>3 Months Ended</t>
        </is>
      </c>
      <c r="F1" s="2" t="inlineStr">
        <is>
          <t>6 Months Ended</t>
        </is>
      </c>
      <c r="H1" s="2" t="inlineStr">
        <is>
          <t>12 Months Ended</t>
        </is>
      </c>
    </row>
    <row r="2">
      <c r="B2" s="2" t="inlineStr">
        <is>
          <t>Nov. 01, 2021</t>
        </is>
      </c>
      <c r="C2" s="2" t="inlineStr">
        <is>
          <t>Jul. 01, 2019</t>
        </is>
      </c>
      <c r="D2" s="2" t="inlineStr">
        <is>
          <t>Dec. 31, 2021</t>
        </is>
      </c>
      <c r="E2" s="2" t="inlineStr">
        <is>
          <t>Jun. 30, 2022</t>
        </is>
      </c>
      <c r="F2" s="2" t="inlineStr">
        <is>
          <t>Jun. 30, 2022</t>
        </is>
      </c>
      <c r="G2" s="2" t="inlineStr">
        <is>
          <t>Jun. 30, 2021</t>
        </is>
      </c>
      <c r="H2" s="2" t="inlineStr">
        <is>
          <t>Dec. 31, 2021</t>
        </is>
      </c>
      <c r="I2" s="2" t="inlineStr">
        <is>
          <t>Apr.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liability</t>
        </is>
      </c>
      <c r="B4" s="4" t="inlineStr">
        <is>
          <t xml:space="preserve"> </t>
        </is>
      </c>
      <c r="C4" s="4" t="inlineStr">
        <is>
          <t xml:space="preserve"> </t>
        </is>
      </c>
      <c r="D4" s="6" t="n">
        <v>309380000</v>
      </c>
      <c r="E4" s="6" t="n">
        <v>278400000</v>
      </c>
      <c r="F4" s="6" t="n">
        <v>278400000</v>
      </c>
      <c r="G4" s="4" t="inlineStr">
        <is>
          <t xml:space="preserve"> </t>
        </is>
      </c>
      <c r="H4" s="6" t="n">
        <v>309380000</v>
      </c>
      <c r="I4" s="4" t="inlineStr">
        <is>
          <t xml:space="preserve"> </t>
        </is>
      </c>
    </row>
    <row r="5">
      <c r="A5" s="4" t="inlineStr">
        <is>
          <t>Decrease in contingent consideration liability</t>
        </is>
      </c>
      <c r="B5" s="4" t="inlineStr">
        <is>
          <t xml:space="preserve"> </t>
        </is>
      </c>
      <c r="C5" s="4" t="inlineStr">
        <is>
          <t xml:space="preserve"> </t>
        </is>
      </c>
      <c r="D5" s="4" t="inlineStr">
        <is>
          <t xml:space="preserve"> </t>
        </is>
      </c>
      <c r="E5" s="4" t="inlineStr">
        <is>
          <t xml:space="preserve"> </t>
        </is>
      </c>
      <c r="F5" s="5" t="n">
        <v>30100000</v>
      </c>
      <c r="G5" s="6" t="n">
        <v>-8200000</v>
      </c>
      <c r="H5" s="4" t="inlineStr">
        <is>
          <t xml:space="preserve"> </t>
        </is>
      </c>
      <c r="I5" s="4" t="inlineStr">
        <is>
          <t xml:space="preserve"> </t>
        </is>
      </c>
    </row>
    <row r="6">
      <c r="A6" s="4" t="inlineStr">
        <is>
          <t>Goodwill</t>
        </is>
      </c>
      <c r="B6" s="4" t="inlineStr">
        <is>
          <t xml:space="preserve"> </t>
        </is>
      </c>
      <c r="C6" s="4" t="inlineStr">
        <is>
          <t xml:space="preserve"> </t>
        </is>
      </c>
      <c r="D6" s="5" t="n">
        <v>981805000</v>
      </c>
      <c r="E6" s="5" t="n">
        <v>981805000</v>
      </c>
      <c r="F6" s="5" t="n">
        <v>981805000</v>
      </c>
      <c r="G6" s="4" t="inlineStr">
        <is>
          <t xml:space="preserve"> </t>
        </is>
      </c>
      <c r="H6" s="6" t="n">
        <v>981805000</v>
      </c>
      <c r="I6" s="4" t="inlineStr">
        <is>
          <t xml:space="preserve"> </t>
        </is>
      </c>
    </row>
    <row r="7">
      <c r="A7" s="4" t="inlineStr">
        <is>
          <t>USAA AM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aggregate contingent payment</t>
        </is>
      </c>
      <c r="B9" s="4" t="inlineStr">
        <is>
          <t xml:space="preserve"> </t>
        </is>
      </c>
      <c r="C9" s="6" t="n">
        <v>150000000</v>
      </c>
      <c r="D9" s="4" t="inlineStr">
        <is>
          <t xml:space="preserve"> </t>
        </is>
      </c>
      <c r="E9" s="5" t="n">
        <v>75000000</v>
      </c>
      <c r="F9" s="5" t="n">
        <v>75000000</v>
      </c>
      <c r="G9" s="4" t="inlineStr">
        <is>
          <t xml:space="preserve"> </t>
        </is>
      </c>
      <c r="H9" s="4" t="inlineStr">
        <is>
          <t xml:space="preserve"> </t>
        </is>
      </c>
      <c r="I9" s="4" t="inlineStr">
        <is>
          <t xml:space="preserve"> </t>
        </is>
      </c>
    </row>
    <row r="10">
      <c r="A10" s="4" t="inlineStr">
        <is>
          <t>Maximum annual contingent payment</t>
        </is>
      </c>
      <c r="B10" s="4" t="inlineStr">
        <is>
          <t xml:space="preserve"> </t>
        </is>
      </c>
      <c r="C10" s="6" t="n">
        <v>37500000</v>
      </c>
      <c r="D10" s="4" t="inlineStr">
        <is>
          <t xml:space="preserve"> </t>
        </is>
      </c>
      <c r="E10" s="4" t="inlineStr">
        <is>
          <t xml:space="preserve"> </t>
        </is>
      </c>
      <c r="F10" s="6" t="n">
        <v>37500000</v>
      </c>
      <c r="G10" s="4" t="inlineStr">
        <is>
          <t xml:space="preserve"> </t>
        </is>
      </c>
      <c r="H10" s="4" t="inlineStr">
        <is>
          <t xml:space="preserve"> </t>
        </is>
      </c>
      <c r="I10" s="4" t="inlineStr">
        <is>
          <t xml:space="preserve"> </t>
        </is>
      </c>
    </row>
    <row r="11">
      <c r="A11" s="4" t="inlineStr">
        <is>
          <t>Period of time over which contingent payments will be made</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tingent consideration threshold percentage</t>
        </is>
      </c>
      <c r="B12" s="4" t="inlineStr">
        <is>
          <t xml:space="preserve"> </t>
        </is>
      </c>
      <c r="C12" s="8" t="n">
        <v>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revenue percentage requirement to achieve the maximum contingent payment</t>
        </is>
      </c>
      <c r="B13" s="4" t="inlineStr">
        <is>
          <t xml:space="preserve"> </t>
        </is>
      </c>
      <c r="C13" s="8"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Years remaining in earn out period</t>
        </is>
      </c>
      <c r="B14" s="4" t="inlineStr">
        <is>
          <t xml:space="preserve"> </t>
        </is>
      </c>
      <c r="C14" s="4" t="inlineStr">
        <is>
          <t xml:space="preserve"> </t>
        </is>
      </c>
      <c r="D14" s="4" t="inlineStr">
        <is>
          <t xml:space="preserve"> </t>
        </is>
      </c>
      <c r="E14" s="4" t="inlineStr">
        <is>
          <t xml:space="preserve"> </t>
        </is>
      </c>
      <c r="F14" s="4" t="inlineStr">
        <is>
          <t>1 year 4 months 24 days</t>
        </is>
      </c>
      <c r="G14" s="4" t="inlineStr">
        <is>
          <t xml:space="preserve"> </t>
        </is>
      </c>
      <c r="H14" s="4" t="inlineStr">
        <is>
          <t>1 year 10 months 24 days</t>
        </is>
      </c>
      <c r="I14" s="4" t="inlineStr">
        <is>
          <t xml:space="preserve"> </t>
        </is>
      </c>
    </row>
    <row r="15">
      <c r="A15" s="4" t="inlineStr">
        <is>
          <t>Contingent consideration liability</t>
        </is>
      </c>
      <c r="B15" s="4" t="inlineStr">
        <is>
          <t xml:space="preserve"> </t>
        </is>
      </c>
      <c r="C15" s="4" t="inlineStr">
        <is>
          <t xml:space="preserve"> </t>
        </is>
      </c>
      <c r="D15" s="5" t="n">
        <v>68800000</v>
      </c>
      <c r="E15" s="5" t="n">
        <v>57000000</v>
      </c>
      <c r="F15" s="6" t="n">
        <v>57000000</v>
      </c>
      <c r="G15" s="4" t="inlineStr">
        <is>
          <t xml:space="preserve"> </t>
        </is>
      </c>
      <c r="H15" s="6" t="n">
        <v>68800000</v>
      </c>
      <c r="I15" s="4" t="inlineStr">
        <is>
          <t xml:space="preserve"> </t>
        </is>
      </c>
    </row>
    <row r="16">
      <c r="A16" s="4" t="inlineStr">
        <is>
          <t>Decrease in contingent consideration liability</t>
        </is>
      </c>
      <c r="B16" s="4" t="inlineStr">
        <is>
          <t xml:space="preserve"> </t>
        </is>
      </c>
      <c r="C16" s="4" t="inlineStr">
        <is>
          <t xml:space="preserve"> </t>
        </is>
      </c>
      <c r="D16" s="4" t="inlineStr">
        <is>
          <t xml:space="preserve"> </t>
        </is>
      </c>
      <c r="E16" s="4" t="inlineStr">
        <is>
          <t xml:space="preserve"> </t>
        </is>
      </c>
      <c r="F16" s="5" t="n">
        <v>11800000</v>
      </c>
      <c r="G16" s="4" t="inlineStr">
        <is>
          <t xml:space="preserve"> </t>
        </is>
      </c>
      <c r="H16" s="4" t="inlineStr">
        <is>
          <t xml:space="preserve"> </t>
        </is>
      </c>
      <c r="I16" s="4" t="inlineStr">
        <is>
          <t xml:space="preserve"> </t>
        </is>
      </c>
    </row>
    <row r="17">
      <c r="A17" s="4" t="inlineStr">
        <is>
          <t>NEC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liability</t>
        </is>
      </c>
      <c r="B19" s="4" t="inlineStr">
        <is>
          <t xml:space="preserve"> </t>
        </is>
      </c>
      <c r="C19" s="4" t="inlineStr">
        <is>
          <t xml:space="preserve"> </t>
        </is>
      </c>
      <c r="D19" s="4" t="inlineStr">
        <is>
          <t xml:space="preserve"> </t>
        </is>
      </c>
      <c r="E19" s="5" t="n">
        <v>4700000</v>
      </c>
      <c r="F19" s="5" t="n">
        <v>4700000</v>
      </c>
      <c r="G19" s="4" t="inlineStr">
        <is>
          <t xml:space="preserve"> </t>
        </is>
      </c>
      <c r="H19" s="4" t="inlineStr">
        <is>
          <t xml:space="preserve"> </t>
        </is>
      </c>
      <c r="I19" s="4" t="inlineStr">
        <is>
          <t xml:space="preserve"> </t>
        </is>
      </c>
    </row>
    <row r="20">
      <c r="A20" s="4" t="inlineStr">
        <is>
          <t>Business acquisition, acquired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6" t="n">
        <v>63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acquire business</t>
        </is>
      </c>
      <c r="B22" s="5" t="n">
        <v>62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working capital adjustments</t>
        </is>
      </c>
      <c r="B23" s="5" t="n">
        <v>300000</v>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row>
    <row r="24">
      <c r="A24" s="4" t="inlineStr">
        <is>
          <t>Additional payments in cash to acquire business based on revenue growth</t>
        </is>
      </c>
      <c r="B24" s="6"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based on revenue growth period</t>
        </is>
      </c>
      <c r="B25" s="4" t="inlineStr">
        <is>
          <t>6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payment period one</t>
        </is>
      </c>
      <c r="B26" s="4" t="inlineStr">
        <is>
          <t>36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payment period two</t>
        </is>
      </c>
      <c r="B27" s="4" t="inlineStr">
        <is>
          <t>48 month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ingent payment period three</t>
        </is>
      </c>
      <c r="B28" s="4" t="inlineStr">
        <is>
          <t>60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payment compensation expense</t>
        </is>
      </c>
      <c r="B29" s="4" t="inlineStr">
        <is>
          <t xml:space="preserve"> </t>
        </is>
      </c>
      <c r="C29" s="4" t="inlineStr">
        <is>
          <t xml:space="preserve"> </t>
        </is>
      </c>
      <c r="D29" s="4" t="inlineStr">
        <is>
          <t xml:space="preserve"> </t>
        </is>
      </c>
      <c r="E29" s="5" t="n">
        <v>1800000</v>
      </c>
      <c r="F29" s="6" t="n">
        <v>3700000</v>
      </c>
      <c r="G29" s="4" t="inlineStr">
        <is>
          <t xml:space="preserve"> </t>
        </is>
      </c>
      <c r="H29" s="4" t="inlineStr">
        <is>
          <t xml:space="preserve"> </t>
        </is>
      </c>
      <c r="I29" s="4" t="inlineStr">
        <is>
          <t xml:space="preserve"> </t>
        </is>
      </c>
    </row>
    <row r="30">
      <c r="A30" s="4" t="inlineStr">
        <is>
          <t>WestEnd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ggregate contingent payment</t>
        </is>
      </c>
      <c r="B32" s="4" t="inlineStr">
        <is>
          <t xml:space="preserve"> </t>
        </is>
      </c>
      <c r="C32" s="4" t="inlineStr">
        <is>
          <t xml:space="preserve"> </t>
        </is>
      </c>
      <c r="D32" s="5" t="n">
        <v>320000000</v>
      </c>
      <c r="E32" s="4" t="inlineStr">
        <is>
          <t xml:space="preserve"> </t>
        </is>
      </c>
      <c r="F32" s="4" t="inlineStr">
        <is>
          <t xml:space="preserve"> </t>
        </is>
      </c>
      <c r="G32" s="4" t="inlineStr">
        <is>
          <t xml:space="preserve"> </t>
        </is>
      </c>
      <c r="H32" s="6" t="n">
        <v>320000000</v>
      </c>
      <c r="I32" s="4" t="inlineStr">
        <is>
          <t xml:space="preserve"> </t>
        </is>
      </c>
    </row>
    <row r="33">
      <c r="A33" s="4" t="inlineStr">
        <is>
          <t>Maximum annual contingent payment</t>
        </is>
      </c>
      <c r="B33" s="4" t="inlineStr">
        <is>
          <t xml:space="preserve"> </t>
        </is>
      </c>
      <c r="C33" s="4" t="inlineStr">
        <is>
          <t xml:space="preserve"> </t>
        </is>
      </c>
      <c r="D33" s="6" t="n">
        <v>8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iod of time over which contingent payments will be made</t>
        </is>
      </c>
      <c r="B34" s="4" t="inlineStr">
        <is>
          <t xml:space="preserve"> </t>
        </is>
      </c>
      <c r="C34" s="4" t="inlineStr">
        <is>
          <t xml:space="preserve"> </t>
        </is>
      </c>
      <c r="D34" s="4" t="inlineStr">
        <is>
          <t>4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Years remaining in earn out period</t>
        </is>
      </c>
      <c r="B35" s="4" t="inlineStr">
        <is>
          <t xml:space="preserve"> </t>
        </is>
      </c>
      <c r="C35" s="4" t="inlineStr">
        <is>
          <t xml:space="preserve"> </t>
        </is>
      </c>
      <c r="D35" s="4" t="inlineStr">
        <is>
          <t xml:space="preserve"> </t>
        </is>
      </c>
      <c r="E35" s="4" t="inlineStr">
        <is>
          <t xml:space="preserve"> </t>
        </is>
      </c>
      <c r="F35" s="4" t="inlineStr">
        <is>
          <t>5 years 3 months 18 days</t>
        </is>
      </c>
      <c r="G35" s="4" t="inlineStr">
        <is>
          <t xml:space="preserve"> </t>
        </is>
      </c>
      <c r="H35" s="4" t="inlineStr">
        <is>
          <t>5 years 9 months 18 days</t>
        </is>
      </c>
      <c r="I35" s="4" t="inlineStr">
        <is>
          <t xml:space="preserve"> </t>
        </is>
      </c>
    </row>
    <row r="36">
      <c r="A36" s="4" t="inlineStr">
        <is>
          <t>Contingent consideration liability</t>
        </is>
      </c>
      <c r="B36" s="4" t="inlineStr">
        <is>
          <t xml:space="preserve"> </t>
        </is>
      </c>
      <c r="C36" s="4" t="inlineStr">
        <is>
          <t xml:space="preserve"> </t>
        </is>
      </c>
      <c r="D36" s="6" t="n">
        <v>239700000</v>
      </c>
      <c r="E36" s="6" t="n">
        <v>221400000</v>
      </c>
      <c r="F36" s="6" t="n">
        <v>221400000</v>
      </c>
      <c r="G36" s="4" t="inlineStr">
        <is>
          <t xml:space="preserve"> </t>
        </is>
      </c>
      <c r="H36" s="6" t="n">
        <v>239700000</v>
      </c>
      <c r="I36" s="4" t="inlineStr">
        <is>
          <t xml:space="preserve"> </t>
        </is>
      </c>
    </row>
    <row r="37">
      <c r="A37" s="4" t="inlineStr">
        <is>
          <t>Decrease in contingent consideration liability</t>
        </is>
      </c>
      <c r="B37" s="4" t="inlineStr">
        <is>
          <t xml:space="preserve"> </t>
        </is>
      </c>
      <c r="C37" s="4" t="inlineStr">
        <is>
          <t xml:space="preserve"> </t>
        </is>
      </c>
      <c r="D37" s="4" t="inlineStr">
        <is>
          <t xml:space="preserve"> </t>
        </is>
      </c>
      <c r="E37" s="4" t="inlineStr">
        <is>
          <t xml:space="preserve"> </t>
        </is>
      </c>
      <c r="F37" s="6" t="n">
        <v>18300000</v>
      </c>
      <c r="G37" s="4" t="inlineStr">
        <is>
          <t xml:space="preserve"> </t>
        </is>
      </c>
      <c r="H37" s="4" t="inlineStr">
        <is>
          <t xml:space="preserve"> </t>
        </is>
      </c>
      <c r="I37" s="4" t="inlineStr">
        <is>
          <t xml:space="preserve"> </t>
        </is>
      </c>
    </row>
    <row r="38">
      <c r="A38" s="4" t="inlineStr">
        <is>
          <t>Business acquisition, acquired percentage</t>
        </is>
      </c>
      <c r="B38" s="4" t="inlineStr">
        <is>
          <t xml:space="preserve"> </t>
        </is>
      </c>
      <c r="C38" s="4" t="inlineStr">
        <is>
          <t xml:space="preserve"> </t>
        </is>
      </c>
      <c r="D38" s="8" t="n">
        <v>1</v>
      </c>
      <c r="E38" s="4" t="inlineStr">
        <is>
          <t xml:space="preserve"> </t>
        </is>
      </c>
      <c r="F38" s="4" t="inlineStr">
        <is>
          <t xml:space="preserve"> </t>
        </is>
      </c>
      <c r="G38" s="4" t="inlineStr">
        <is>
          <t xml:space="preserve"> </t>
        </is>
      </c>
      <c r="H38" s="8" t="n">
        <v>1</v>
      </c>
      <c r="I38" s="4" t="inlineStr">
        <is>
          <t xml:space="preserve"> </t>
        </is>
      </c>
    </row>
    <row r="39">
      <c r="A39" s="4" t="inlineStr">
        <is>
          <t>Purchase price</t>
        </is>
      </c>
      <c r="B39" s="4" t="inlineStr">
        <is>
          <t xml:space="preserve"> </t>
        </is>
      </c>
      <c r="C39" s="4" t="inlineStr">
        <is>
          <t xml:space="preserve"> </t>
        </is>
      </c>
      <c r="D39" s="6" t="n">
        <v>7161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acquire business</t>
        </is>
      </c>
      <c r="B40" s="4" t="inlineStr">
        <is>
          <t xml:space="preserve"> </t>
        </is>
      </c>
      <c r="C40" s="4" t="inlineStr">
        <is>
          <t xml:space="preserve"> </t>
        </is>
      </c>
      <c r="D40" s="5" t="n">
        <v>4758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working capital adju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00000</v>
      </c>
      <c r="I41" s="4" t="inlineStr">
        <is>
          <t xml:space="preserve"> </t>
        </is>
      </c>
    </row>
    <row r="42">
      <c r="A42" s="4" t="inlineStr">
        <is>
          <t>Cash payable for net working capital adjustments</t>
        </is>
      </c>
      <c r="B42" s="4" t="inlineStr">
        <is>
          <t xml:space="preserve"> </t>
        </is>
      </c>
      <c r="C42" s="4" t="inlineStr">
        <is>
          <t xml:space="preserve"> </t>
        </is>
      </c>
      <c r="D42" s="6" t="n">
        <v>600000</v>
      </c>
      <c r="E42" s="4" t="inlineStr">
        <is>
          <t xml:space="preserve"> </t>
        </is>
      </c>
      <c r="F42" s="4" t="inlineStr">
        <is>
          <t xml:space="preserve"> </t>
        </is>
      </c>
      <c r="G42" s="4" t="inlineStr">
        <is>
          <t xml:space="preserve"> </t>
        </is>
      </c>
      <c r="H42" s="5" t="n">
        <v>600000</v>
      </c>
      <c r="I42" s="4" t="inlineStr">
        <is>
          <t xml:space="preserve"> </t>
        </is>
      </c>
    </row>
    <row r="43">
      <c r="A43" s="4" t="inlineStr">
        <is>
          <t>Period of time over which contingent "catch-up" provisions payments will be made</t>
        </is>
      </c>
      <c r="B43" s="4" t="inlineStr">
        <is>
          <t xml:space="preserve"> </t>
        </is>
      </c>
      <c r="C43" s="4" t="inlineStr">
        <is>
          <t xml:space="preserve"> </t>
        </is>
      </c>
      <c r="D43" s="4" t="inlineStr">
        <is>
          <t>5 years 6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aggregate earn-out payments</t>
        </is>
      </c>
      <c r="B44" s="4" t="inlineStr">
        <is>
          <t xml:space="preserve"> </t>
        </is>
      </c>
      <c r="C44" s="4" t="inlineStr">
        <is>
          <t xml:space="preserve"> </t>
        </is>
      </c>
      <c r="D44" s="6" t="n">
        <v>320000000</v>
      </c>
      <c r="E44" s="4" t="inlineStr">
        <is>
          <t xml:space="preserve"> </t>
        </is>
      </c>
      <c r="F44" s="4" t="inlineStr">
        <is>
          <t xml:space="preserve"> </t>
        </is>
      </c>
      <c r="G44" s="4" t="inlineStr">
        <is>
          <t xml:space="preserve"> </t>
        </is>
      </c>
      <c r="H44" s="5" t="n">
        <v>320000000</v>
      </c>
      <c r="I44" s="4" t="inlineStr">
        <is>
          <t xml:space="preserve"> </t>
        </is>
      </c>
    </row>
    <row r="45">
      <c r="A45" s="4" t="inlineStr">
        <is>
          <t>Maximum annual earn-out payments</t>
        </is>
      </c>
      <c r="B45" s="4" t="inlineStr">
        <is>
          <t xml:space="preserve"> </t>
        </is>
      </c>
      <c r="C45" s="4" t="inlineStr">
        <is>
          <t xml:space="preserve"> </t>
        </is>
      </c>
      <c r="D45" s="5" t="n">
        <v>80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id at closing placed in escrow</t>
        </is>
      </c>
      <c r="B46" s="4" t="inlineStr">
        <is>
          <t xml:space="preserve"> </t>
        </is>
      </c>
      <c r="C46" s="4" t="inlineStr">
        <is>
          <t xml:space="preserve"> </t>
        </is>
      </c>
      <c r="D46" s="5" t="n">
        <v>2900000</v>
      </c>
      <c r="E46" s="4" t="inlineStr">
        <is>
          <t xml:space="preserve"> </t>
        </is>
      </c>
      <c r="F46" s="4" t="inlineStr">
        <is>
          <t xml:space="preserve"> </t>
        </is>
      </c>
      <c r="G46" s="4" t="inlineStr">
        <is>
          <t xml:space="preserve"> </t>
        </is>
      </c>
      <c r="H46" s="5" t="n">
        <v>2900000</v>
      </c>
      <c r="I46" s="4" t="inlineStr">
        <is>
          <t xml:space="preserve"> </t>
        </is>
      </c>
    </row>
    <row r="47">
      <c r="A47" s="4" t="inlineStr">
        <is>
          <t>Amount available for purchase price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00000</v>
      </c>
    </row>
    <row r="48">
      <c r="A48" s="4" t="inlineStr">
        <is>
          <t>Amount available to compensate for eligible claims under purchase agreement indemnification provisions</t>
        </is>
      </c>
      <c r="B48" s="4" t="inlineStr">
        <is>
          <t xml:space="preserve"> </t>
        </is>
      </c>
      <c r="C48" s="4" t="inlineStr">
        <is>
          <t xml:space="preserve"> </t>
        </is>
      </c>
      <c r="D48" s="5" t="n">
        <v>2400000</v>
      </c>
      <c r="E48" s="4" t="inlineStr">
        <is>
          <t xml:space="preserve"> </t>
        </is>
      </c>
      <c r="F48" s="4" t="inlineStr">
        <is>
          <t xml:space="preserve"> </t>
        </is>
      </c>
      <c r="G48" s="4" t="inlineStr">
        <is>
          <t xml:space="preserve"> </t>
        </is>
      </c>
      <c r="H48" s="5" t="n">
        <v>2400000</v>
      </c>
      <c r="I48" s="4" t="inlineStr">
        <is>
          <t xml:space="preserve"> </t>
        </is>
      </c>
    </row>
    <row r="49">
      <c r="A49" s="4" t="inlineStr">
        <is>
          <t>Goodwill</t>
        </is>
      </c>
      <c r="B49" s="4" t="inlineStr">
        <is>
          <t xml:space="preserve"> </t>
        </is>
      </c>
      <c r="C49" s="4" t="inlineStr">
        <is>
          <t xml:space="preserve"> </t>
        </is>
      </c>
      <c r="D49" s="5" t="n">
        <v>536023000</v>
      </c>
      <c r="E49" s="4" t="inlineStr">
        <is>
          <t xml:space="preserve"> </t>
        </is>
      </c>
      <c r="F49" s="4" t="inlineStr">
        <is>
          <t xml:space="preserve"> </t>
        </is>
      </c>
      <c r="G49" s="4" t="inlineStr">
        <is>
          <t xml:space="preserve"> </t>
        </is>
      </c>
      <c r="H49" s="5" t="n">
        <v>536023000</v>
      </c>
      <c r="I49" s="4" t="inlineStr">
        <is>
          <t xml:space="preserve"> </t>
        </is>
      </c>
    </row>
    <row r="50">
      <c r="A50" s="4" t="inlineStr">
        <is>
          <t>WestEnd Acquisition | Third Amendment to 2019 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rincipal amount</t>
        </is>
      </c>
      <c r="B52" s="4" t="inlineStr">
        <is>
          <t xml:space="preserve"> </t>
        </is>
      </c>
      <c r="C52" s="4" t="inlineStr">
        <is>
          <t xml:space="preserve"> </t>
        </is>
      </c>
      <c r="D52" s="6" t="n">
        <v>505000000</v>
      </c>
      <c r="E52" s="4" t="inlineStr">
        <is>
          <t xml:space="preserve"> </t>
        </is>
      </c>
      <c r="F52" s="4" t="inlineStr">
        <is>
          <t xml:space="preserve"> </t>
        </is>
      </c>
      <c r="G52" s="4" t="inlineStr">
        <is>
          <t xml:space="preserve"> </t>
        </is>
      </c>
      <c r="H52" s="6" t="n">
        <v>505000000</v>
      </c>
      <c r="I52"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 Summary of Significant Inputs to Valuation of Contingent Consideration Payable (Details) - USD ($) $ in Millions</t>
        </is>
      </c>
      <c r="B1" s="2" t="inlineStr">
        <is>
          <t>6 Months Ended</t>
        </is>
      </c>
      <c r="C1" s="2" t="inlineStr">
        <is>
          <t>12 Months Ended</t>
        </is>
      </c>
    </row>
    <row r="2">
      <c r="B2" s="2" t="inlineStr">
        <is>
          <t>Jun. 30, 2022</t>
        </is>
      </c>
      <c r="C2" s="2" t="inlineStr">
        <is>
          <t>Dec. 31, 2021</t>
        </is>
      </c>
    </row>
    <row r="3">
      <c r="A3" s="4" t="inlineStr">
        <is>
          <t>USAA AMCO</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on-managed money revenue 4 year average annual growth rate</t>
        </is>
      </c>
      <c r="B5" s="8" t="n">
        <v>0</v>
      </c>
      <c r="C5" s="8" t="n">
        <v>0.06</v>
      </c>
    </row>
    <row r="6">
      <c r="A6" s="4" t="inlineStr">
        <is>
          <t>Market price of risk</t>
        </is>
      </c>
      <c r="B6" s="8" t="n">
        <v>0.06</v>
      </c>
      <c r="C6" s="8" t="n">
        <v>0.06</v>
      </c>
    </row>
    <row r="7">
      <c r="A7" s="4" t="inlineStr">
        <is>
          <t>Revenue volatility</t>
        </is>
      </c>
      <c r="B7" s="8" t="n">
        <v>0.16</v>
      </c>
      <c r="C7" s="8" t="n">
        <v>0.17</v>
      </c>
    </row>
    <row r="8">
      <c r="A8" s="4" t="inlineStr">
        <is>
          <t>Discount rate</t>
        </is>
      </c>
      <c r="B8" s="8" t="n">
        <v>0.08</v>
      </c>
      <c r="C8" s="8" t="n">
        <v>0.03</v>
      </c>
    </row>
    <row r="9">
      <c r="A9" s="4" t="inlineStr">
        <is>
          <t>Years remaining in earn out period</t>
        </is>
      </c>
      <c r="B9" s="4" t="inlineStr">
        <is>
          <t>1 year 4 months 24 days</t>
        </is>
      </c>
      <c r="C9" s="4" t="inlineStr">
        <is>
          <t>1 year 10 months 24 days</t>
        </is>
      </c>
    </row>
    <row r="10">
      <c r="A10" s="4" t="inlineStr">
        <is>
          <t>USAA AMCO | Minimum</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ndiscounted estimated remaining earn out payments in millions</t>
        </is>
      </c>
      <c r="B12" s="6" t="n">
        <v>61</v>
      </c>
      <c r="C12" s="6" t="n">
        <v>72</v>
      </c>
    </row>
    <row r="13">
      <c r="A13" s="4" t="inlineStr">
        <is>
          <t>USAA AMCO | Maximum</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ndiscounted estimated remaining earn out payments in millions</t>
        </is>
      </c>
      <c r="B15" s="6" t="n">
        <v>75</v>
      </c>
      <c r="C15" s="6" t="n">
        <v>75</v>
      </c>
    </row>
    <row r="16">
      <c r="A16" s="4" t="inlineStr">
        <is>
          <t>WestEnd Acquisition</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Net revenue average annual growth rate</t>
        </is>
      </c>
      <c r="B18" s="8" t="n">
        <v>0.36</v>
      </c>
      <c r="C18" s="8" t="n">
        <v>0.38</v>
      </c>
    </row>
    <row r="19">
      <c r="A19" s="4" t="inlineStr">
        <is>
          <t>Market price of risk</t>
        </is>
      </c>
      <c r="B19" s="8" t="n">
        <v>0.1</v>
      </c>
      <c r="C19" s="8" t="n">
        <v>0.11</v>
      </c>
    </row>
    <row r="20">
      <c r="A20" s="4" t="inlineStr">
        <is>
          <t>Revenue volatility</t>
        </is>
      </c>
      <c r="B20" s="8" t="n">
        <v>0.2</v>
      </c>
      <c r="C20" s="8" t="n">
        <v>0.21</v>
      </c>
    </row>
    <row r="21">
      <c r="A21" s="4" t="inlineStr">
        <is>
          <t>Discount rate</t>
        </is>
      </c>
      <c r="B21" s="8" t="n">
        <v>0.08</v>
      </c>
      <c r="C21" s="8" t="n">
        <v>0.04</v>
      </c>
    </row>
    <row r="22">
      <c r="A22" s="4" t="inlineStr">
        <is>
          <t>Years remaining in earn out period</t>
        </is>
      </c>
      <c r="B22" s="4" t="inlineStr">
        <is>
          <t>5 years 3 months 18 days</t>
        </is>
      </c>
      <c r="C22" s="4" t="inlineStr">
        <is>
          <t>5 years 9 months 18 days</t>
        </is>
      </c>
    </row>
    <row r="23">
      <c r="A23" s="4" t="inlineStr">
        <is>
          <t>Net revenue 5 year average annual growth rate</t>
        </is>
      </c>
      <c r="B23" s="8" t="n">
        <v>0.36</v>
      </c>
      <c r="C23" s="8" t="n">
        <v>0.38</v>
      </c>
    </row>
    <row r="24">
      <c r="A24" s="4" t="inlineStr">
        <is>
          <t>WestEnd Acquisition | Minimum</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Undiscounted estimated remaining earn out payments in millions</t>
        </is>
      </c>
      <c r="B26" s="6" t="n">
        <v>278</v>
      </c>
      <c r="C26" s="6" t="n">
        <v>277</v>
      </c>
    </row>
    <row r="27">
      <c r="A27" s="4" t="inlineStr">
        <is>
          <t>WestEnd Acquisition | Maximum</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Undiscounted estimated remaining earn out payments in millions</t>
        </is>
      </c>
      <c r="B29" s="6" t="n">
        <v>320</v>
      </c>
      <c r="C29" s="6" t="n">
        <v>3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 Summary of Significant Inputs to Valuation of Contingent Consideration Payable (Parenthetical) (Details)</t>
        </is>
      </c>
      <c r="B1" s="2" t="inlineStr">
        <is>
          <t>6 Months Ended</t>
        </is>
      </c>
    </row>
    <row r="2">
      <c r="B2" s="2" t="inlineStr">
        <is>
          <t>Jun. 30, 2022</t>
        </is>
      </c>
    </row>
    <row r="3">
      <c r="A3" s="4" t="inlineStr">
        <is>
          <t>USAA AMCO</t>
        </is>
      </c>
      <c r="B3" s="4" t="inlineStr">
        <is>
          <t xml:space="preserve"> </t>
        </is>
      </c>
    </row>
    <row r="4">
      <c r="A4" s="3" t="inlineStr">
        <is>
          <t>Business Acquisition [Line Items]</t>
        </is>
      </c>
      <c r="B4" s="4" t="inlineStr">
        <is>
          <t xml:space="preserve"> </t>
        </is>
      </c>
    </row>
    <row r="5">
      <c r="A5" s="4" t="inlineStr">
        <is>
          <t>Number of year of annual growth rate</t>
        </is>
      </c>
      <c r="B5" s="4" t="inlineStr">
        <is>
          <t>4 years</t>
        </is>
      </c>
    </row>
    <row r="6">
      <c r="A6" s="4" t="inlineStr">
        <is>
          <t>WestEnd Acquisition</t>
        </is>
      </c>
      <c r="B6" s="4" t="inlineStr">
        <is>
          <t xml:space="preserve"> </t>
        </is>
      </c>
    </row>
    <row r="7">
      <c r="A7" s="3" t="inlineStr">
        <is>
          <t>Business Acquisition [Line Items]</t>
        </is>
      </c>
      <c r="B7" s="4" t="inlineStr">
        <is>
          <t xml:space="preserve"> </t>
        </is>
      </c>
    </row>
    <row r="8">
      <c r="A8" s="4" t="inlineStr">
        <is>
          <t>Number of year of annual growth rate</t>
        </is>
      </c>
      <c r="B8"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llocation of Purchase Price (Details)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981805</v>
      </c>
      <c r="C3" s="6" t="n">
        <v>981805</v>
      </c>
    </row>
    <row r="4">
      <c r="A4" s="4" t="inlineStr">
        <is>
          <t>WestEnd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 management fees receivable</t>
        </is>
      </c>
      <c r="B6" s="4" t="inlineStr">
        <is>
          <t xml:space="preserve"> </t>
        </is>
      </c>
      <c r="C6" s="5" t="n">
        <v>4560</v>
      </c>
    </row>
    <row r="7">
      <c r="A7" s="4" t="inlineStr">
        <is>
          <t>Prepaid expenses and other assets</t>
        </is>
      </c>
      <c r="B7" s="4" t="inlineStr">
        <is>
          <t xml:space="preserve"> </t>
        </is>
      </c>
      <c r="C7" s="5" t="n">
        <v>256</v>
      </c>
    </row>
    <row r="8">
      <c r="A8" s="4" t="inlineStr">
        <is>
          <t>Property and equipment</t>
        </is>
      </c>
      <c r="B8" s="4" t="inlineStr">
        <is>
          <t xml:space="preserve"> </t>
        </is>
      </c>
      <c r="C8" s="5" t="n">
        <v>2011</v>
      </c>
    </row>
    <row r="9">
      <c r="A9" s="4" t="inlineStr">
        <is>
          <t>Other intangible assets</t>
        </is>
      </c>
      <c r="B9" s="4" t="inlineStr">
        <is>
          <t xml:space="preserve"> </t>
        </is>
      </c>
      <c r="C9" s="5" t="n">
        <v>175500</v>
      </c>
    </row>
    <row r="10">
      <c r="A10" s="4" t="inlineStr">
        <is>
          <t>Goodwill</t>
        </is>
      </c>
      <c r="B10" s="4" t="inlineStr">
        <is>
          <t xml:space="preserve"> </t>
        </is>
      </c>
      <c r="C10" s="5" t="n">
        <v>536023</v>
      </c>
    </row>
    <row r="11">
      <c r="A11" s="4" t="inlineStr">
        <is>
          <t>Accounts payable and accrued expenses</t>
        </is>
      </c>
      <c r="B11" s="4" t="inlineStr">
        <is>
          <t xml:space="preserve"> </t>
        </is>
      </c>
      <c r="C11" s="5" t="n">
        <v>-115</v>
      </c>
    </row>
    <row r="12">
      <c r="A12" s="4" t="inlineStr">
        <is>
          <t>Accrued compensation and benefits</t>
        </is>
      </c>
      <c r="B12" s="4" t="inlineStr">
        <is>
          <t xml:space="preserve"> </t>
        </is>
      </c>
      <c r="C12" s="5" t="n">
        <v>-1480</v>
      </c>
    </row>
    <row r="13">
      <c r="A13" s="4" t="inlineStr">
        <is>
          <t>Other liabilities</t>
        </is>
      </c>
      <c r="B13" s="4" t="inlineStr">
        <is>
          <t xml:space="preserve"> </t>
        </is>
      </c>
      <c r="C13" s="5" t="n">
        <v>-693</v>
      </c>
    </row>
    <row r="14">
      <c r="A14" s="4" t="inlineStr">
        <is>
          <t>Purchase price, net of cash acquired</t>
        </is>
      </c>
      <c r="B14" s="4" t="inlineStr">
        <is>
          <t xml:space="preserve"> </t>
        </is>
      </c>
      <c r="C14" s="6" t="n">
        <v>716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Allocation of Purchase Price (Parenthetical) (Details) - WestEnd Acquisition $ in Thousands</t>
        </is>
      </c>
      <c r="B1" s="2" t="inlineStr">
        <is>
          <t>1 Months Ended</t>
        </is>
      </c>
    </row>
    <row r="2">
      <c r="B2" s="2" t="inlineStr">
        <is>
          <t>Dec. 31, 2021 USD ($)</t>
        </is>
      </c>
    </row>
    <row r="3">
      <c r="A3" s="3" t="inlineStr">
        <is>
          <t>Business Acquisition [Line Items]</t>
        </is>
      </c>
      <c r="B3" s="4" t="inlineStr">
        <is>
          <t xml:space="preserve"> </t>
        </is>
      </c>
    </row>
    <row r="4">
      <c r="A4" s="4" t="inlineStr">
        <is>
          <t>Other intangible assets, net</t>
        </is>
      </c>
      <c r="B4" s="6" t="n">
        <v>175500</v>
      </c>
    </row>
    <row r="5">
      <c r="A5" s="4" t="inlineStr">
        <is>
          <t>Customer Relationship</t>
        </is>
      </c>
      <c r="B5" s="4" t="inlineStr">
        <is>
          <t xml:space="preserve"> </t>
        </is>
      </c>
    </row>
    <row r="6">
      <c r="A6" s="3" t="inlineStr">
        <is>
          <t>Business Acquisition [Line Items]</t>
        </is>
      </c>
      <c r="B6" s="4" t="inlineStr">
        <is>
          <t xml:space="preserve"> </t>
        </is>
      </c>
    </row>
    <row r="7">
      <c r="A7" s="4" t="inlineStr">
        <is>
          <t>Other intangible assets, net</t>
        </is>
      </c>
      <c r="B7" s="6" t="n">
        <v>172500</v>
      </c>
    </row>
    <row r="8">
      <c r="A8" s="4" t="inlineStr">
        <is>
          <t>other intangible asset estimated useful life</t>
        </is>
      </c>
      <c r="B8" s="4" t="inlineStr">
        <is>
          <t>10 years</t>
        </is>
      </c>
    </row>
    <row r="9">
      <c r="A9" s="4" t="inlineStr">
        <is>
          <t>Trade Name</t>
        </is>
      </c>
      <c r="B9" s="4" t="inlineStr">
        <is>
          <t xml:space="preserve"> </t>
        </is>
      </c>
    </row>
    <row r="10">
      <c r="A10" s="3" t="inlineStr">
        <is>
          <t>Business Acquisition [Line Items]</t>
        </is>
      </c>
      <c r="B10" s="4" t="inlineStr">
        <is>
          <t xml:space="preserve"> </t>
        </is>
      </c>
    </row>
    <row r="11">
      <c r="A11" s="4" t="inlineStr">
        <is>
          <t>Other intangible assets, net</t>
        </is>
      </c>
      <c r="B11" s="6" t="n">
        <v>3000</v>
      </c>
    </row>
    <row r="12">
      <c r="A12" s="4" t="inlineStr">
        <is>
          <t>other intangible asset estimated useful life</t>
        </is>
      </c>
      <c r="B1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9205</v>
      </c>
      <c r="C4" s="6" t="n">
        <v>69270</v>
      </c>
      <c r="D4" s="6" t="n">
        <v>150478</v>
      </c>
      <c r="E4" s="6" t="n">
        <v>13447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income (loss) on cash flow hedges</t>
        </is>
      </c>
      <c r="B6" s="5" t="n">
        <v>5214</v>
      </c>
      <c r="C6" s="5" t="n">
        <v>-2971</v>
      </c>
      <c r="D6" s="5" t="n">
        <v>21490</v>
      </c>
      <c r="E6" s="5" t="n">
        <v>7802</v>
      </c>
    </row>
    <row r="7">
      <c r="A7" s="4" t="inlineStr">
        <is>
          <t>Net unrealized income (loss) on foreign currency translation</t>
        </is>
      </c>
      <c r="B7" s="5" t="n">
        <v>-210</v>
      </c>
      <c r="C7" s="5" t="n">
        <v>11</v>
      </c>
      <c r="D7" s="5" t="n">
        <v>-287</v>
      </c>
      <c r="E7" s="5" t="n">
        <v>9</v>
      </c>
    </row>
    <row r="8">
      <c r="A8" s="4" t="inlineStr">
        <is>
          <t>Total other comprehensive income (loss), net of tax</t>
        </is>
      </c>
      <c r="B8" s="5" t="n">
        <v>5004</v>
      </c>
      <c r="C8" s="5" t="n">
        <v>-2960</v>
      </c>
      <c r="D8" s="5" t="n">
        <v>21203</v>
      </c>
      <c r="E8" s="5" t="n">
        <v>7811</v>
      </c>
    </row>
    <row r="9">
      <c r="A9" s="4" t="inlineStr">
        <is>
          <t>Comprehensive income</t>
        </is>
      </c>
      <c r="B9" s="6" t="n">
        <v>84209</v>
      </c>
      <c r="C9" s="6" t="n">
        <v>66310</v>
      </c>
      <c r="D9" s="6" t="n">
        <v>171681</v>
      </c>
      <c r="E9" s="6" t="n">
        <v>1422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Acquisitions - Summary of Revenue (Details) - USD ($) $ in Millions</t>
        </is>
      </c>
      <c r="B1" s="2" t="inlineStr">
        <is>
          <t>3 Months Ended</t>
        </is>
      </c>
      <c r="C1" s="2" t="inlineStr">
        <is>
          <t>6 Months Ended</t>
        </is>
      </c>
    </row>
    <row r="2">
      <c r="B2" s="2" t="inlineStr">
        <is>
          <t>Jun. 30, 2022</t>
        </is>
      </c>
      <c r="C2" s="2" t="inlineStr">
        <is>
          <t>Jun. 30, 2022</t>
        </is>
      </c>
    </row>
    <row r="3">
      <c r="A3" s="4" t="inlineStr">
        <is>
          <t>WestEnd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t>
        </is>
      </c>
      <c r="B5" s="9" t="n">
        <v>14.6</v>
      </c>
      <c r="C5" s="9" t="n">
        <v>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Unaudited Pro Forma Information (Details) - WestEnd Acquisition - USD ($) $ / shares in Units, shares in Thousand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t>
        </is>
      </c>
      <c r="B4" s="6" t="n">
        <v>232711</v>
      </c>
      <c r="C4" s="6" t="n">
        <v>454724</v>
      </c>
    </row>
    <row r="5">
      <c r="A5" s="4" t="inlineStr">
        <is>
          <t>Net income</t>
        </is>
      </c>
      <c r="B5" s="6" t="n">
        <v>69218</v>
      </c>
      <c r="C5" s="6" t="n">
        <v>133028</v>
      </c>
    </row>
    <row r="6">
      <c r="A6" s="4" t="inlineStr">
        <is>
          <t>Basic</t>
        </is>
      </c>
      <c r="B6" s="7" t="n">
        <v>1.02</v>
      </c>
      <c r="C6" s="7" t="n">
        <v>1.96</v>
      </c>
    </row>
    <row r="7">
      <c r="A7" s="4" t="inlineStr">
        <is>
          <t>Diluted</t>
        </is>
      </c>
      <c r="B7" s="7" t="n">
        <v>0.93</v>
      </c>
      <c r="C7" s="7" t="n">
        <v>1.79</v>
      </c>
    </row>
    <row r="8">
      <c r="A8" s="4" t="inlineStr">
        <is>
          <t>Basic</t>
        </is>
      </c>
      <c r="B8" s="5" t="n">
        <v>67776</v>
      </c>
      <c r="C8" s="5" t="n">
        <v>67769</v>
      </c>
    </row>
    <row r="9">
      <c r="A9" s="4" t="inlineStr">
        <is>
          <t>Diluted</t>
        </is>
      </c>
      <c r="B9" s="5" t="n">
        <v>74166</v>
      </c>
      <c r="C9" s="5" t="n">
        <v>741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Acquisition Related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143</v>
      </c>
      <c r="C4" s="6" t="n">
        <v>422</v>
      </c>
      <c r="D4" s="6" t="n">
        <v>260</v>
      </c>
      <c r="E4" s="6" t="n">
        <v>258</v>
      </c>
    </row>
    <row r="5">
      <c r="A5" s="4" t="inlineStr">
        <is>
          <t>NEC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related costs</t>
        </is>
      </c>
      <c r="B7" s="5" t="n">
        <v>36</v>
      </c>
      <c r="C7" s="5" t="n">
        <v>310</v>
      </c>
      <c r="D7" s="5" t="n">
        <v>65</v>
      </c>
      <c r="E7" s="5" t="n">
        <v>310</v>
      </c>
    </row>
    <row r="8">
      <c r="A8" s="4" t="inlineStr">
        <is>
          <t>WestEnd Acquisition</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related costs</t>
        </is>
      </c>
      <c r="B10" s="5" t="n">
        <v>21</v>
      </c>
      <c r="C10" s="4" t="inlineStr">
        <is>
          <t xml:space="preserve"> </t>
        </is>
      </c>
      <c r="D10" s="5" t="n">
        <v>62</v>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related costs</t>
        </is>
      </c>
      <c r="B13" s="6" t="n">
        <v>86</v>
      </c>
      <c r="C13" s="6" t="n">
        <v>112</v>
      </c>
      <c r="D13" s="6" t="n">
        <v>133</v>
      </c>
      <c r="E13" s="6" t="n">
        <v>-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Rollforward of Restructuring and Integration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oll forward of restructuring and integration liabilities</t>
        </is>
      </c>
      <c r="B3" s="4" t="inlineStr">
        <is>
          <t xml:space="preserve"> </t>
        </is>
      </c>
      <c r="C3" s="4" t="inlineStr">
        <is>
          <t xml:space="preserve"> </t>
        </is>
      </c>
      <c r="D3" s="4" t="inlineStr">
        <is>
          <t xml:space="preserve"> </t>
        </is>
      </c>
      <c r="E3" s="4" t="inlineStr">
        <is>
          <t xml:space="preserve"> </t>
        </is>
      </c>
    </row>
    <row r="4">
      <c r="A4" s="4" t="inlineStr">
        <is>
          <t>Liability balance, beginning of period</t>
        </is>
      </c>
      <c r="B4" s="6" t="n">
        <v>300</v>
      </c>
      <c r="C4" s="6" t="n">
        <v>1400</v>
      </c>
      <c r="D4" s="6" t="n">
        <v>300</v>
      </c>
      <c r="E4" s="6" t="n">
        <v>1000</v>
      </c>
    </row>
    <row r="5">
      <c r="A5" s="4" t="inlineStr">
        <is>
          <t>Integration costs</t>
        </is>
      </c>
      <c r="B5" s="4" t="inlineStr">
        <is>
          <t xml:space="preserve"> </t>
        </is>
      </c>
      <c r="C5" s="5" t="n">
        <v>200</v>
      </c>
      <c r="D5" s="4" t="inlineStr">
        <is>
          <t xml:space="preserve"> </t>
        </is>
      </c>
      <c r="E5" s="5" t="n">
        <v>200</v>
      </c>
    </row>
    <row r="6">
      <c r="A6" s="4" t="inlineStr">
        <is>
          <t>Restructuring and integration costs</t>
        </is>
      </c>
      <c r="B6" s="5" t="n">
        <v>8</v>
      </c>
      <c r="C6" s="5" t="n">
        <v>422</v>
      </c>
      <c r="D6" s="5" t="n">
        <v>17</v>
      </c>
      <c r="E6" s="5" t="n">
        <v>2475</v>
      </c>
    </row>
    <row r="7">
      <c r="A7" s="4" t="inlineStr">
        <is>
          <t>Settlement of liabilities</t>
        </is>
      </c>
      <c r="B7" s="6" t="n">
        <v>-300</v>
      </c>
      <c r="C7" s="5" t="n">
        <v>-1000</v>
      </c>
      <c r="D7" s="6" t="n">
        <v>-300</v>
      </c>
      <c r="E7" s="5" t="n">
        <v>-2700</v>
      </c>
    </row>
    <row r="8">
      <c r="A8" s="4" t="inlineStr">
        <is>
          <t>Liability balance, end of period</t>
        </is>
      </c>
      <c r="B8" s="4" t="inlineStr">
        <is>
          <t xml:space="preserve"> </t>
        </is>
      </c>
      <c r="C8" s="5" t="n">
        <v>800</v>
      </c>
      <c r="D8" s="4" t="inlineStr">
        <is>
          <t xml:space="preserve"> </t>
        </is>
      </c>
      <c r="E8" s="5" t="n">
        <v>800</v>
      </c>
    </row>
    <row r="9">
      <c r="A9" s="4" t="inlineStr">
        <is>
          <t>USAA AMCO</t>
        </is>
      </c>
      <c r="B9" s="4" t="inlineStr">
        <is>
          <t xml:space="preserve"> </t>
        </is>
      </c>
      <c r="C9" s="4" t="inlineStr">
        <is>
          <t xml:space="preserve"> </t>
        </is>
      </c>
      <c r="D9" s="4" t="inlineStr">
        <is>
          <t xml:space="preserve"> </t>
        </is>
      </c>
      <c r="E9" s="4" t="inlineStr">
        <is>
          <t xml:space="preserve"> </t>
        </is>
      </c>
    </row>
    <row r="10">
      <c r="A10" s="3" t="inlineStr">
        <is>
          <t>Roll forward of restructuring and integration liabilities</t>
        </is>
      </c>
      <c r="B10" s="4" t="inlineStr">
        <is>
          <t xml:space="preserve"> </t>
        </is>
      </c>
      <c r="C10" s="4" t="inlineStr">
        <is>
          <t xml:space="preserve"> </t>
        </is>
      </c>
      <c r="D10" s="4" t="inlineStr">
        <is>
          <t xml:space="preserve"> </t>
        </is>
      </c>
      <c r="E10" s="4" t="inlineStr">
        <is>
          <t xml:space="preserve"> </t>
        </is>
      </c>
    </row>
    <row r="11">
      <c r="A11" s="4" t="inlineStr">
        <is>
          <t>Integration costs</t>
        </is>
      </c>
      <c r="B11" s="4" t="inlineStr">
        <is>
          <t xml:space="preserve"> </t>
        </is>
      </c>
      <c r="C11" s="5" t="n">
        <v>100</v>
      </c>
      <c r="D11" s="4" t="inlineStr">
        <is>
          <t xml:space="preserve"> </t>
        </is>
      </c>
      <c r="E11" s="5" t="n">
        <v>500</v>
      </c>
    </row>
    <row r="12">
      <c r="A12" s="4" t="inlineStr">
        <is>
          <t>Severance expense</t>
        </is>
      </c>
      <c r="B12" s="4" t="inlineStr">
        <is>
          <t xml:space="preserve"> </t>
        </is>
      </c>
      <c r="C12" s="4" t="inlineStr">
        <is>
          <t xml:space="preserve"> </t>
        </is>
      </c>
      <c r="D12" s="4" t="inlineStr">
        <is>
          <t xml:space="preserve"> </t>
        </is>
      </c>
      <c r="E12" s="4" t="inlineStr">
        <is>
          <t xml:space="preserve"> </t>
        </is>
      </c>
    </row>
    <row r="13">
      <c r="A13" s="3" t="inlineStr">
        <is>
          <t>Roll forward of restructuring and integration liabilities</t>
        </is>
      </c>
      <c r="B13" s="4" t="inlineStr">
        <is>
          <t xml:space="preserve"> </t>
        </is>
      </c>
      <c r="C13" s="4" t="inlineStr">
        <is>
          <t xml:space="preserve"> </t>
        </is>
      </c>
      <c r="D13" s="4" t="inlineStr">
        <is>
          <t xml:space="preserve"> </t>
        </is>
      </c>
      <c r="E13" s="4" t="inlineStr">
        <is>
          <t xml:space="preserve"> </t>
        </is>
      </c>
    </row>
    <row r="14">
      <c r="A14" s="4" t="inlineStr">
        <is>
          <t>Severance expense</t>
        </is>
      </c>
      <c r="B14" s="4" t="inlineStr">
        <is>
          <t xml:space="preserve"> </t>
        </is>
      </c>
      <c r="C14" s="4" t="inlineStr">
        <is>
          <t xml:space="preserve"> </t>
        </is>
      </c>
      <c r="D14" s="4" t="inlineStr">
        <is>
          <t xml:space="preserve"> </t>
        </is>
      </c>
      <c r="E14" s="5" t="n">
        <v>200</v>
      </c>
    </row>
    <row r="15">
      <c r="A15" s="4" t="inlineStr">
        <is>
          <t>Severance expense | USAA AMCO</t>
        </is>
      </c>
      <c r="B15" s="4" t="inlineStr">
        <is>
          <t xml:space="preserve"> </t>
        </is>
      </c>
      <c r="C15" s="4" t="inlineStr">
        <is>
          <t xml:space="preserve"> </t>
        </is>
      </c>
      <c r="D15" s="4" t="inlineStr">
        <is>
          <t xml:space="preserve"> </t>
        </is>
      </c>
      <c r="E15" s="4" t="inlineStr">
        <is>
          <t xml:space="preserve"> </t>
        </is>
      </c>
    </row>
    <row r="16">
      <c r="A16" s="3" t="inlineStr">
        <is>
          <t>Roll forward of restructuring and integration liabilities</t>
        </is>
      </c>
      <c r="B16" s="4" t="inlineStr">
        <is>
          <t xml:space="preserve"> </t>
        </is>
      </c>
      <c r="C16" s="4" t="inlineStr">
        <is>
          <t xml:space="preserve"> </t>
        </is>
      </c>
      <c r="D16" s="4" t="inlineStr">
        <is>
          <t xml:space="preserve"> </t>
        </is>
      </c>
      <c r="E16" s="4" t="inlineStr">
        <is>
          <t xml:space="preserve"> </t>
        </is>
      </c>
    </row>
    <row r="17">
      <c r="A17" s="4" t="inlineStr">
        <is>
          <t>Severance expense</t>
        </is>
      </c>
      <c r="B17" s="4" t="inlineStr">
        <is>
          <t xml:space="preserve"> </t>
        </is>
      </c>
      <c r="C17" s="6" t="n">
        <v>100</v>
      </c>
      <c r="D17" s="4" t="inlineStr">
        <is>
          <t xml:space="preserve"> </t>
        </is>
      </c>
      <c r="E17" s="6" t="n">
        <v>16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Liabilities Measured at Fair Value on Recurring Basis (Details) - USD ($) $ in Thousands</t>
        </is>
      </c>
      <c r="B1" s="2" t="inlineStr">
        <is>
          <t>Jun. 30, 2022</t>
        </is>
      </c>
      <c r="C1" s="2" t="inlineStr">
        <is>
          <t>Dec. 31, 2021</t>
        </is>
      </c>
    </row>
    <row r="2">
      <c r="A2" s="3" t="inlineStr">
        <is>
          <t>Financial Liabilities</t>
        </is>
      </c>
      <c r="B2" s="4" t="inlineStr">
        <is>
          <t xml:space="preserve"> </t>
        </is>
      </c>
      <c r="C2" s="4" t="inlineStr">
        <is>
          <t xml:space="preserve"> </t>
        </is>
      </c>
    </row>
    <row r="3">
      <c r="A3" s="4" t="inlineStr">
        <is>
          <t>Contingent consideration arrangements</t>
        </is>
      </c>
      <c r="B3" s="6" t="n">
        <v>-278400</v>
      </c>
      <c r="C3" s="6" t="n">
        <v>-309380</v>
      </c>
    </row>
    <row r="4">
      <c r="A4" s="4" t="inlineStr">
        <is>
          <t>Fair Value on Recurring Basi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Money market funds</t>
        </is>
      </c>
      <c r="B6" s="5" t="n">
        <v>10009</v>
      </c>
      <c r="C6" s="4" t="inlineStr">
        <is>
          <t xml:space="preserve"> </t>
        </is>
      </c>
    </row>
    <row r="7">
      <c r="A7" s="4" t="inlineStr">
        <is>
          <t>Investments in proprietary funds</t>
        </is>
      </c>
      <c r="B7" s="5" t="n">
        <v>671</v>
      </c>
      <c r="C7" s="5" t="n">
        <v>912</v>
      </c>
    </row>
    <row r="8">
      <c r="A8" s="4" t="inlineStr">
        <is>
          <t>Deferred compensation plan investments</t>
        </is>
      </c>
      <c r="B8" s="5" t="n">
        <v>28827</v>
      </c>
      <c r="C8" s="5" t="n">
        <v>30812</v>
      </c>
    </row>
    <row r="9">
      <c r="A9" s="4" t="inlineStr">
        <is>
          <t>Interest rate swap asset</t>
        </is>
      </c>
      <c r="B9" s="5" t="n">
        <v>36110</v>
      </c>
      <c r="C9" s="5" t="n">
        <v>7774</v>
      </c>
    </row>
    <row r="10">
      <c r="A10" s="4" t="inlineStr">
        <is>
          <t>Total Financial Assets</t>
        </is>
      </c>
      <c r="B10" s="5" t="n">
        <v>75617</v>
      </c>
      <c r="C10" s="5" t="n">
        <v>39498</v>
      </c>
    </row>
    <row r="11">
      <c r="A11" s="3" t="inlineStr">
        <is>
          <t>Financial Liabilities</t>
        </is>
      </c>
      <c r="B11" s="4" t="inlineStr">
        <is>
          <t xml:space="preserve"> </t>
        </is>
      </c>
      <c r="C11" s="4" t="inlineStr">
        <is>
          <t xml:space="preserve"> </t>
        </is>
      </c>
    </row>
    <row r="12">
      <c r="A12" s="4" t="inlineStr">
        <is>
          <t>Contingent consideration arrangements</t>
        </is>
      </c>
      <c r="B12" s="5" t="n">
        <v>-278400</v>
      </c>
      <c r="C12" s="5" t="n">
        <v>-308500</v>
      </c>
    </row>
    <row r="13">
      <c r="A13" s="4" t="inlineStr">
        <is>
          <t>Total Financial Liabilities</t>
        </is>
      </c>
      <c r="B13" s="5" t="n">
        <v>-278400</v>
      </c>
      <c r="C13" s="5" t="n">
        <v>-308500</v>
      </c>
    </row>
    <row r="14">
      <c r="A14" s="4" t="inlineStr">
        <is>
          <t>Fair Value on Recurring Basis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ney market funds</t>
        </is>
      </c>
      <c r="B16" s="5" t="n">
        <v>10009</v>
      </c>
      <c r="C16" s="4" t="inlineStr">
        <is>
          <t xml:space="preserve"> </t>
        </is>
      </c>
    </row>
    <row r="17">
      <c r="A17" s="4" t="inlineStr">
        <is>
          <t>Investments in proprietary funds</t>
        </is>
      </c>
      <c r="B17" s="5" t="n">
        <v>671</v>
      </c>
      <c r="C17" s="5" t="n">
        <v>912</v>
      </c>
    </row>
    <row r="18">
      <c r="A18" s="4" t="inlineStr">
        <is>
          <t>Deferred compensation plan investments</t>
        </is>
      </c>
      <c r="B18" s="5" t="n">
        <v>28827</v>
      </c>
      <c r="C18" s="5" t="n">
        <v>30812</v>
      </c>
    </row>
    <row r="19">
      <c r="A19" s="4" t="inlineStr">
        <is>
          <t>Total Financial Assets</t>
        </is>
      </c>
      <c r="B19" s="5" t="n">
        <v>39507</v>
      </c>
      <c r="C19" s="5" t="n">
        <v>31724</v>
      </c>
    </row>
    <row r="20">
      <c r="A20" s="4" t="inlineStr">
        <is>
          <t>Fair Value on Recurring Basis |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 rate swap asset</t>
        </is>
      </c>
      <c r="B22" s="5" t="n">
        <v>36110</v>
      </c>
      <c r="C22" s="5" t="n">
        <v>7774</v>
      </c>
    </row>
    <row r="23">
      <c r="A23" s="4" t="inlineStr">
        <is>
          <t>Total Financial Assets</t>
        </is>
      </c>
      <c r="B23" s="5" t="n">
        <v>36110</v>
      </c>
      <c r="C23" s="5" t="n">
        <v>7774</v>
      </c>
    </row>
    <row r="24">
      <c r="A24" s="4" t="inlineStr">
        <is>
          <t>Fair Value on Recurring Basis | Level 3</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ontingent consideration arrangements</t>
        </is>
      </c>
      <c r="B26" s="5" t="n">
        <v>-278400</v>
      </c>
      <c r="C26" s="5" t="n">
        <v>-308500</v>
      </c>
    </row>
    <row r="27">
      <c r="A27" s="4" t="inlineStr">
        <is>
          <t>Total Financial Liabilities</t>
        </is>
      </c>
      <c r="B27" s="6" t="n">
        <v>-278400</v>
      </c>
      <c r="C27" s="6" t="n">
        <v>-308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Summary of Financial Liabilities Measured at Fair Value on Recurring Basis (Parenthetical) (Details) - USD ($) $ in Thousands</t>
        </is>
      </c>
      <c r="C1" s="2" t="inlineStr">
        <is>
          <t>12 Months Ended</t>
        </is>
      </c>
    </row>
    <row r="2">
      <c r="B2" s="2" t="inlineStr">
        <is>
          <t>Nov. 01, 2021</t>
        </is>
      </c>
      <c r="C2" s="2" t="inlineStr">
        <is>
          <t>Dec. 31, 2021</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onsideration payable for acquisition of business</t>
        </is>
      </c>
      <c r="B4" s="4" t="inlineStr">
        <is>
          <t xml:space="preserve"> </t>
        </is>
      </c>
      <c r="C4" s="6" t="n">
        <v>309380</v>
      </c>
      <c r="D4" s="6" t="n">
        <v>278400</v>
      </c>
    </row>
    <row r="5">
      <c r="A5" s="4" t="inlineStr">
        <is>
          <t>NEC Acquisition</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working capital adjustments</t>
        </is>
      </c>
      <c r="B7" s="6" t="n">
        <v>300</v>
      </c>
      <c r="C7" s="5" t="n">
        <v>300</v>
      </c>
      <c r="D7" s="4" t="inlineStr">
        <is>
          <t xml:space="preserve"> </t>
        </is>
      </c>
    </row>
    <row r="8">
      <c r="A8" s="4" t="inlineStr">
        <is>
          <t>Consideration payable for acquisition of business</t>
        </is>
      </c>
      <c r="B8" s="4" t="inlineStr">
        <is>
          <t xml:space="preserve"> </t>
        </is>
      </c>
      <c r="C8" s="4" t="inlineStr">
        <is>
          <t xml:space="preserve"> </t>
        </is>
      </c>
      <c r="D8" s="5" t="n">
        <v>4700</v>
      </c>
    </row>
    <row r="9">
      <c r="A9" s="4" t="inlineStr">
        <is>
          <t>WestEnd Acquisition</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et working capital adjustments</t>
        </is>
      </c>
      <c r="B11" s="4" t="inlineStr">
        <is>
          <t xml:space="preserve"> </t>
        </is>
      </c>
      <c r="C11" s="5" t="n">
        <v>600</v>
      </c>
      <c r="D11" s="4" t="inlineStr">
        <is>
          <t xml:space="preserve"> </t>
        </is>
      </c>
    </row>
    <row r="12">
      <c r="A12" s="4" t="inlineStr">
        <is>
          <t>Consideration payable for acquisition of business</t>
        </is>
      </c>
      <c r="B12" s="4" t="inlineStr">
        <is>
          <t xml:space="preserve"> </t>
        </is>
      </c>
      <c r="C12" s="5" t="n">
        <v>239700</v>
      </c>
      <c r="D12" s="5" t="n">
        <v>221400</v>
      </c>
    </row>
    <row r="13">
      <c r="A13" s="4" t="inlineStr">
        <is>
          <t>Contingent Consideration Liability</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arrangement liabilities</t>
        </is>
      </c>
      <c r="B15" s="4" t="inlineStr">
        <is>
          <t xml:space="preserve"> </t>
        </is>
      </c>
      <c r="C15" s="6" t="n">
        <v>308500</v>
      </c>
      <c r="D15" s="6" t="n">
        <v>2784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Contingent Consideration Arrangement Liabilities (Details) - Contingent Consideration Liability $ in Thousands</t>
        </is>
      </c>
      <c r="B1" s="2" t="inlineStr">
        <is>
          <t>6 Months Ended</t>
        </is>
      </c>
    </row>
    <row r="2">
      <c r="B2" s="2" t="inlineStr">
        <is>
          <t>Jun. 30, 2022 USD ($)</t>
        </is>
      </c>
    </row>
    <row r="3">
      <c r="A3" s="3" t="inlineStr">
        <is>
          <t>Fair Value Assets And Liabilities Measured On Recurring And Nonrecurring Basis [Line Items]</t>
        </is>
      </c>
      <c r="B3" s="4" t="inlineStr">
        <is>
          <t xml:space="preserve"> </t>
        </is>
      </c>
    </row>
    <row r="4">
      <c r="A4" s="4" t="inlineStr">
        <is>
          <t>Beginning balance</t>
        </is>
      </c>
      <c r="B4" s="6" t="n">
        <v>-308500</v>
      </c>
    </row>
    <row r="5">
      <c r="A5" s="4" t="inlineStr">
        <is>
          <t>Ending balance</t>
        </is>
      </c>
      <c r="B5" s="5" t="n">
        <v>-278400</v>
      </c>
    </row>
    <row r="6">
      <c r="A6" s="4" t="inlineStr">
        <is>
          <t>USAA AMCO</t>
        </is>
      </c>
      <c r="B6" s="4" t="inlineStr">
        <is>
          <t xml:space="preserve"> </t>
        </is>
      </c>
    </row>
    <row r="7">
      <c r="A7" s="3" t="inlineStr">
        <is>
          <t>Fair Value Assets And Liabilities Measured On Recurring And Nonrecurring Basis [Line Items]</t>
        </is>
      </c>
      <c r="B7" s="4" t="inlineStr">
        <is>
          <t xml:space="preserve"> </t>
        </is>
      </c>
    </row>
    <row r="8">
      <c r="A8" s="4" t="inlineStr">
        <is>
          <t>Change in fair value measurement</t>
        </is>
      </c>
      <c r="B8" s="5" t="n">
        <v>11800</v>
      </c>
    </row>
    <row r="9">
      <c r="A9" s="4" t="inlineStr">
        <is>
          <t>West End</t>
        </is>
      </c>
      <c r="B9" s="4" t="inlineStr">
        <is>
          <t xml:space="preserve"> </t>
        </is>
      </c>
    </row>
    <row r="10">
      <c r="A10" s="3" t="inlineStr">
        <is>
          <t>Fair Value Assets And Liabilities Measured On Recurring And Nonrecurring Basis [Line Items]</t>
        </is>
      </c>
      <c r="B10" s="4" t="inlineStr">
        <is>
          <t xml:space="preserve"> </t>
        </is>
      </c>
    </row>
    <row r="11">
      <c r="A11" s="4" t="inlineStr">
        <is>
          <t>Change in fair value measurement</t>
        </is>
      </c>
      <c r="B11" s="6" t="n">
        <v>183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Transfers between levels</t>
        </is>
      </c>
      <c r="B3" s="6" t="n">
        <v>0</v>
      </c>
      <c r="C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Summary of Related-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42718</v>
      </c>
      <c r="C4" s="4" t="inlineStr">
        <is>
          <t xml:space="preserve"> </t>
        </is>
      </c>
      <c r="D4" s="6" t="n">
        <v>42718</v>
      </c>
      <c r="E4" s="4" t="inlineStr">
        <is>
          <t xml:space="preserve"> </t>
        </is>
      </c>
      <c r="F4" s="6" t="n">
        <v>69533</v>
      </c>
    </row>
    <row r="5">
      <c r="A5" s="3" t="inlineStr">
        <is>
          <t>Related party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5" t="n">
        <v>216006</v>
      </c>
      <c r="C6" s="6" t="n">
        <v>221904</v>
      </c>
      <c r="D6" s="5" t="n">
        <v>446025</v>
      </c>
      <c r="E6" s="6" t="n">
        <v>434853</v>
      </c>
      <c r="F6" s="4" t="inlineStr">
        <is>
          <t xml:space="preserve"> </t>
        </is>
      </c>
    </row>
    <row r="7">
      <c r="A7" s="4" t="inlineStr">
        <is>
          <t>Investment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68129</v>
      </c>
      <c r="C9" s="5" t="n">
        <v>168033</v>
      </c>
      <c r="D9" s="5" t="n">
        <v>347594</v>
      </c>
      <c r="E9" s="5" t="n">
        <v>328317</v>
      </c>
      <c r="F9" s="4" t="inlineStr">
        <is>
          <t xml:space="preserve"> </t>
        </is>
      </c>
    </row>
    <row r="10">
      <c r="A10" s="4" t="inlineStr">
        <is>
          <t>Fund Administration and Distribution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47877</v>
      </c>
      <c r="C12" s="5" t="n">
        <v>53871</v>
      </c>
      <c r="D12" s="5" t="n">
        <v>98431</v>
      </c>
      <c r="E12" s="5" t="n">
        <v>106536</v>
      </c>
      <c r="F12" s="4" t="inlineStr">
        <is>
          <t xml:space="preserve"> </t>
        </is>
      </c>
    </row>
    <row r="13">
      <c r="A13" s="4" t="inlineStr">
        <is>
          <t>VC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10009</v>
      </c>
      <c r="C15" s="4" t="inlineStr">
        <is>
          <t xml:space="preserve"> </t>
        </is>
      </c>
      <c r="D15" s="5" t="n">
        <v>10009</v>
      </c>
      <c r="E15" s="4" t="inlineStr">
        <is>
          <t xml:space="preserve"> </t>
        </is>
      </c>
      <c r="F15" s="4" t="inlineStr">
        <is>
          <t xml:space="preserve"> </t>
        </is>
      </c>
    </row>
    <row r="16">
      <c r="A16" s="4" t="inlineStr">
        <is>
          <t>Receivables (investment management fees)</t>
        </is>
      </c>
      <c r="B16" s="5" t="n">
        <v>44010</v>
      </c>
      <c r="C16" s="4" t="inlineStr">
        <is>
          <t xml:space="preserve"> </t>
        </is>
      </c>
      <c r="D16" s="5" t="n">
        <v>44010</v>
      </c>
      <c r="E16" s="4" t="inlineStr">
        <is>
          <t xml:space="preserve"> </t>
        </is>
      </c>
      <c r="F16" s="5" t="n">
        <v>53256</v>
      </c>
    </row>
    <row r="17">
      <c r="A17" s="4" t="inlineStr">
        <is>
          <t>Receivables (fund administration and distribution fees)</t>
        </is>
      </c>
      <c r="B17" s="5" t="n">
        <v>14639</v>
      </c>
      <c r="C17" s="4" t="inlineStr">
        <is>
          <t xml:space="preserve"> </t>
        </is>
      </c>
      <c r="D17" s="5" t="n">
        <v>14639</v>
      </c>
      <c r="E17" s="4" t="inlineStr">
        <is>
          <t xml:space="preserve"> </t>
        </is>
      </c>
      <c r="F17" s="5" t="n">
        <v>17123</v>
      </c>
    </row>
    <row r="18">
      <c r="A18" s="4" t="inlineStr">
        <is>
          <t>Prepaid expenses</t>
        </is>
      </c>
      <c r="B18" s="5" t="n">
        <v>1010</v>
      </c>
      <c r="C18" s="4" t="inlineStr">
        <is>
          <t xml:space="preserve"> </t>
        </is>
      </c>
      <c r="D18" s="5" t="n">
        <v>1010</v>
      </c>
      <c r="E18" s="4" t="inlineStr">
        <is>
          <t xml:space="preserve"> </t>
        </is>
      </c>
      <c r="F18" s="5" t="n">
        <v>304</v>
      </c>
    </row>
    <row r="19">
      <c r="A19" s="4" t="inlineStr">
        <is>
          <t>Investments (investments in proprietary funds, fair value)</t>
        </is>
      </c>
      <c r="B19" s="5" t="n">
        <v>671</v>
      </c>
      <c r="C19" s="4" t="inlineStr">
        <is>
          <t xml:space="preserve"> </t>
        </is>
      </c>
      <c r="D19" s="5" t="n">
        <v>671</v>
      </c>
      <c r="E19" s="4" t="inlineStr">
        <is>
          <t xml:space="preserve"> </t>
        </is>
      </c>
      <c r="F19" s="5" t="n">
        <v>912</v>
      </c>
    </row>
    <row r="20">
      <c r="A20" s="4" t="inlineStr">
        <is>
          <t>Investments (deferred compensation plan investments, fair value)</t>
        </is>
      </c>
      <c r="B20" s="5" t="n">
        <v>26702</v>
      </c>
      <c r="C20" s="4" t="inlineStr">
        <is>
          <t xml:space="preserve"> </t>
        </is>
      </c>
      <c r="D20" s="5" t="n">
        <v>26702</v>
      </c>
      <c r="E20" s="4" t="inlineStr">
        <is>
          <t xml:space="preserve"> </t>
        </is>
      </c>
      <c r="F20" s="5" t="n">
        <v>28643</v>
      </c>
    </row>
    <row r="21">
      <c r="A21" s="4" t="inlineStr">
        <is>
          <t>Total</t>
        </is>
      </c>
      <c r="B21" s="5" t="n">
        <v>97041</v>
      </c>
      <c r="C21" s="4" t="inlineStr">
        <is>
          <t xml:space="preserve"> </t>
        </is>
      </c>
      <c r="D21" s="5" t="n">
        <v>97041</v>
      </c>
      <c r="E21" s="4" t="inlineStr">
        <is>
          <t xml:space="preserve"> </t>
        </is>
      </c>
      <c r="F21" s="5" t="n">
        <v>100238</v>
      </c>
    </row>
    <row r="22">
      <c r="A22" s="3" t="inlineStr">
        <is>
          <t>Related party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expenses (fund reimbursements)</t>
        </is>
      </c>
      <c r="B23" s="5" t="n">
        <v>6889</v>
      </c>
      <c r="C23" s="4" t="inlineStr">
        <is>
          <t xml:space="preserve"> </t>
        </is>
      </c>
      <c r="D23" s="5" t="n">
        <v>6889</v>
      </c>
      <c r="E23" s="4" t="inlineStr">
        <is>
          <t xml:space="preserve"> </t>
        </is>
      </c>
      <c r="F23" s="6" t="n">
        <v>6695</v>
      </c>
    </row>
    <row r="24">
      <c r="A24" s="3" t="inlineStr">
        <is>
          <t>Related party revenu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t>
        </is>
      </c>
      <c r="B25" s="5" t="n">
        <v>176509</v>
      </c>
      <c r="C25" s="5" t="n">
        <v>195343</v>
      </c>
      <c r="D25" s="5" t="n">
        <v>365900</v>
      </c>
      <c r="E25" s="5" t="n">
        <v>381302</v>
      </c>
      <c r="F25" s="4" t="inlineStr">
        <is>
          <t xml:space="preserve"> </t>
        </is>
      </c>
    </row>
    <row r="26">
      <c r="A26" s="3" t="inlineStr">
        <is>
          <t>Related party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eneral and administrative</t>
        </is>
      </c>
      <c r="B27" s="5" t="n">
        <v>93</v>
      </c>
      <c r="C27" s="5" t="n">
        <v>133</v>
      </c>
      <c r="D27" s="5" t="n">
        <v>209</v>
      </c>
      <c r="E27" s="5" t="n">
        <v>263</v>
      </c>
      <c r="F27" s="4" t="inlineStr">
        <is>
          <t xml:space="preserve"> </t>
        </is>
      </c>
    </row>
    <row r="28">
      <c r="A28" s="3" t="inlineStr">
        <is>
          <t>Related party other incom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 and other income (expense)</t>
        </is>
      </c>
      <c r="B29" s="5" t="n">
        <v>-3193</v>
      </c>
      <c r="C29" s="5" t="n">
        <v>1908</v>
      </c>
      <c r="D29" s="5" t="n">
        <v>-3538</v>
      </c>
      <c r="E29" s="5" t="n">
        <v>4583</v>
      </c>
      <c r="F29" s="4" t="inlineStr">
        <is>
          <t xml:space="preserve"> </t>
        </is>
      </c>
    </row>
    <row r="30">
      <c r="A30" s="4" t="inlineStr">
        <is>
          <t>VCH | Investment Management Fe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5" t="n">
        <v>128632</v>
      </c>
      <c r="C32" s="5" t="n">
        <v>141472</v>
      </c>
      <c r="D32" s="5" t="n">
        <v>267469</v>
      </c>
      <c r="E32" s="5" t="n">
        <v>274766</v>
      </c>
      <c r="F32" s="4" t="inlineStr">
        <is>
          <t xml:space="preserve"> </t>
        </is>
      </c>
    </row>
    <row r="33">
      <c r="A33" s="4" t="inlineStr">
        <is>
          <t>VCH | Fund Administration and Distribution Fe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reven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6" t="n">
        <v>47877</v>
      </c>
      <c r="C35" s="6" t="n">
        <v>53871</v>
      </c>
      <c r="D35" s="6" t="n">
        <v>98431</v>
      </c>
      <c r="E35" s="6" t="n">
        <v>106536</v>
      </c>
      <c r="F3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Fair Value of Investments in Proprietary Funds (Details) - Proprietary Fund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t>
        </is>
      </c>
      <c r="B3" s="6" t="n">
        <v>723</v>
      </c>
      <c r="C3" s="6" t="n">
        <v>769</v>
      </c>
    </row>
    <row r="4">
      <c r="A4" s="4" t="inlineStr">
        <is>
          <t>Gross Unrealized Gains</t>
        </is>
      </c>
      <c r="B4" s="5" t="n">
        <v>44</v>
      </c>
      <c r="C4" s="5" t="n">
        <v>169</v>
      </c>
    </row>
    <row r="5">
      <c r="A5" s="4" t="inlineStr">
        <is>
          <t>Gross Unrealized (Losses)</t>
        </is>
      </c>
      <c r="B5" s="5" t="n">
        <v>-96</v>
      </c>
      <c r="C5" s="5" t="n">
        <v>-26</v>
      </c>
    </row>
    <row r="6">
      <c r="A6" s="4" t="inlineStr">
        <is>
          <t>Fair Value</t>
        </is>
      </c>
      <c r="B6" s="6" t="n">
        <v>671</v>
      </c>
      <c r="C6" s="6" t="n">
        <v>9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15" customWidth="1" min="6" max="6"/>
    <col width="23" customWidth="1" min="7" max="7"/>
    <col width="23" customWidth="1" min="8" max="8"/>
    <col width="27" customWidth="1" min="9" max="9"/>
    <col width="46" customWidth="1" min="10" max="10"/>
    <col width="28" customWidth="1" min="11" max="11"/>
  </cols>
  <sheetData>
    <row r="1">
      <c r="A1" s="1" t="inlineStr">
        <is>
          <t>Condensed Consolidated Statements of Changes in Stockholders' Equity (Unaudited) - USD ($) $ in Thousands</t>
        </is>
      </c>
      <c r="B1" s="2" t="inlineStr">
        <is>
          <t>Total</t>
        </is>
      </c>
      <c r="C1" s="2" t="inlineStr">
        <is>
          <t>Common Stock</t>
        </is>
      </c>
      <c r="D1" s="2" t="inlineStr">
        <is>
          <t>Common Stock Class A</t>
        </is>
      </c>
      <c r="E1" s="2" t="inlineStr">
        <is>
          <t>Common Stock Class B</t>
        </is>
      </c>
      <c r="F1" s="2" t="inlineStr">
        <is>
          <t>Treasury Stock</t>
        </is>
      </c>
      <c r="G1" s="2" t="inlineStr">
        <is>
          <t>Treasury Stock Class A</t>
        </is>
      </c>
      <c r="H1" s="2" t="inlineStr">
        <is>
          <t>Treasury Stock Class B</t>
        </is>
      </c>
      <c r="I1" s="2" t="inlineStr">
        <is>
          <t>Additional Paid-In Capital</t>
        </is>
      </c>
      <c r="J1" s="2" t="inlineStr">
        <is>
          <t>Accumulated Other Comprehensive (Loss) Income</t>
        </is>
      </c>
      <c r="K1" s="2" t="inlineStr">
        <is>
          <t>Retained (Deficit) Earnings</t>
        </is>
      </c>
    </row>
    <row r="2">
      <c r="A2" s="4" t="inlineStr">
        <is>
          <t>Balance at beginning of period at Dec. 31, 2020</t>
        </is>
      </c>
      <c r="B2" s="6" t="n">
        <v>707541</v>
      </c>
      <c r="C2" s="4" t="inlineStr">
        <is>
          <t xml:space="preserve"> </t>
        </is>
      </c>
      <c r="D2" s="6" t="n">
        <v>194</v>
      </c>
      <c r="E2" s="6" t="n">
        <v>548</v>
      </c>
      <c r="F2" s="4" t="inlineStr">
        <is>
          <t xml:space="preserve"> </t>
        </is>
      </c>
      <c r="G2" s="6" t="n">
        <v>-47844</v>
      </c>
      <c r="H2" s="6" t="n">
        <v>-47080</v>
      </c>
      <c r="I2" s="6" t="n">
        <v>647602</v>
      </c>
      <c r="J2" s="6" t="n">
        <v>-7460</v>
      </c>
      <c r="K2" s="6" t="n">
        <v>16158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5" t="n">
        <v>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4</v>
      </c>
      <c r="J4" s="4" t="inlineStr">
        <is>
          <t xml:space="preserve"> </t>
        </is>
      </c>
      <c r="K4" s="4" t="inlineStr">
        <is>
          <t xml:space="preserve"> </t>
        </is>
      </c>
    </row>
    <row r="5">
      <c r="A5" s="4" t="inlineStr">
        <is>
          <t>Share conversion - Class B to A</t>
        </is>
      </c>
      <c r="B5" s="4" t="inlineStr">
        <is>
          <t xml:space="preserve"> </t>
        </is>
      </c>
      <c r="C5" s="4" t="inlineStr">
        <is>
          <t xml:space="preserve"> </t>
        </is>
      </c>
      <c r="D5" s="5" t="n">
        <v>2</v>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urchase of shares</t>
        </is>
      </c>
      <c r="B6" s="5" t="n">
        <v>-7122</v>
      </c>
      <c r="C6" s="4" t="inlineStr">
        <is>
          <t xml:space="preserve"> </t>
        </is>
      </c>
      <c r="D6" s="4" t="inlineStr">
        <is>
          <t xml:space="preserve"> </t>
        </is>
      </c>
      <c r="E6" s="4" t="inlineStr">
        <is>
          <t xml:space="preserve"> </t>
        </is>
      </c>
      <c r="F6" s="4" t="inlineStr">
        <is>
          <t xml:space="preserve"> </t>
        </is>
      </c>
      <c r="G6" s="5" t="n">
        <v>-7122</v>
      </c>
      <c r="H6" s="4" t="inlineStr">
        <is>
          <t xml:space="preserve"> </t>
        </is>
      </c>
      <c r="I6" s="4" t="inlineStr">
        <is>
          <t xml:space="preserve"> </t>
        </is>
      </c>
      <c r="J6" s="4" t="inlineStr">
        <is>
          <t xml:space="preserve"> </t>
        </is>
      </c>
      <c r="K6" s="4" t="inlineStr">
        <is>
          <t xml:space="preserve"> </t>
        </is>
      </c>
    </row>
    <row r="7">
      <c r="A7" s="4" t="inlineStr">
        <is>
          <t>Shares withheld related to net settlement of equity awards</t>
        </is>
      </c>
      <c r="B7" s="5" t="n">
        <v>-10916</v>
      </c>
      <c r="C7" s="4" t="inlineStr">
        <is>
          <t xml:space="preserve"> </t>
        </is>
      </c>
      <c r="D7" s="4" t="inlineStr">
        <is>
          <t xml:space="preserve"> </t>
        </is>
      </c>
      <c r="E7" s="4" t="inlineStr">
        <is>
          <t xml:space="preserve"> </t>
        </is>
      </c>
      <c r="F7" s="4" t="inlineStr">
        <is>
          <t xml:space="preserve"> </t>
        </is>
      </c>
      <c r="G7" s="4" t="inlineStr">
        <is>
          <t xml:space="preserve"> </t>
        </is>
      </c>
      <c r="H7" s="5" t="n">
        <v>-10916</v>
      </c>
      <c r="I7" s="4" t="inlineStr">
        <is>
          <t xml:space="preserve"> </t>
        </is>
      </c>
      <c r="J7" s="4" t="inlineStr">
        <is>
          <t xml:space="preserve"> </t>
        </is>
      </c>
      <c r="K7" s="4" t="inlineStr">
        <is>
          <t xml:space="preserve"> </t>
        </is>
      </c>
    </row>
    <row r="8">
      <c r="A8" s="4" t="inlineStr">
        <is>
          <t>Vesting of restricted share grants</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5" t="n">
        <v>-9</v>
      </c>
      <c r="J8" s="4" t="inlineStr">
        <is>
          <t xml:space="preserve"> </t>
        </is>
      </c>
      <c r="K8" s="4" t="inlineStr">
        <is>
          <t xml:space="preserve"> </t>
        </is>
      </c>
    </row>
    <row r="9">
      <c r="A9" s="4" t="inlineStr">
        <is>
          <t>Exercise of options</t>
        </is>
      </c>
      <c r="B9" s="5" t="n">
        <v>790</v>
      </c>
      <c r="C9" s="4" t="inlineStr">
        <is>
          <t xml:space="preserve"> </t>
        </is>
      </c>
      <c r="D9" s="4" t="inlineStr">
        <is>
          <t xml:space="preserve"> </t>
        </is>
      </c>
      <c r="E9" s="5" t="n">
        <v>1</v>
      </c>
      <c r="F9" s="4" t="inlineStr">
        <is>
          <t xml:space="preserve"> </t>
        </is>
      </c>
      <c r="G9" s="4" t="inlineStr">
        <is>
          <t xml:space="preserve"> </t>
        </is>
      </c>
      <c r="H9" s="4" t="inlineStr">
        <is>
          <t xml:space="preserve"> </t>
        </is>
      </c>
      <c r="I9" s="5" t="n">
        <v>789</v>
      </c>
      <c r="J9" s="4" t="inlineStr">
        <is>
          <t xml:space="preserve"> </t>
        </is>
      </c>
      <c r="K9" s="4" t="inlineStr">
        <is>
          <t xml:space="preserve"> </t>
        </is>
      </c>
    </row>
    <row r="10">
      <c r="A10" s="4" t="inlineStr">
        <is>
          <t>Other comprehensive income (loss)</t>
        </is>
      </c>
      <c r="B10" s="5" t="n">
        <v>1077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771</v>
      </c>
      <c r="K10" s="4" t="inlineStr">
        <is>
          <t xml:space="preserve"> </t>
        </is>
      </c>
    </row>
    <row r="11">
      <c r="A11" s="4" t="inlineStr">
        <is>
          <t>Share-based compensation</t>
        </is>
      </c>
      <c r="B11" s="5" t="n">
        <v>55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547</v>
      </c>
      <c r="J11" s="4" t="inlineStr">
        <is>
          <t xml:space="preserve"> </t>
        </is>
      </c>
      <c r="K11" s="4" t="inlineStr">
        <is>
          <t xml:space="preserve"> </t>
        </is>
      </c>
    </row>
    <row r="12">
      <c r="A12" s="4" t="inlineStr">
        <is>
          <t>Dividends paid</t>
        </is>
      </c>
      <c r="B12" s="5" t="n">
        <v>-64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481</v>
      </c>
    </row>
    <row r="13">
      <c r="A13" s="4" t="inlineStr">
        <is>
          <t>Net income</t>
        </is>
      </c>
      <c r="B13" s="5" t="n">
        <v>652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5202</v>
      </c>
    </row>
    <row r="14">
      <c r="A14" s="4" t="inlineStr">
        <is>
          <t>Balance at end of period at Mar. 31, 2021</t>
        </is>
      </c>
      <c r="B14" s="5" t="n">
        <v>765376</v>
      </c>
      <c r="C14" s="4" t="inlineStr">
        <is>
          <t xml:space="preserve"> </t>
        </is>
      </c>
      <c r="D14" s="5" t="n">
        <v>196</v>
      </c>
      <c r="E14" s="5" t="n">
        <v>556</v>
      </c>
      <c r="F14" s="4" t="inlineStr">
        <is>
          <t xml:space="preserve"> </t>
        </is>
      </c>
      <c r="G14" s="5" t="n">
        <v>-54966</v>
      </c>
      <c r="H14" s="5" t="n">
        <v>-57996</v>
      </c>
      <c r="I14" s="5" t="n">
        <v>653973</v>
      </c>
      <c r="J14" s="5" t="n">
        <v>3311</v>
      </c>
      <c r="K14" s="5" t="n">
        <v>220302</v>
      </c>
    </row>
    <row r="15">
      <c r="A15" s="4" t="inlineStr">
        <is>
          <t>Balance at beginning of period at Dec. 31, 2020</t>
        </is>
      </c>
      <c r="B15" s="5" t="n">
        <v>707541</v>
      </c>
      <c r="C15" s="4" t="inlineStr">
        <is>
          <t xml:space="preserve"> </t>
        </is>
      </c>
      <c r="D15" s="5" t="n">
        <v>194</v>
      </c>
      <c r="E15" s="5" t="n">
        <v>548</v>
      </c>
      <c r="F15" s="4" t="inlineStr">
        <is>
          <t xml:space="preserve"> </t>
        </is>
      </c>
      <c r="G15" s="5" t="n">
        <v>-47844</v>
      </c>
      <c r="H15" s="5" t="n">
        <v>-47080</v>
      </c>
      <c r="I15" s="5" t="n">
        <v>647602</v>
      </c>
      <c r="J15" s="5" t="n">
        <v>-7460</v>
      </c>
      <c r="K15" s="5" t="n">
        <v>16158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comprehensive income (loss)</t>
        </is>
      </c>
      <c r="B17" s="5" t="n">
        <v>7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811</v>
      </c>
      <c r="K17" s="4" t="inlineStr">
        <is>
          <t xml:space="preserve"> </t>
        </is>
      </c>
    </row>
    <row r="18">
      <c r="A18" s="4" t="inlineStr">
        <is>
          <t>Net income</t>
        </is>
      </c>
      <c r="B18" s="5" t="n">
        <v>1344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end of period at Jun. 30, 2021</t>
        </is>
      </c>
      <c r="B19" s="5" t="n">
        <v>816156</v>
      </c>
      <c r="C19" s="4" t="inlineStr">
        <is>
          <t xml:space="preserve"> </t>
        </is>
      </c>
      <c r="D19" s="5" t="n">
        <v>198</v>
      </c>
      <c r="E19" s="5" t="n">
        <v>558</v>
      </c>
      <c r="F19" s="4" t="inlineStr">
        <is>
          <t xml:space="preserve"> </t>
        </is>
      </c>
      <c r="G19" s="5" t="n">
        <v>-63290</v>
      </c>
      <c r="H19" s="5" t="n">
        <v>-62925</v>
      </c>
      <c r="I19" s="5" t="n">
        <v>659920</v>
      </c>
      <c r="J19" s="5" t="n">
        <v>351</v>
      </c>
      <c r="K19" s="5" t="n">
        <v>281344</v>
      </c>
    </row>
    <row r="20">
      <c r="A20" s="4" t="inlineStr">
        <is>
          <t>Balance at beginning of period at Mar. 31, 2021</t>
        </is>
      </c>
      <c r="B20" s="5" t="n">
        <v>765376</v>
      </c>
      <c r="C20" s="4" t="inlineStr">
        <is>
          <t xml:space="preserve"> </t>
        </is>
      </c>
      <c r="D20" s="5" t="n">
        <v>196</v>
      </c>
      <c r="E20" s="5" t="n">
        <v>556</v>
      </c>
      <c r="F20" s="4" t="inlineStr">
        <is>
          <t xml:space="preserve"> </t>
        </is>
      </c>
      <c r="G20" s="5" t="n">
        <v>-54966</v>
      </c>
      <c r="H20" s="5" t="n">
        <v>-57996</v>
      </c>
      <c r="I20" s="5" t="n">
        <v>653973</v>
      </c>
      <c r="J20" s="5" t="n">
        <v>3311</v>
      </c>
      <c r="K20" s="5" t="n">
        <v>22030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t>
        </is>
      </c>
      <c r="B22" s="5" t="n">
        <v>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3</v>
      </c>
      <c r="J22" s="4" t="inlineStr">
        <is>
          <t xml:space="preserve"> </t>
        </is>
      </c>
      <c r="K22" s="4" t="inlineStr">
        <is>
          <t xml:space="preserve"> </t>
        </is>
      </c>
    </row>
    <row r="23">
      <c r="A23" s="4" t="inlineStr">
        <is>
          <t>Share conversion - Class B to A</t>
        </is>
      </c>
      <c r="B23" s="4" t="inlineStr">
        <is>
          <t xml:space="preserve"> </t>
        </is>
      </c>
      <c r="C23" s="4" t="inlineStr">
        <is>
          <t xml:space="preserve"> </t>
        </is>
      </c>
      <c r="D23" s="5" t="n">
        <v>2</v>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shares</t>
        </is>
      </c>
      <c r="B24" s="5" t="n">
        <v>-8324</v>
      </c>
      <c r="C24" s="4" t="inlineStr">
        <is>
          <t xml:space="preserve"> </t>
        </is>
      </c>
      <c r="D24" s="4" t="inlineStr">
        <is>
          <t xml:space="preserve"> </t>
        </is>
      </c>
      <c r="E24" s="4" t="inlineStr">
        <is>
          <t xml:space="preserve"> </t>
        </is>
      </c>
      <c r="F24" s="4" t="inlineStr">
        <is>
          <t xml:space="preserve"> </t>
        </is>
      </c>
      <c r="G24" s="5" t="n">
        <v>-8324</v>
      </c>
      <c r="H24" s="4" t="inlineStr">
        <is>
          <t xml:space="preserve"> </t>
        </is>
      </c>
      <c r="I24" s="4" t="inlineStr">
        <is>
          <t xml:space="preserve"> </t>
        </is>
      </c>
      <c r="J24" s="4" t="inlineStr">
        <is>
          <t xml:space="preserve"> </t>
        </is>
      </c>
      <c r="K24" s="4" t="inlineStr">
        <is>
          <t xml:space="preserve"> </t>
        </is>
      </c>
    </row>
    <row r="25">
      <c r="A25" s="4" t="inlineStr">
        <is>
          <t>Shares withheld related to net settlement of equity awards</t>
        </is>
      </c>
      <c r="B25" s="5" t="n">
        <v>-4929</v>
      </c>
      <c r="C25" s="4" t="inlineStr">
        <is>
          <t xml:space="preserve"> </t>
        </is>
      </c>
      <c r="D25" s="4" t="inlineStr">
        <is>
          <t xml:space="preserve"> </t>
        </is>
      </c>
      <c r="E25" s="4" t="inlineStr">
        <is>
          <t xml:space="preserve"> </t>
        </is>
      </c>
      <c r="F25" s="4" t="inlineStr">
        <is>
          <t xml:space="preserve"> </t>
        </is>
      </c>
      <c r="G25" s="4" t="inlineStr">
        <is>
          <t xml:space="preserve"> </t>
        </is>
      </c>
      <c r="H25" s="5" t="n">
        <v>-4929</v>
      </c>
      <c r="I25" s="4" t="inlineStr">
        <is>
          <t xml:space="preserve"> </t>
        </is>
      </c>
      <c r="J25" s="4" t="inlineStr">
        <is>
          <t xml:space="preserve"> </t>
        </is>
      </c>
      <c r="K25" s="4" t="inlineStr">
        <is>
          <t xml:space="preserve"> </t>
        </is>
      </c>
    </row>
    <row r="26">
      <c r="A26" s="4" t="inlineStr">
        <is>
          <t>Vesting of restricted share grants</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5" t="n">
        <v>-2</v>
      </c>
      <c r="J26" s="4" t="inlineStr">
        <is>
          <t xml:space="preserve"> </t>
        </is>
      </c>
      <c r="K26" s="4" t="inlineStr">
        <is>
          <t xml:space="preserve"> </t>
        </is>
      </c>
    </row>
    <row r="27">
      <c r="A27" s="4" t="inlineStr">
        <is>
          <t>Exercise of options</t>
        </is>
      </c>
      <c r="B27" s="5" t="n">
        <v>1553</v>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5" t="n">
        <v>1551</v>
      </c>
      <c r="J27" s="4" t="inlineStr">
        <is>
          <t xml:space="preserve"> </t>
        </is>
      </c>
      <c r="K27" s="4" t="inlineStr">
        <is>
          <t xml:space="preserve"> </t>
        </is>
      </c>
    </row>
    <row r="28">
      <c r="A28" s="4" t="inlineStr">
        <is>
          <t>Other comprehensive income (loss)</t>
        </is>
      </c>
      <c r="B28" s="5" t="n">
        <v>-29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60</v>
      </c>
      <c r="K28" s="4" t="inlineStr">
        <is>
          <t xml:space="preserve"> </t>
        </is>
      </c>
    </row>
    <row r="29">
      <c r="A29" s="4" t="inlineStr">
        <is>
          <t>Share-based compensation</t>
        </is>
      </c>
      <c r="B29" s="5" t="n">
        <v>43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45</v>
      </c>
      <c r="J29" s="4" t="inlineStr">
        <is>
          <t xml:space="preserve"> </t>
        </is>
      </c>
      <c r="K29" s="4" t="inlineStr">
        <is>
          <t xml:space="preserve"> </t>
        </is>
      </c>
    </row>
    <row r="30">
      <c r="A30" s="4" t="inlineStr">
        <is>
          <t>Dividends paid</t>
        </is>
      </c>
      <c r="B30" s="5" t="n">
        <v>-82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228</v>
      </c>
    </row>
    <row r="31">
      <c r="A31" s="4" t="inlineStr">
        <is>
          <t>Net income</t>
        </is>
      </c>
      <c r="B31" s="5" t="n">
        <v>6927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69270</v>
      </c>
    </row>
    <row r="32">
      <c r="A32" s="4" t="inlineStr">
        <is>
          <t>Balance at end of period at Jun. 30, 2021</t>
        </is>
      </c>
      <c r="B32" s="5" t="n">
        <v>816156</v>
      </c>
      <c r="C32" s="4" t="inlineStr">
        <is>
          <t xml:space="preserve"> </t>
        </is>
      </c>
      <c r="D32" s="6" t="n">
        <v>198</v>
      </c>
      <c r="E32" s="6" t="n">
        <v>558</v>
      </c>
      <c r="F32" s="4" t="inlineStr">
        <is>
          <t xml:space="preserve"> </t>
        </is>
      </c>
      <c r="G32" s="6" t="n">
        <v>-63290</v>
      </c>
      <c r="H32" s="6" t="n">
        <v>-62925</v>
      </c>
      <c r="I32" s="5" t="n">
        <v>659920</v>
      </c>
      <c r="J32" s="5" t="n">
        <v>351</v>
      </c>
      <c r="K32" s="5" t="n">
        <v>281344</v>
      </c>
    </row>
    <row r="33">
      <c r="A33" s="4" t="inlineStr">
        <is>
          <t>Balance at beginning of period at Dec. 31, 2021</t>
        </is>
      </c>
      <c r="B33" s="5" t="n">
        <v>929927</v>
      </c>
      <c r="C33" s="6" t="n">
        <v>772</v>
      </c>
      <c r="D33" s="4" t="inlineStr">
        <is>
          <t xml:space="preserve"> </t>
        </is>
      </c>
      <c r="E33" s="4" t="inlineStr">
        <is>
          <t xml:space="preserve"> </t>
        </is>
      </c>
      <c r="F33" s="6" t="n">
        <v>-153200</v>
      </c>
      <c r="G33" s="4" t="inlineStr">
        <is>
          <t xml:space="preserve"> </t>
        </is>
      </c>
      <c r="H33" s="4" t="inlineStr">
        <is>
          <t xml:space="preserve"> </t>
        </is>
      </c>
      <c r="I33" s="5" t="n">
        <v>673572</v>
      </c>
      <c r="J33" s="5" t="n">
        <v>5972</v>
      </c>
      <c r="K33" s="5" t="n">
        <v>402811</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t>
        </is>
      </c>
      <c r="B35" s="5" t="n">
        <v>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9</v>
      </c>
      <c r="J35" s="4" t="inlineStr">
        <is>
          <t xml:space="preserve"> </t>
        </is>
      </c>
      <c r="K35" s="4" t="inlineStr">
        <is>
          <t xml:space="preserve"> </t>
        </is>
      </c>
    </row>
    <row r="36">
      <c r="A36" s="4" t="inlineStr">
        <is>
          <t>Repurchase of shares</t>
        </is>
      </c>
      <c r="B36" s="5" t="n">
        <v>-9437</v>
      </c>
      <c r="C36" s="4" t="inlineStr">
        <is>
          <t xml:space="preserve"> </t>
        </is>
      </c>
      <c r="D36" s="4" t="inlineStr">
        <is>
          <t xml:space="preserve"> </t>
        </is>
      </c>
      <c r="E36" s="4" t="inlineStr">
        <is>
          <t xml:space="preserve"> </t>
        </is>
      </c>
      <c r="F36" s="5" t="n">
        <v>-943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withheld related to net settlement of equity awards</t>
        </is>
      </c>
      <c r="B37" s="5" t="n">
        <v>-9317</v>
      </c>
      <c r="C37" s="4" t="inlineStr">
        <is>
          <t xml:space="preserve"> </t>
        </is>
      </c>
      <c r="D37" s="4" t="inlineStr">
        <is>
          <t xml:space="preserve"> </t>
        </is>
      </c>
      <c r="E37" s="4" t="inlineStr">
        <is>
          <t xml:space="preserve"> </t>
        </is>
      </c>
      <c r="F37" s="5" t="n">
        <v>-931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of restricted share grants</t>
        </is>
      </c>
      <c r="B38" s="4" t="inlineStr">
        <is>
          <t xml:space="preserve"> </t>
        </is>
      </c>
      <c r="C38" s="5" t="n">
        <v>5</v>
      </c>
      <c r="D38" s="4" t="inlineStr">
        <is>
          <t xml:space="preserve"> </t>
        </is>
      </c>
      <c r="E38" s="4" t="inlineStr">
        <is>
          <t xml:space="preserve"> </t>
        </is>
      </c>
      <c r="F38" s="4" t="inlineStr">
        <is>
          <t xml:space="preserve"> </t>
        </is>
      </c>
      <c r="G38" s="4" t="inlineStr">
        <is>
          <t xml:space="preserve"> </t>
        </is>
      </c>
      <c r="H38" s="4" t="inlineStr">
        <is>
          <t xml:space="preserve"> </t>
        </is>
      </c>
      <c r="I38" s="5" t="n">
        <v>-5</v>
      </c>
      <c r="J38" s="4" t="inlineStr">
        <is>
          <t xml:space="preserve"> </t>
        </is>
      </c>
      <c r="K38" s="4" t="inlineStr">
        <is>
          <t xml:space="preserve"> </t>
        </is>
      </c>
    </row>
    <row r="39">
      <c r="A39" s="4" t="inlineStr">
        <is>
          <t>Exercise of options</t>
        </is>
      </c>
      <c r="B39" s="5" t="n">
        <v>1233</v>
      </c>
      <c r="C39" s="5" t="n">
        <v>2</v>
      </c>
      <c r="D39" s="4" t="inlineStr">
        <is>
          <t xml:space="preserve"> </t>
        </is>
      </c>
      <c r="E39" s="4" t="inlineStr">
        <is>
          <t xml:space="preserve"> </t>
        </is>
      </c>
      <c r="F39" s="4" t="inlineStr">
        <is>
          <t xml:space="preserve"> </t>
        </is>
      </c>
      <c r="G39" s="4" t="inlineStr">
        <is>
          <t xml:space="preserve"> </t>
        </is>
      </c>
      <c r="H39" s="4" t="inlineStr">
        <is>
          <t xml:space="preserve"> </t>
        </is>
      </c>
      <c r="I39" s="5" t="n">
        <v>1231</v>
      </c>
      <c r="J39" s="4" t="inlineStr">
        <is>
          <t xml:space="preserve"> </t>
        </is>
      </c>
      <c r="K39" s="4" t="inlineStr">
        <is>
          <t xml:space="preserve"> </t>
        </is>
      </c>
    </row>
    <row r="40">
      <c r="A40" s="4" t="inlineStr">
        <is>
          <t>Other comprehensive income (loss)</t>
        </is>
      </c>
      <c r="B40" s="5" t="n">
        <v>161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6199</v>
      </c>
      <c r="K40" s="4" t="inlineStr">
        <is>
          <t xml:space="preserve"> </t>
        </is>
      </c>
    </row>
    <row r="41">
      <c r="A41" s="4" t="inlineStr">
        <is>
          <t>Share-based compensation</t>
        </is>
      </c>
      <c r="B41" s="5" t="n">
        <v>39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945</v>
      </c>
      <c r="J41" s="4" t="inlineStr">
        <is>
          <t xml:space="preserve"> </t>
        </is>
      </c>
      <c r="K41" s="4" t="inlineStr">
        <is>
          <t xml:space="preserve"> </t>
        </is>
      </c>
    </row>
    <row r="42">
      <c r="A42" s="4" t="inlineStr">
        <is>
          <t>Dividends paid</t>
        </is>
      </c>
      <c r="B42" s="5" t="n">
        <v>-1761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7618</v>
      </c>
    </row>
    <row r="43">
      <c r="A43" s="4" t="inlineStr">
        <is>
          <t>Net income</t>
        </is>
      </c>
      <c r="B43" s="5" t="n">
        <v>712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1273</v>
      </c>
    </row>
    <row r="44">
      <c r="A44" s="4" t="inlineStr">
        <is>
          <t>Balance at end of period at Mar. 31, 2022</t>
        </is>
      </c>
      <c r="B44" s="5" t="n">
        <v>986274</v>
      </c>
      <c r="C44" s="5" t="n">
        <v>779</v>
      </c>
      <c r="D44" s="4" t="inlineStr">
        <is>
          <t xml:space="preserve"> </t>
        </is>
      </c>
      <c r="E44" s="4" t="inlineStr">
        <is>
          <t xml:space="preserve"> </t>
        </is>
      </c>
      <c r="F44" s="5" t="n">
        <v>-171954</v>
      </c>
      <c r="G44" s="4" t="inlineStr">
        <is>
          <t xml:space="preserve"> </t>
        </is>
      </c>
      <c r="H44" s="4" t="inlineStr">
        <is>
          <t xml:space="preserve"> </t>
        </is>
      </c>
      <c r="I44" s="5" t="n">
        <v>678812</v>
      </c>
      <c r="J44" s="5" t="n">
        <v>22171</v>
      </c>
      <c r="K44" s="5" t="n">
        <v>456466</v>
      </c>
    </row>
    <row r="45">
      <c r="A45" s="4" t="inlineStr">
        <is>
          <t>Balance at beginning of period at Dec. 31, 2021</t>
        </is>
      </c>
      <c r="B45" s="5" t="n">
        <v>929927</v>
      </c>
      <c r="C45" s="5" t="n">
        <v>772</v>
      </c>
      <c r="D45" s="4" t="inlineStr">
        <is>
          <t xml:space="preserve"> </t>
        </is>
      </c>
      <c r="E45" s="4" t="inlineStr">
        <is>
          <t xml:space="preserve"> </t>
        </is>
      </c>
      <c r="F45" s="5" t="n">
        <v>-153200</v>
      </c>
      <c r="G45" s="4" t="inlineStr">
        <is>
          <t xml:space="preserve"> </t>
        </is>
      </c>
      <c r="H45" s="4" t="inlineStr">
        <is>
          <t xml:space="preserve"> </t>
        </is>
      </c>
      <c r="I45" s="5" t="n">
        <v>673572</v>
      </c>
      <c r="J45" s="5" t="n">
        <v>5972</v>
      </c>
      <c r="K45" s="5" t="n">
        <v>402811</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comprehensive income (loss)</t>
        </is>
      </c>
      <c r="B47" s="5" t="n">
        <v>212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1203</v>
      </c>
      <c r="K47" s="4" t="inlineStr">
        <is>
          <t xml:space="preserve"> </t>
        </is>
      </c>
    </row>
    <row r="48">
      <c r="A48" s="4" t="inlineStr">
        <is>
          <t>Net income</t>
        </is>
      </c>
      <c r="B48" s="5" t="n">
        <v>1504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at end of period at Jun. 30, 2022</t>
        </is>
      </c>
      <c r="B49" s="5" t="n">
        <v>1038181</v>
      </c>
      <c r="C49" s="5" t="n">
        <v>784</v>
      </c>
      <c r="D49" s="4" t="inlineStr">
        <is>
          <t xml:space="preserve"> </t>
        </is>
      </c>
      <c r="E49" s="4" t="inlineStr">
        <is>
          <t xml:space="preserve"> </t>
        </is>
      </c>
      <c r="F49" s="5" t="n">
        <v>-193701</v>
      </c>
      <c r="G49" s="4" t="inlineStr">
        <is>
          <t xml:space="preserve"> </t>
        </is>
      </c>
      <c r="H49" s="4" t="inlineStr">
        <is>
          <t xml:space="preserve"> </t>
        </is>
      </c>
      <c r="I49" s="5" t="n">
        <v>685543</v>
      </c>
      <c r="J49" s="5" t="n">
        <v>27175</v>
      </c>
      <c r="K49" s="5" t="n">
        <v>518380</v>
      </c>
    </row>
    <row r="50">
      <c r="A50" s="4" t="inlineStr">
        <is>
          <t>Balance at beginning of period at Mar. 31, 2022</t>
        </is>
      </c>
      <c r="B50" s="5" t="n">
        <v>986274</v>
      </c>
      <c r="C50" s="5" t="n">
        <v>779</v>
      </c>
      <c r="D50" s="4" t="inlineStr">
        <is>
          <t xml:space="preserve"> </t>
        </is>
      </c>
      <c r="E50" s="4" t="inlineStr">
        <is>
          <t xml:space="preserve"> </t>
        </is>
      </c>
      <c r="F50" s="5" t="n">
        <v>-171954</v>
      </c>
      <c r="G50" s="4" t="inlineStr">
        <is>
          <t xml:space="preserve"> </t>
        </is>
      </c>
      <c r="H50" s="4" t="inlineStr">
        <is>
          <t xml:space="preserve"> </t>
        </is>
      </c>
      <c r="I50" s="5" t="n">
        <v>678812</v>
      </c>
      <c r="J50" s="5" t="n">
        <v>22171</v>
      </c>
      <c r="K50" s="5" t="n">
        <v>456466</v>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t>
        </is>
      </c>
      <c r="B52" s="5" t="n">
        <v>8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0</v>
      </c>
      <c r="J52" s="4" t="inlineStr">
        <is>
          <t xml:space="preserve"> </t>
        </is>
      </c>
      <c r="K52" s="4" t="inlineStr">
        <is>
          <t xml:space="preserve"> </t>
        </is>
      </c>
    </row>
    <row r="53">
      <c r="A53" s="4" t="inlineStr">
        <is>
          <t>Repurchase of shares</t>
        </is>
      </c>
      <c r="B53" s="5" t="n">
        <v>-16908</v>
      </c>
      <c r="C53" s="4" t="inlineStr">
        <is>
          <t xml:space="preserve"> </t>
        </is>
      </c>
      <c r="D53" s="4" t="inlineStr">
        <is>
          <t xml:space="preserve"> </t>
        </is>
      </c>
      <c r="E53" s="4" t="inlineStr">
        <is>
          <t xml:space="preserve"> </t>
        </is>
      </c>
      <c r="F53" s="5" t="n">
        <v>-16908</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withheld related to net settlement of equity awards</t>
        </is>
      </c>
      <c r="B54" s="5" t="n">
        <v>-4839</v>
      </c>
      <c r="C54" s="4" t="inlineStr">
        <is>
          <t xml:space="preserve"> </t>
        </is>
      </c>
      <c r="D54" s="4" t="inlineStr">
        <is>
          <t xml:space="preserve"> </t>
        </is>
      </c>
      <c r="E54" s="4" t="inlineStr">
        <is>
          <t xml:space="preserve"> </t>
        </is>
      </c>
      <c r="F54" s="5" t="n">
        <v>-4839</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esting of restricted share grants</t>
        </is>
      </c>
      <c r="B55" s="4" t="inlineStr">
        <is>
          <t xml:space="preserve"> </t>
        </is>
      </c>
      <c r="C55" s="5" t="n">
        <v>1</v>
      </c>
      <c r="D55" s="4" t="inlineStr">
        <is>
          <t xml:space="preserve"> </t>
        </is>
      </c>
      <c r="E55" s="4" t="inlineStr">
        <is>
          <t xml:space="preserve"> </t>
        </is>
      </c>
      <c r="F55" s="4" t="inlineStr">
        <is>
          <t xml:space="preserve"> </t>
        </is>
      </c>
      <c r="G55" s="4" t="inlineStr">
        <is>
          <t xml:space="preserve"> </t>
        </is>
      </c>
      <c r="H55" s="4" t="inlineStr">
        <is>
          <t xml:space="preserve"> </t>
        </is>
      </c>
      <c r="I55" s="5" t="n">
        <v>-1</v>
      </c>
      <c r="J55" s="4" t="inlineStr">
        <is>
          <t xml:space="preserve"> </t>
        </is>
      </c>
      <c r="K55" s="4" t="inlineStr">
        <is>
          <t xml:space="preserve"> </t>
        </is>
      </c>
    </row>
    <row r="56">
      <c r="A56" s="4" t="inlineStr">
        <is>
          <t>Exercise of options</t>
        </is>
      </c>
      <c r="B56" s="5" t="n">
        <v>1691</v>
      </c>
      <c r="C56" s="5" t="n">
        <v>4</v>
      </c>
      <c r="D56" s="4" t="inlineStr">
        <is>
          <t xml:space="preserve"> </t>
        </is>
      </c>
      <c r="E56" s="4" t="inlineStr">
        <is>
          <t xml:space="preserve"> </t>
        </is>
      </c>
      <c r="F56" s="4" t="inlineStr">
        <is>
          <t xml:space="preserve"> </t>
        </is>
      </c>
      <c r="G56" s="4" t="inlineStr">
        <is>
          <t xml:space="preserve"> </t>
        </is>
      </c>
      <c r="H56" s="4" t="inlineStr">
        <is>
          <t xml:space="preserve"> </t>
        </is>
      </c>
      <c r="I56" s="5" t="n">
        <v>1687</v>
      </c>
      <c r="J56" s="4" t="inlineStr">
        <is>
          <t xml:space="preserve"> </t>
        </is>
      </c>
      <c r="K56" s="4" t="inlineStr">
        <is>
          <t xml:space="preserve"> </t>
        </is>
      </c>
    </row>
    <row r="57">
      <c r="A57" s="4" t="inlineStr">
        <is>
          <t>Other comprehensive income (loss)</t>
        </is>
      </c>
      <c r="B57" s="5" t="n">
        <v>50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5004</v>
      </c>
      <c r="K57" s="4" t="inlineStr">
        <is>
          <t xml:space="preserve"> </t>
        </is>
      </c>
    </row>
    <row r="58">
      <c r="A58" s="4" t="inlineStr">
        <is>
          <t>Share-based compensation</t>
        </is>
      </c>
      <c r="B58" s="5" t="n">
        <v>49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965</v>
      </c>
      <c r="J58" s="4" t="inlineStr">
        <is>
          <t xml:space="preserve"> </t>
        </is>
      </c>
      <c r="K58" s="4" t="inlineStr">
        <is>
          <t xml:space="preserve"> </t>
        </is>
      </c>
    </row>
    <row r="59">
      <c r="A59" s="4" t="inlineStr">
        <is>
          <t>Dividends paid</t>
        </is>
      </c>
      <c r="B59" s="5" t="n">
        <v>-1729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7291</v>
      </c>
    </row>
    <row r="60">
      <c r="A60" s="4" t="inlineStr">
        <is>
          <t>Net income</t>
        </is>
      </c>
      <c r="B60" s="5" t="n">
        <v>792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9205</v>
      </c>
    </row>
    <row r="61">
      <c r="A61" s="4" t="inlineStr">
        <is>
          <t>Balance at end of period at Jun. 30, 2022</t>
        </is>
      </c>
      <c r="B61" s="6" t="n">
        <v>1038181</v>
      </c>
      <c r="C61" s="6" t="n">
        <v>784</v>
      </c>
      <c r="D61" s="4" t="inlineStr">
        <is>
          <t xml:space="preserve"> </t>
        </is>
      </c>
      <c r="E61" s="4" t="inlineStr">
        <is>
          <t xml:space="preserve"> </t>
        </is>
      </c>
      <c r="F61" s="6" t="n">
        <v>-193701</v>
      </c>
      <c r="G61" s="4" t="inlineStr">
        <is>
          <t xml:space="preserve"> </t>
        </is>
      </c>
      <c r="H61" s="4" t="inlineStr">
        <is>
          <t xml:space="preserve"> </t>
        </is>
      </c>
      <c r="I61" s="6" t="n">
        <v>685543</v>
      </c>
      <c r="J61" s="6" t="n">
        <v>27175</v>
      </c>
      <c r="K61" s="6" t="n">
        <v>518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ummary of Proceeds from Sales of Investments in Proprietary Funds and Realized Gains and Losses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Proceeds and realized gains and losses recognized</t>
        </is>
      </c>
      <c r="B3" s="4" t="inlineStr">
        <is>
          <t xml:space="preserve"> </t>
        </is>
      </c>
      <c r="C3" s="4" t="inlineStr">
        <is>
          <t xml:space="preserve"> </t>
        </is>
      </c>
      <c r="D3" s="4" t="inlineStr">
        <is>
          <t xml:space="preserve"> </t>
        </is>
      </c>
    </row>
    <row r="4">
      <c r="A4" s="4" t="inlineStr">
        <is>
          <t>Sale Proceeds</t>
        </is>
      </c>
      <c r="B4" s="4" t="inlineStr">
        <is>
          <t xml:space="preserve"> </t>
        </is>
      </c>
      <c r="C4" s="6" t="n">
        <v>8181</v>
      </c>
      <c r="D4" s="6" t="n">
        <v>4020</v>
      </c>
    </row>
    <row r="5">
      <c r="A5" s="4" t="inlineStr">
        <is>
          <t>Proprietary Funds</t>
        </is>
      </c>
      <c r="B5" s="4" t="inlineStr">
        <is>
          <t xml:space="preserve"> </t>
        </is>
      </c>
      <c r="C5" s="4" t="inlineStr">
        <is>
          <t xml:space="preserve"> </t>
        </is>
      </c>
      <c r="D5" s="4" t="inlineStr">
        <is>
          <t xml:space="preserve"> </t>
        </is>
      </c>
    </row>
    <row r="6">
      <c r="A6" s="3" t="inlineStr">
        <is>
          <t>Proceeds and realized gains and losses recognized</t>
        </is>
      </c>
      <c r="B6" s="4" t="inlineStr">
        <is>
          <t xml:space="preserve"> </t>
        </is>
      </c>
      <c r="C6" s="4" t="inlineStr">
        <is>
          <t xml:space="preserve"> </t>
        </is>
      </c>
      <c r="D6" s="4" t="inlineStr">
        <is>
          <t xml:space="preserve"> </t>
        </is>
      </c>
    </row>
    <row r="7">
      <c r="A7" s="4" t="inlineStr">
        <is>
          <t>Sale Proceeds</t>
        </is>
      </c>
      <c r="B7" s="6" t="n">
        <v>196</v>
      </c>
      <c r="C7" s="5" t="n">
        <v>65</v>
      </c>
      <c r="D7" s="5" t="n">
        <v>215</v>
      </c>
    </row>
    <row r="8">
      <c r="A8" s="4" t="inlineStr">
        <is>
          <t>Realized Gains</t>
        </is>
      </c>
      <c r="B8" s="6" t="n">
        <v>50</v>
      </c>
      <c r="C8" s="4" t="inlineStr">
        <is>
          <t xml:space="preserve"> </t>
        </is>
      </c>
      <c r="D8" s="6" t="n">
        <v>50</v>
      </c>
    </row>
    <row r="9">
      <c r="A9" s="4" t="inlineStr">
        <is>
          <t>Realized (Losses)</t>
        </is>
      </c>
      <c r="B9" s="4" t="inlineStr">
        <is>
          <t xml:space="preserve"> </t>
        </is>
      </c>
      <c r="C9" s="6" t="n">
        <v>-2</v>
      </c>
      <c r="D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Cost and Fair Value of Deferred Compensation Plan Investments (Details) - Deferred Compensation Plan Investments - USD ($) $ in Thousands</t>
        </is>
      </c>
      <c r="B1" s="2" t="inlineStr">
        <is>
          <t>6 Months Ended</t>
        </is>
      </c>
      <c r="C1" s="2" t="inlineStr">
        <is>
          <t>12 Months Ended</t>
        </is>
      </c>
    </row>
    <row r="2">
      <c r="B2" s="2" t="inlineStr">
        <is>
          <t>Jun. 30, 2022</t>
        </is>
      </c>
      <c r="C2" s="2" t="inlineStr">
        <is>
          <t>Dec. 31, 2021</t>
        </is>
      </c>
    </row>
    <row r="3">
      <c r="A3" s="3" t="inlineStr">
        <is>
          <t>Schedule Of Trading Securities And Other Trading Assets [Line Items]</t>
        </is>
      </c>
      <c r="B3" s="4" t="inlineStr">
        <is>
          <t xml:space="preserve"> </t>
        </is>
      </c>
      <c r="C3" s="4" t="inlineStr">
        <is>
          <t xml:space="preserve"> </t>
        </is>
      </c>
    </row>
    <row r="4">
      <c r="A4" s="4" t="inlineStr">
        <is>
          <t>Cost</t>
        </is>
      </c>
      <c r="B4" s="6" t="n">
        <v>30738</v>
      </c>
      <c r="C4" s="6" t="n">
        <v>27174</v>
      </c>
    </row>
    <row r="5">
      <c r="A5" s="4" t="inlineStr">
        <is>
          <t>Gross Unrealized Gains</t>
        </is>
      </c>
      <c r="B5" s="5" t="n">
        <v>870</v>
      </c>
      <c r="C5" s="5" t="n">
        <v>4266</v>
      </c>
    </row>
    <row r="6">
      <c r="A6" s="4" t="inlineStr">
        <is>
          <t>Gross Unrealized (Losses)</t>
        </is>
      </c>
      <c r="B6" s="5" t="n">
        <v>-2781</v>
      </c>
      <c r="C6" s="5" t="n">
        <v>-628</v>
      </c>
    </row>
    <row r="7">
      <c r="A7" s="4" t="inlineStr">
        <is>
          <t>Fair Value</t>
        </is>
      </c>
      <c r="B7" s="6" t="n">
        <v>28827</v>
      </c>
      <c r="C7" s="6" t="n">
        <v>308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Proceeds from Sales of Deferred Compensation Plan Investments and Realized Gains and Losses Recognized (Details) - Deferred Compensation Plan Invest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ceeds and realized gains and losses recognized</t>
        </is>
      </c>
      <c r="B3" s="4" t="inlineStr">
        <is>
          <t xml:space="preserve"> </t>
        </is>
      </c>
      <c r="C3" s="4" t="inlineStr">
        <is>
          <t xml:space="preserve"> </t>
        </is>
      </c>
      <c r="D3" s="4" t="inlineStr">
        <is>
          <t xml:space="preserve"> </t>
        </is>
      </c>
      <c r="E3" s="4" t="inlineStr">
        <is>
          <t xml:space="preserve"> </t>
        </is>
      </c>
    </row>
    <row r="4">
      <c r="A4" s="4" t="inlineStr">
        <is>
          <t>Sale Proceeds</t>
        </is>
      </c>
      <c r="B4" s="6" t="n">
        <v>6932</v>
      </c>
      <c r="C4" s="6" t="n">
        <v>1915</v>
      </c>
      <c r="D4" s="6" t="n">
        <v>8116</v>
      </c>
      <c r="E4" s="6" t="n">
        <v>3805</v>
      </c>
    </row>
    <row r="5">
      <c r="A5" s="4" t="inlineStr">
        <is>
          <t>Realized Gains</t>
        </is>
      </c>
      <c r="B5" s="5" t="n">
        <v>1769</v>
      </c>
      <c r="C5" s="6" t="n">
        <v>218</v>
      </c>
      <c r="D5" s="5" t="n">
        <v>1872</v>
      </c>
      <c r="E5" s="5" t="n">
        <v>307</v>
      </c>
    </row>
    <row r="6">
      <c r="A6" s="4" t="inlineStr">
        <is>
          <t>Realized (Losses)</t>
        </is>
      </c>
      <c r="B6" s="6" t="n">
        <v>-203</v>
      </c>
      <c r="C6" s="4" t="inlineStr">
        <is>
          <t xml:space="preserve"> </t>
        </is>
      </c>
      <c r="D6" s="6" t="n">
        <v>-215</v>
      </c>
      <c r="E6"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790000</v>
      </c>
      <c r="C4" s="6" t="n">
        <v>20629000</v>
      </c>
      <c r="D4" s="6" t="n">
        <v>45061000</v>
      </c>
      <c r="E4" s="6" t="n">
        <v>38291000</v>
      </c>
    </row>
    <row r="5">
      <c r="A5" s="4" t="inlineStr">
        <is>
          <t>Federal income tax at U.S. statutory rate</t>
        </is>
      </c>
      <c r="B5" s="10" t="n">
        <v>0.246</v>
      </c>
      <c r="C5" s="10" t="n">
        <v>0.229</v>
      </c>
      <c r="D5" s="8" t="n">
        <v>0.23</v>
      </c>
      <c r="E5" s="10" t="n">
        <v>0.222</v>
      </c>
    </row>
    <row r="6">
      <c r="A6" s="4" t="inlineStr">
        <is>
          <t>Valuation allowance, deferred tax assets</t>
        </is>
      </c>
      <c r="B6" s="6" t="n">
        <v>0</v>
      </c>
      <c r="C6" s="6" t="n">
        <v>0</v>
      </c>
      <c r="D6" s="6" t="n">
        <v>0</v>
      </c>
      <c r="E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Debt - Additional Information (Details) - USD ($)</t>
        </is>
      </c>
      <c r="D1" s="2" t="inlineStr">
        <is>
          <t>3 Months Ended</t>
        </is>
      </c>
      <c r="F1" s="2" t="inlineStr">
        <is>
          <t>6 Months Ended</t>
        </is>
      </c>
    </row>
    <row r="2">
      <c r="B2" s="2" t="inlineStr">
        <is>
          <t>Feb. 18, 2021</t>
        </is>
      </c>
      <c r="C2" s="2" t="inlineStr">
        <is>
          <t>Jul. 01, 2019</t>
        </is>
      </c>
      <c r="D2" s="2" t="inlineStr">
        <is>
          <t>Jun. 30, 2022</t>
        </is>
      </c>
      <c r="E2" s="2" t="inlineStr">
        <is>
          <t>Jun. 30, 2021</t>
        </is>
      </c>
      <c r="F2" s="2" t="inlineStr">
        <is>
          <t>Jun. 30, 2022</t>
        </is>
      </c>
      <c r="G2" s="2" t="inlineStr">
        <is>
          <t>Jun. 30, 2021</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iginal issue discount</t>
        </is>
      </c>
      <c r="B4" s="4" t="inlineStr">
        <is>
          <t xml:space="preserve"> </t>
        </is>
      </c>
      <c r="C4" s="4" t="inlineStr">
        <is>
          <t xml:space="preserve"> </t>
        </is>
      </c>
      <c r="D4" s="6" t="n">
        <v>5686000</v>
      </c>
      <c r="E4" s="4" t="inlineStr">
        <is>
          <t xml:space="preserve"> </t>
        </is>
      </c>
      <c r="F4" s="6" t="n">
        <v>5686000</v>
      </c>
      <c r="G4" s="4" t="inlineStr">
        <is>
          <t xml:space="preserve"> </t>
        </is>
      </c>
      <c r="H4" s="6" t="n">
        <v>6879000</v>
      </c>
    </row>
    <row r="5">
      <c r="A5" s="4" t="inlineStr">
        <is>
          <t>Loss on debt extinguishment</t>
        </is>
      </c>
      <c r="B5" s="4" t="inlineStr">
        <is>
          <t xml:space="preserve"> </t>
        </is>
      </c>
      <c r="C5" s="4" t="inlineStr">
        <is>
          <t xml:space="preserve"> </t>
        </is>
      </c>
      <c r="D5" s="5" t="n">
        <v>963000</v>
      </c>
      <c r="E5" s="6" t="n">
        <v>1146000</v>
      </c>
      <c r="F5" s="5" t="n">
        <v>2518000</v>
      </c>
      <c r="G5" s="6" t="n">
        <v>3927000</v>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utstanding borrowing</t>
        </is>
      </c>
      <c r="B8" s="4" t="inlineStr">
        <is>
          <t xml:space="preserve"> </t>
        </is>
      </c>
      <c r="C8" s="4" t="inlineStr">
        <is>
          <t xml:space="preserve"> </t>
        </is>
      </c>
      <c r="D8" s="5" t="n">
        <v>0</v>
      </c>
      <c r="E8" s="4" t="inlineStr">
        <is>
          <t xml:space="preserve"> </t>
        </is>
      </c>
      <c r="F8" s="6" t="n">
        <v>0</v>
      </c>
      <c r="G8" s="4" t="inlineStr">
        <is>
          <t xml:space="preserve"> </t>
        </is>
      </c>
      <c r="H8" s="4" t="inlineStr">
        <is>
          <t xml:space="preserve"> </t>
        </is>
      </c>
    </row>
    <row r="9">
      <c r="A9" s="4" t="inlineStr">
        <is>
          <t>Repriced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6" t="n">
        <v>755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maturity date</t>
        </is>
      </c>
      <c r="B12" s="4" t="inlineStr">
        <is>
          <t>2026-07</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description</t>
        </is>
      </c>
      <c r="B13" s="4" t="inlineStr">
        <is>
          <t xml:space="preserve"> </t>
        </is>
      </c>
      <c r="C13" s="4" t="inlineStr">
        <is>
          <t xml:space="preserve"> </t>
        </is>
      </c>
      <c r="D13" s="4" t="inlineStr">
        <is>
          <t xml:space="preserve"> </t>
        </is>
      </c>
      <c r="E13" s="4" t="inlineStr">
        <is>
          <t xml:space="preserve"> </t>
        </is>
      </c>
      <c r="F13" s="4" t="inlineStr">
        <is>
          <t>Repriced Term Loans provide for a reduced applicable margin on LIBOR of 25 basis points.</t>
        </is>
      </c>
      <c r="G13" s="4" t="inlineStr">
        <is>
          <t xml:space="preserve"> </t>
        </is>
      </c>
      <c r="H13" s="4" t="inlineStr">
        <is>
          <t xml:space="preserve"> </t>
        </is>
      </c>
    </row>
    <row r="14">
      <c r="A14" s="4" t="inlineStr">
        <is>
          <t>Basis spread on variable rate, increase (decrease)</t>
        </is>
      </c>
      <c r="B14" s="10"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riced Term Loans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e spread (as a percent)</t>
        </is>
      </c>
      <c r="B17" s="10" t="n">
        <v>0.02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1 Incremental Term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 amount</t>
        </is>
      </c>
      <c r="B20" s="4" t="inlineStr">
        <is>
          <t xml:space="preserve"> </t>
        </is>
      </c>
      <c r="C20" s="4" t="inlineStr">
        <is>
          <t xml:space="preserve"> </t>
        </is>
      </c>
      <c r="D20" s="5" t="n">
        <v>505000000</v>
      </c>
      <c r="E20" s="4" t="inlineStr">
        <is>
          <t xml:space="preserve"> </t>
        </is>
      </c>
      <c r="F20" s="6" t="n">
        <v>505000000</v>
      </c>
      <c r="G20" s="4" t="inlineStr">
        <is>
          <t xml:space="preserve"> </t>
        </is>
      </c>
      <c r="H20" s="4" t="inlineStr">
        <is>
          <t xml:space="preserve"> </t>
        </is>
      </c>
    </row>
    <row r="21">
      <c r="A21" s="4" t="inlineStr">
        <is>
          <t>Debt maturity date</t>
        </is>
      </c>
      <c r="B21" s="4" t="inlineStr">
        <is>
          <t xml:space="preserve"> </t>
        </is>
      </c>
      <c r="C21" s="4" t="inlineStr">
        <is>
          <t xml:space="preserve"> </t>
        </is>
      </c>
      <c r="D21" s="4" t="inlineStr">
        <is>
          <t xml:space="preserve"> </t>
        </is>
      </c>
      <c r="E21" s="4" t="inlineStr">
        <is>
          <t xml:space="preserve"> </t>
        </is>
      </c>
      <c r="F21" s="4" t="inlineStr">
        <is>
          <t>2028-12</t>
        </is>
      </c>
      <c r="G21" s="4" t="inlineStr">
        <is>
          <t xml:space="preserve"> </t>
        </is>
      </c>
      <c r="H21" s="4" t="inlineStr">
        <is>
          <t xml:space="preserve"> </t>
        </is>
      </c>
    </row>
    <row r="22">
      <c r="A22" s="4" t="inlineStr">
        <is>
          <t>Debt instrument interest rate description</t>
        </is>
      </c>
      <c r="B22" s="4" t="inlineStr">
        <is>
          <t xml:space="preserve"> </t>
        </is>
      </c>
      <c r="C22" s="4" t="inlineStr">
        <is>
          <t xml:space="preserve"> </t>
        </is>
      </c>
      <c r="D22" s="4" t="inlineStr">
        <is>
          <t xml:space="preserve"> </t>
        </is>
      </c>
      <c r="E22" s="4" t="inlineStr">
        <is>
          <t xml:space="preserve"> </t>
        </is>
      </c>
      <c r="F22" s="4" t="inlineStr">
        <is>
          <t>The 2021 Incremental Term Loans mature in December 2028 and bear interest at an annual rate equal to, at the option of the Company, either LIBOR (adjusted for reserves and subject to a 50 basis point floor) plus a margin of 2.25% or an alternate base rate plus a margin of 1.25%.</t>
        </is>
      </c>
      <c r="G22" s="4" t="inlineStr">
        <is>
          <t xml:space="preserve"> </t>
        </is>
      </c>
      <c r="H22" s="4" t="inlineStr">
        <is>
          <t xml:space="preserve"> </t>
        </is>
      </c>
    </row>
    <row r="23">
      <c r="A23" s="4" t="inlineStr">
        <is>
          <t>Basis spread on variable rate, increase (decrease)</t>
        </is>
      </c>
      <c r="B23" s="4" t="inlineStr">
        <is>
          <t xml:space="preserve"> </t>
        </is>
      </c>
      <c r="C23" s="4" t="inlineStr">
        <is>
          <t xml:space="preserve"> </t>
        </is>
      </c>
      <c r="D23" s="4" t="inlineStr">
        <is>
          <t xml:space="preserve"> </t>
        </is>
      </c>
      <c r="E23" s="4" t="inlineStr">
        <is>
          <t xml:space="preserve"> </t>
        </is>
      </c>
      <c r="F23" s="10" t="n">
        <v>0.005</v>
      </c>
      <c r="G23" s="4" t="inlineStr">
        <is>
          <t xml:space="preserve"> </t>
        </is>
      </c>
      <c r="H23" s="4" t="inlineStr">
        <is>
          <t xml:space="preserve"> </t>
        </is>
      </c>
    </row>
    <row r="24">
      <c r="A24" s="4" t="inlineStr">
        <is>
          <t>Original issue discount</t>
        </is>
      </c>
      <c r="B24" s="4" t="inlineStr">
        <is>
          <t xml:space="preserve"> </t>
        </is>
      </c>
      <c r="C24" s="4" t="inlineStr">
        <is>
          <t xml:space="preserve"> </t>
        </is>
      </c>
      <c r="D24" s="5" t="n">
        <v>2500000</v>
      </c>
      <c r="E24" s="4" t="inlineStr">
        <is>
          <t xml:space="preserve"> </t>
        </is>
      </c>
      <c r="F24" s="6" t="n">
        <v>2500000</v>
      </c>
      <c r="G24" s="4" t="inlineStr">
        <is>
          <t xml:space="preserve"> </t>
        </is>
      </c>
      <c r="H24" s="4" t="inlineStr">
        <is>
          <t xml:space="preserve"> </t>
        </is>
      </c>
    </row>
    <row r="25">
      <c r="A25" s="4" t="inlineStr">
        <is>
          <t>Debt issuance costs, gross</t>
        </is>
      </c>
      <c r="B25" s="4" t="inlineStr">
        <is>
          <t xml:space="preserve"> </t>
        </is>
      </c>
      <c r="C25" s="4" t="inlineStr">
        <is>
          <t xml:space="preserve"> </t>
        </is>
      </c>
      <c r="D25" s="5" t="n">
        <v>9100000</v>
      </c>
      <c r="E25" s="4" t="inlineStr">
        <is>
          <t xml:space="preserve"> </t>
        </is>
      </c>
      <c r="F25" s="6" t="n">
        <v>9100000</v>
      </c>
      <c r="G25" s="4" t="inlineStr">
        <is>
          <t xml:space="preserve"> </t>
        </is>
      </c>
      <c r="H25" s="4" t="inlineStr">
        <is>
          <t xml:space="preserve"> </t>
        </is>
      </c>
    </row>
    <row r="26">
      <c r="A26" s="4" t="inlineStr">
        <is>
          <t>2021 Incremental Term Loans | London Interbank Offered Rate (LIB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spread (as a percent)</t>
        </is>
      </c>
      <c r="B28" s="4" t="inlineStr">
        <is>
          <t xml:space="preserve"> </t>
        </is>
      </c>
      <c r="C28" s="4" t="inlineStr">
        <is>
          <t xml:space="preserve"> </t>
        </is>
      </c>
      <c r="D28" s="4" t="inlineStr">
        <is>
          <t xml:space="preserve"> </t>
        </is>
      </c>
      <c r="E28" s="4" t="inlineStr">
        <is>
          <t xml:space="preserve"> </t>
        </is>
      </c>
      <c r="F28" s="10" t="n">
        <v>0.0225</v>
      </c>
      <c r="G28" s="4" t="inlineStr">
        <is>
          <t xml:space="preserve"> </t>
        </is>
      </c>
      <c r="H28" s="4" t="inlineStr">
        <is>
          <t xml:space="preserve"> </t>
        </is>
      </c>
    </row>
    <row r="29">
      <c r="A29" s="4" t="inlineStr">
        <is>
          <t>2021 Incremental Term Loans | Adjusted London Interbank Offered Rate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e spread (as a percent)</t>
        </is>
      </c>
      <c r="B31" s="4" t="inlineStr">
        <is>
          <t xml:space="preserve"> </t>
        </is>
      </c>
      <c r="C31" s="4" t="inlineStr">
        <is>
          <t xml:space="preserve"> </t>
        </is>
      </c>
      <c r="D31" s="4" t="inlineStr">
        <is>
          <t xml:space="preserve"> </t>
        </is>
      </c>
      <c r="E31" s="4" t="inlineStr">
        <is>
          <t xml:space="preserve"> </t>
        </is>
      </c>
      <c r="F31" s="10" t="n">
        <v>0.0225</v>
      </c>
      <c r="G31" s="4" t="inlineStr">
        <is>
          <t xml:space="preserve"> </t>
        </is>
      </c>
      <c r="H31" s="4" t="inlineStr">
        <is>
          <t xml:space="preserve"> </t>
        </is>
      </c>
    </row>
    <row r="32">
      <c r="A32" s="4" t="inlineStr">
        <is>
          <t>2021 Incremental Term Loans | Bas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e spread (as a percent)</t>
        </is>
      </c>
      <c r="B34" s="4" t="inlineStr">
        <is>
          <t xml:space="preserve"> </t>
        </is>
      </c>
      <c r="C34" s="4" t="inlineStr">
        <is>
          <t xml:space="preserve"> </t>
        </is>
      </c>
      <c r="D34" s="4" t="inlineStr">
        <is>
          <t xml:space="preserve"> </t>
        </is>
      </c>
      <c r="E34" s="4" t="inlineStr">
        <is>
          <t xml:space="preserve"> </t>
        </is>
      </c>
      <c r="F34" s="10" t="n">
        <v>0.0125</v>
      </c>
      <c r="G34" s="4" t="inlineStr">
        <is>
          <t xml:space="preserve"> </t>
        </is>
      </c>
      <c r="H34" s="4" t="inlineStr">
        <is>
          <t xml:space="preserve"> </t>
        </is>
      </c>
    </row>
    <row r="35">
      <c r="A35" s="4"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percentage of borrowings for revolving credit facility as a percent of total commitments</t>
        </is>
      </c>
      <c r="B37" s="4" t="inlineStr">
        <is>
          <t xml:space="preserve"> </t>
        </is>
      </c>
      <c r="C37" s="8" t="n">
        <v>0.3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first lien leverage ratio on last day of quarter (as a percent)</t>
        </is>
      </c>
      <c r="B38" s="4" t="inlineStr">
        <is>
          <t xml:space="preserve"> </t>
        </is>
      </c>
      <c r="C38" s="8" t="n">
        <v>3.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debt</t>
        </is>
      </c>
      <c r="B41" s="4" t="inlineStr">
        <is>
          <t xml:space="preserve"> </t>
        </is>
      </c>
      <c r="C41" s="4" t="inlineStr">
        <is>
          <t xml:space="preserve"> </t>
        </is>
      </c>
      <c r="D41" s="5" t="n">
        <v>45000000</v>
      </c>
      <c r="E41" s="5" t="n">
        <v>57000000</v>
      </c>
      <c r="F41" s="6" t="n">
        <v>115000000</v>
      </c>
      <c r="G41" s="5" t="n">
        <v>107000000</v>
      </c>
      <c r="H41" s="4" t="inlineStr">
        <is>
          <t xml:space="preserve"> </t>
        </is>
      </c>
    </row>
    <row r="42">
      <c r="A42" s="4" t="inlineStr">
        <is>
          <t>Loss on debt extinguishment</t>
        </is>
      </c>
      <c r="B42" s="4" t="inlineStr">
        <is>
          <t xml:space="preserve"> </t>
        </is>
      </c>
      <c r="C42" s="4" t="inlineStr">
        <is>
          <t xml:space="preserve"> </t>
        </is>
      </c>
      <c r="D42" s="6" t="n">
        <v>1000000</v>
      </c>
      <c r="E42" s="6" t="n">
        <v>1100000</v>
      </c>
      <c r="F42" s="6" t="n">
        <v>2500000</v>
      </c>
      <c r="G42" s="6" t="n">
        <v>3900000</v>
      </c>
      <c r="H4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6" t="n">
        <v>-13057</v>
      </c>
      <c r="C3" s="6" t="n">
        <v>-16436</v>
      </c>
    </row>
    <row r="4">
      <c r="A4" s="4" t="inlineStr">
        <is>
          <t>Unamortized debt discount</t>
        </is>
      </c>
      <c r="B4" s="5" t="n">
        <v>-5686</v>
      </c>
      <c r="C4" s="5" t="n">
        <v>-6879</v>
      </c>
    </row>
    <row r="5">
      <c r="A5" s="4" t="inlineStr">
        <is>
          <t>Long-term debt, net</t>
        </is>
      </c>
      <c r="B5" s="5" t="n">
        <v>1017496</v>
      </c>
      <c r="C5" s="5" t="n">
        <v>1127924</v>
      </c>
    </row>
    <row r="6">
      <c r="A6" s="4" t="inlineStr">
        <is>
          <t>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outstanding</t>
        </is>
      </c>
      <c r="B8" s="5" t="n">
        <v>1036239</v>
      </c>
      <c r="C8" s="5" t="n">
        <v>1151239</v>
      </c>
    </row>
    <row r="9">
      <c r="A9" s="4" t="inlineStr">
        <is>
          <t>Due July 2026, 3.22% interest rate, resets July 6,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outstanding</t>
        </is>
      </c>
      <c r="B11" s="6" t="n">
        <v>646239</v>
      </c>
      <c r="C11" s="5" t="n">
        <v>646239</v>
      </c>
    </row>
    <row r="12">
      <c r="A12" s="4" t="inlineStr">
        <is>
          <t>Effective interest rate (as a percent)</t>
        </is>
      </c>
      <c r="B12" s="10" t="n">
        <v>0.0362</v>
      </c>
      <c r="C12" s="4" t="inlineStr">
        <is>
          <t xml:space="preserve"> </t>
        </is>
      </c>
    </row>
    <row r="13">
      <c r="A13" s="4" t="inlineStr">
        <is>
          <t>Due December 2028, 4.50% interest rate, reset June 30, 202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outstanding</t>
        </is>
      </c>
      <c r="B15" s="6" t="n">
        <v>390000</v>
      </c>
      <c r="C15" s="6" t="n">
        <v>505000</v>
      </c>
    </row>
    <row r="16">
      <c r="A16" s="4" t="inlineStr">
        <is>
          <t>Effective interest rate (as a percent)</t>
        </is>
      </c>
      <c r="B16" s="10" t="n">
        <v>0.0482</v>
      </c>
      <c r="C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Debt - Schedule of Components of Long-Term Debt (Parenthetical) (Details)</t>
        </is>
      </c>
      <c r="B1" s="2" t="inlineStr">
        <is>
          <t>Jun. 30, 2022</t>
        </is>
      </c>
    </row>
    <row r="2">
      <c r="A2" s="4" t="inlineStr">
        <is>
          <t>Due July 2026, 3.22% interest rate, resets July 6, 2022</t>
        </is>
      </c>
      <c r="B2" s="4" t="inlineStr">
        <is>
          <t xml:space="preserve"> </t>
        </is>
      </c>
    </row>
    <row r="3">
      <c r="A3" s="3" t="inlineStr">
        <is>
          <t>Debt Instrument [Line Items]</t>
        </is>
      </c>
      <c r="B3" s="4" t="inlineStr">
        <is>
          <t xml:space="preserve"> </t>
        </is>
      </c>
    </row>
    <row r="4">
      <c r="A4" s="4" t="inlineStr">
        <is>
          <t>Fixed interest rate (as a percent)</t>
        </is>
      </c>
      <c r="B4" s="10" t="n">
        <v>0.0322</v>
      </c>
    </row>
    <row r="5">
      <c r="A5" s="4" t="inlineStr">
        <is>
          <t>Due December 2028, 4.50% interest rate, reset June 30, 2022</t>
        </is>
      </c>
      <c r="B5" s="4" t="inlineStr">
        <is>
          <t xml:space="preserve"> </t>
        </is>
      </c>
    </row>
    <row r="6">
      <c r="A6" s="3" t="inlineStr">
        <is>
          <t>Debt Instrument [Line Items]</t>
        </is>
      </c>
      <c r="B6" s="4" t="inlineStr">
        <is>
          <t xml:space="preserve"> </t>
        </is>
      </c>
    </row>
    <row r="7">
      <c r="A7" s="4" t="inlineStr">
        <is>
          <t>Fixed interest rate (as a percent)</t>
        </is>
      </c>
      <c r="B7" s="10" t="n">
        <v>0.0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and Other Financ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628</v>
      </c>
      <c r="C4" s="6" t="n">
        <v>4348</v>
      </c>
      <c r="D4" s="6" t="n">
        <v>15748</v>
      </c>
      <c r="E4" s="6" t="n">
        <v>9277</v>
      </c>
    </row>
    <row r="5">
      <c r="A5" s="4" t="inlineStr">
        <is>
          <t>Amortization of debt issuance costs</t>
        </is>
      </c>
      <c r="B5" s="5" t="n">
        <v>807</v>
      </c>
      <c r="C5" s="5" t="n">
        <v>585</v>
      </c>
      <c r="D5" s="5" t="n">
        <v>1650</v>
      </c>
      <c r="E5" s="5" t="n">
        <v>1247</v>
      </c>
    </row>
    <row r="6">
      <c r="A6" s="4" t="inlineStr">
        <is>
          <t>Amortization of debt discount</t>
        </is>
      </c>
      <c r="B6" s="5" t="n">
        <v>318</v>
      </c>
      <c r="C6" s="5" t="n">
        <v>276</v>
      </c>
      <c r="D6" s="5" t="n">
        <v>646</v>
      </c>
      <c r="E6" s="5" t="n">
        <v>597</v>
      </c>
    </row>
    <row r="7">
      <c r="A7" s="4" t="inlineStr">
        <is>
          <t>Interest rate swap expense</t>
        </is>
      </c>
      <c r="B7" s="5" t="n">
        <v>52</v>
      </c>
      <c r="C7" s="5" t="n">
        <v>874</v>
      </c>
      <c r="D7" s="5" t="n">
        <v>901</v>
      </c>
      <c r="E7" s="5" t="n">
        <v>1692</v>
      </c>
    </row>
    <row r="8">
      <c r="A8" s="4" t="inlineStr">
        <is>
          <t>Other</t>
        </is>
      </c>
      <c r="B8" s="5" t="n">
        <v>120</v>
      </c>
      <c r="C8" s="5" t="n">
        <v>72</v>
      </c>
      <c r="D8" s="5" t="n">
        <v>213</v>
      </c>
      <c r="E8" s="5" t="n">
        <v>187</v>
      </c>
    </row>
    <row r="9">
      <c r="A9" s="4" t="inlineStr">
        <is>
          <t>Total</t>
        </is>
      </c>
      <c r="B9" s="6" t="n">
        <v>9925</v>
      </c>
      <c r="C9" s="6" t="n">
        <v>6155</v>
      </c>
      <c r="D9" s="6" t="n">
        <v>19158</v>
      </c>
      <c r="E9" s="6" t="n">
        <v>1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Changes in Number of Shares of Common Stock Issued and Repurchased (Detail) - shares shares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5" t="n">
        <v>77948</v>
      </c>
      <c r="C4" s="5" t="n">
        <v>77242</v>
      </c>
      <c r="D4" s="4" t="inlineStr">
        <is>
          <t xml:space="preserve"> </t>
        </is>
      </c>
      <c r="E4" s="4" t="inlineStr">
        <is>
          <t xml:space="preserve"> </t>
        </is>
      </c>
      <c r="F4" s="5" t="n">
        <v>77242</v>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shares</t>
        </is>
      </c>
      <c r="B6" s="5" t="n">
        <v>3</v>
      </c>
      <c r="C6" s="5" t="n">
        <v>3</v>
      </c>
      <c r="D6" s="4" t="inlineStr">
        <is>
          <t xml:space="preserve"> </t>
        </is>
      </c>
      <c r="E6" s="4" t="inlineStr">
        <is>
          <t xml:space="preserve"> </t>
        </is>
      </c>
      <c r="F6" s="4" t="inlineStr">
        <is>
          <t xml:space="preserve"> </t>
        </is>
      </c>
      <c r="G6" s="4" t="inlineStr">
        <is>
          <t xml:space="preserve"> </t>
        </is>
      </c>
    </row>
    <row r="7">
      <c r="A7" s="4" t="inlineStr">
        <is>
          <t>Vesting of restricted share grants</t>
        </is>
      </c>
      <c r="B7" s="5" t="n">
        <v>139</v>
      </c>
      <c r="C7" s="5" t="n">
        <v>481</v>
      </c>
      <c r="D7" s="4" t="inlineStr">
        <is>
          <t xml:space="preserve"> </t>
        </is>
      </c>
      <c r="E7" s="4" t="inlineStr">
        <is>
          <t xml:space="preserve"> </t>
        </is>
      </c>
      <c r="F7" s="4" t="inlineStr">
        <is>
          <t xml:space="preserve"> </t>
        </is>
      </c>
      <c r="G7" s="4" t="inlineStr">
        <is>
          <t xml:space="preserve"> </t>
        </is>
      </c>
    </row>
    <row r="8">
      <c r="A8" s="4" t="inlineStr">
        <is>
          <t>Exercise of options</t>
        </is>
      </c>
      <c r="B8" s="5" t="n">
        <v>271</v>
      </c>
      <c r="C8" s="5" t="n">
        <v>222</v>
      </c>
      <c r="D8" s="4" t="inlineStr">
        <is>
          <t xml:space="preserve"> </t>
        </is>
      </c>
      <c r="E8" s="4" t="inlineStr">
        <is>
          <t xml:space="preserve"> </t>
        </is>
      </c>
      <c r="F8" s="4" t="inlineStr">
        <is>
          <t xml:space="preserve"> </t>
        </is>
      </c>
      <c r="G8" s="4" t="inlineStr">
        <is>
          <t xml:space="preserve"> </t>
        </is>
      </c>
    </row>
    <row r="9">
      <c r="A9" s="4" t="inlineStr">
        <is>
          <t>Balance at end of period (in shares)</t>
        </is>
      </c>
      <c r="B9" s="5" t="n">
        <v>78361</v>
      </c>
      <c r="C9" s="5" t="n">
        <v>77948</v>
      </c>
      <c r="D9" s="4" t="inlineStr">
        <is>
          <t xml:space="preserve"> </t>
        </is>
      </c>
      <c r="E9" s="4" t="inlineStr">
        <is>
          <t xml:space="preserve"> </t>
        </is>
      </c>
      <c r="F9" s="5" t="n">
        <v>78361</v>
      </c>
      <c r="G9" s="4" t="inlineStr">
        <is>
          <t xml:space="preserve"> </t>
        </is>
      </c>
    </row>
    <row r="10">
      <c r="A10" s="4" t="inlineStr">
        <is>
          <t>Common Stock | 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beginning of period (in shares)</t>
        </is>
      </c>
      <c r="B11" s="4" t="inlineStr">
        <is>
          <t xml:space="preserve"> </t>
        </is>
      </c>
      <c r="C11" s="4" t="inlineStr">
        <is>
          <t xml:space="preserve"> </t>
        </is>
      </c>
      <c r="D11" s="5" t="n">
        <v>19611</v>
      </c>
      <c r="E11" s="5" t="n">
        <v>19389</v>
      </c>
      <c r="F11" s="4" t="inlineStr">
        <is>
          <t xml:space="preserve"> </t>
        </is>
      </c>
      <c r="G11" s="5" t="n">
        <v>1938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t>
        </is>
      </c>
      <c r="B13" s="4" t="inlineStr">
        <is>
          <t xml:space="preserve"> </t>
        </is>
      </c>
      <c r="C13" s="4" t="inlineStr">
        <is>
          <t xml:space="preserve"> </t>
        </is>
      </c>
      <c r="D13" s="5" t="n">
        <v>2</v>
      </c>
      <c r="E13" s="5" t="n">
        <v>1</v>
      </c>
      <c r="F13" s="4" t="inlineStr">
        <is>
          <t xml:space="preserve"> </t>
        </is>
      </c>
      <c r="G13" s="4" t="inlineStr">
        <is>
          <t xml:space="preserve"> </t>
        </is>
      </c>
    </row>
    <row r="14">
      <c r="A14" s="4" t="inlineStr">
        <is>
          <t>Share conversion - Class B to A</t>
        </is>
      </c>
      <c r="B14" s="4" t="inlineStr">
        <is>
          <t xml:space="preserve"> </t>
        </is>
      </c>
      <c r="C14" s="4" t="inlineStr">
        <is>
          <t xml:space="preserve"> </t>
        </is>
      </c>
      <c r="D14" s="5" t="n">
        <v>204</v>
      </c>
      <c r="E14" s="5" t="n">
        <v>221</v>
      </c>
      <c r="F14" s="4" t="inlineStr">
        <is>
          <t xml:space="preserve"> </t>
        </is>
      </c>
      <c r="G14" s="4" t="inlineStr">
        <is>
          <t xml:space="preserve"> </t>
        </is>
      </c>
    </row>
    <row r="15">
      <c r="A15" s="4" t="inlineStr">
        <is>
          <t>Balance at end of period (in shares)</t>
        </is>
      </c>
      <c r="B15" s="4" t="inlineStr">
        <is>
          <t xml:space="preserve"> </t>
        </is>
      </c>
      <c r="C15" s="4" t="inlineStr">
        <is>
          <t xml:space="preserve"> </t>
        </is>
      </c>
      <c r="D15" s="5" t="n">
        <v>19817</v>
      </c>
      <c r="E15" s="5" t="n">
        <v>19611</v>
      </c>
      <c r="F15" s="4" t="inlineStr">
        <is>
          <t xml:space="preserve"> </t>
        </is>
      </c>
      <c r="G15" s="5" t="n">
        <v>19817</v>
      </c>
    </row>
    <row r="16">
      <c r="A16" s="4" t="inlineStr">
        <is>
          <t>Common Stock |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beginning of period (in shares)</t>
        </is>
      </c>
      <c r="B17" s="4" t="inlineStr">
        <is>
          <t xml:space="preserve"> </t>
        </is>
      </c>
      <c r="C17" s="4" t="inlineStr">
        <is>
          <t xml:space="preserve"> </t>
        </is>
      </c>
      <c r="D17" s="5" t="n">
        <v>55608</v>
      </c>
      <c r="E17" s="5" t="n">
        <v>54767</v>
      </c>
      <c r="F17" s="4" t="inlineStr">
        <is>
          <t xml:space="preserve"> </t>
        </is>
      </c>
      <c r="G17" s="5" t="n">
        <v>547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of restricted share grants</t>
        </is>
      </c>
      <c r="B19" s="4" t="inlineStr">
        <is>
          <t xml:space="preserve"> </t>
        </is>
      </c>
      <c r="C19" s="4" t="inlineStr">
        <is>
          <t xml:space="preserve"> </t>
        </is>
      </c>
      <c r="D19" s="5" t="n">
        <v>143</v>
      </c>
      <c r="E19" s="5" t="n">
        <v>953</v>
      </c>
      <c r="F19" s="4" t="inlineStr">
        <is>
          <t xml:space="preserve"> </t>
        </is>
      </c>
      <c r="G19" s="4" t="inlineStr">
        <is>
          <t xml:space="preserve"> </t>
        </is>
      </c>
    </row>
    <row r="20">
      <c r="A20" s="4" t="inlineStr">
        <is>
          <t>Exercise of options</t>
        </is>
      </c>
      <c r="B20" s="4" t="inlineStr">
        <is>
          <t xml:space="preserve"> </t>
        </is>
      </c>
      <c r="C20" s="4" t="inlineStr">
        <is>
          <t xml:space="preserve"> </t>
        </is>
      </c>
      <c r="D20" s="5" t="n">
        <v>236</v>
      </c>
      <c r="E20" s="5" t="n">
        <v>109</v>
      </c>
      <c r="F20" s="4" t="inlineStr">
        <is>
          <t xml:space="preserve"> </t>
        </is>
      </c>
      <c r="G20" s="4" t="inlineStr">
        <is>
          <t xml:space="preserve"> </t>
        </is>
      </c>
    </row>
    <row r="21">
      <c r="A21" s="4" t="inlineStr">
        <is>
          <t>Share conversion - Class B to A</t>
        </is>
      </c>
      <c r="B21" s="4" t="inlineStr">
        <is>
          <t xml:space="preserve"> </t>
        </is>
      </c>
      <c r="C21" s="4" t="inlineStr">
        <is>
          <t xml:space="preserve"> </t>
        </is>
      </c>
      <c r="D21" s="5" t="n">
        <v>-204</v>
      </c>
      <c r="E21" s="5" t="n">
        <v>-221</v>
      </c>
      <c r="F21" s="4" t="inlineStr">
        <is>
          <t xml:space="preserve"> </t>
        </is>
      </c>
      <c r="G21" s="4" t="inlineStr">
        <is>
          <t xml:space="preserve"> </t>
        </is>
      </c>
    </row>
    <row r="22">
      <c r="A22" s="4" t="inlineStr">
        <is>
          <t>Balance at end of period (in shares)</t>
        </is>
      </c>
      <c r="B22" s="4" t="inlineStr">
        <is>
          <t xml:space="preserve"> </t>
        </is>
      </c>
      <c r="C22" s="4" t="inlineStr">
        <is>
          <t xml:space="preserve"> </t>
        </is>
      </c>
      <c r="D22" s="5" t="n">
        <v>55783</v>
      </c>
      <c r="E22" s="5" t="n">
        <v>55608</v>
      </c>
      <c r="F22" s="4" t="inlineStr">
        <is>
          <t xml:space="preserve"> </t>
        </is>
      </c>
      <c r="G22" s="5" t="n">
        <v>55783</v>
      </c>
    </row>
    <row r="23">
      <c r="A23" s="4" t="inlineStr">
        <is>
          <t>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beginning of period (in shares)</t>
        </is>
      </c>
      <c r="B24" s="5" t="n">
        <v>-9158</v>
      </c>
      <c r="C24" s="5" t="n">
        <v>-8580</v>
      </c>
      <c r="D24" s="4" t="inlineStr">
        <is>
          <t xml:space="preserve"> </t>
        </is>
      </c>
      <c r="E24" s="4" t="inlineStr">
        <is>
          <t xml:space="preserve"> </t>
        </is>
      </c>
      <c r="F24" s="5" t="n">
        <v>-8580</v>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purchase of shares</t>
        </is>
      </c>
      <c r="B26" s="5" t="n">
        <v>-640</v>
      </c>
      <c r="C26" s="5" t="n">
        <v>-293</v>
      </c>
      <c r="D26" s="4" t="inlineStr">
        <is>
          <t xml:space="preserve"> </t>
        </is>
      </c>
      <c r="E26" s="4" t="inlineStr">
        <is>
          <t xml:space="preserve"> </t>
        </is>
      </c>
      <c r="F26" s="4" t="inlineStr">
        <is>
          <t xml:space="preserve"> </t>
        </is>
      </c>
      <c r="G26" s="4" t="inlineStr">
        <is>
          <t xml:space="preserve"> </t>
        </is>
      </c>
    </row>
    <row r="27">
      <c r="A27" s="4" t="inlineStr">
        <is>
          <t>Shares withheld related to net settlement of equity awards</t>
        </is>
      </c>
      <c r="B27" s="5" t="n">
        <v>-197</v>
      </c>
      <c r="C27" s="5" t="n">
        <v>-285</v>
      </c>
      <c r="D27" s="4" t="inlineStr">
        <is>
          <t xml:space="preserve"> </t>
        </is>
      </c>
      <c r="E27" s="4" t="inlineStr">
        <is>
          <t xml:space="preserve"> </t>
        </is>
      </c>
      <c r="F27" s="4" t="inlineStr">
        <is>
          <t xml:space="preserve"> </t>
        </is>
      </c>
      <c r="G27" s="4" t="inlineStr">
        <is>
          <t xml:space="preserve"> </t>
        </is>
      </c>
    </row>
    <row r="28">
      <c r="A28" s="4" t="inlineStr">
        <is>
          <t>Balance at end of period (in shares)</t>
        </is>
      </c>
      <c r="B28" s="5" t="n">
        <v>-9995</v>
      </c>
      <c r="C28" s="5" t="n">
        <v>-9158</v>
      </c>
      <c r="D28" s="4" t="inlineStr">
        <is>
          <t xml:space="preserve"> </t>
        </is>
      </c>
      <c r="E28" s="4" t="inlineStr">
        <is>
          <t xml:space="preserve"> </t>
        </is>
      </c>
      <c r="F28" s="5" t="n">
        <v>-9995</v>
      </c>
      <c r="G28" s="4" t="inlineStr">
        <is>
          <t xml:space="preserve"> </t>
        </is>
      </c>
    </row>
    <row r="29">
      <c r="A29" s="4" t="inlineStr">
        <is>
          <t>Treasury Stock |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beginning of period (in shares)</t>
        </is>
      </c>
      <c r="B30" s="4" t="inlineStr">
        <is>
          <t xml:space="preserve"> </t>
        </is>
      </c>
      <c r="C30" s="4" t="inlineStr">
        <is>
          <t xml:space="preserve"> </t>
        </is>
      </c>
      <c r="D30" s="5" t="n">
        <v>-3470</v>
      </c>
      <c r="E30" s="5" t="n">
        <v>-3183</v>
      </c>
      <c r="F30" s="4" t="inlineStr">
        <is>
          <t xml:space="preserve"> </t>
        </is>
      </c>
      <c r="G30" s="5" t="n">
        <v>-318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urchase of shares</t>
        </is>
      </c>
      <c r="B32" s="4" t="inlineStr">
        <is>
          <t xml:space="preserve"> </t>
        </is>
      </c>
      <c r="C32" s="4" t="inlineStr">
        <is>
          <t xml:space="preserve"> </t>
        </is>
      </c>
      <c r="D32" s="5" t="n">
        <v>-288</v>
      </c>
      <c r="E32" s="5" t="n">
        <v>-287</v>
      </c>
      <c r="F32" s="4" t="inlineStr">
        <is>
          <t xml:space="preserve"> </t>
        </is>
      </c>
      <c r="G32" s="4" t="inlineStr">
        <is>
          <t xml:space="preserve"> </t>
        </is>
      </c>
    </row>
    <row r="33">
      <c r="A33" s="4" t="inlineStr">
        <is>
          <t>Balance at end of period (in shares)</t>
        </is>
      </c>
      <c r="B33" s="4" t="inlineStr">
        <is>
          <t xml:space="preserve"> </t>
        </is>
      </c>
      <c r="C33" s="4" t="inlineStr">
        <is>
          <t xml:space="preserve"> </t>
        </is>
      </c>
      <c r="D33" s="5" t="n">
        <v>-3758</v>
      </c>
      <c r="E33" s="5" t="n">
        <v>-3470</v>
      </c>
      <c r="F33" s="4" t="inlineStr">
        <is>
          <t xml:space="preserve"> </t>
        </is>
      </c>
      <c r="G33" s="5" t="n">
        <v>-3758</v>
      </c>
    </row>
    <row r="34">
      <c r="A34" s="4" t="inlineStr">
        <is>
          <t>Treasury Stock |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beginning of period (in shares)</t>
        </is>
      </c>
      <c r="B35" s="4" t="inlineStr">
        <is>
          <t xml:space="preserve"> </t>
        </is>
      </c>
      <c r="C35" s="4" t="inlineStr">
        <is>
          <t xml:space="preserve"> </t>
        </is>
      </c>
      <c r="D35" s="5" t="n">
        <v>-3862</v>
      </c>
      <c r="E35" s="5" t="n">
        <v>-3431</v>
      </c>
      <c r="F35" s="4" t="inlineStr">
        <is>
          <t xml:space="preserve"> </t>
        </is>
      </c>
      <c r="G35" s="5" t="n">
        <v>-34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withheld related to net settlement of equity awards</t>
        </is>
      </c>
      <c r="B37" s="4" t="inlineStr">
        <is>
          <t xml:space="preserve"> </t>
        </is>
      </c>
      <c r="C37" s="4" t="inlineStr">
        <is>
          <t xml:space="preserve"> </t>
        </is>
      </c>
      <c r="D37" s="5" t="n">
        <v>-159</v>
      </c>
      <c r="E37" s="5" t="n">
        <v>-431</v>
      </c>
      <c r="F37" s="4" t="inlineStr">
        <is>
          <t xml:space="preserve"> </t>
        </is>
      </c>
      <c r="G37" s="4" t="inlineStr">
        <is>
          <t xml:space="preserve"> </t>
        </is>
      </c>
    </row>
    <row r="38">
      <c r="A38" s="4" t="inlineStr">
        <is>
          <t>Balance at end of period (in shares)</t>
        </is>
      </c>
      <c r="B38" s="4" t="inlineStr">
        <is>
          <t xml:space="preserve"> </t>
        </is>
      </c>
      <c r="C38" s="4" t="inlineStr">
        <is>
          <t xml:space="preserve"> </t>
        </is>
      </c>
      <c r="D38" s="5" t="n">
        <v>-4021</v>
      </c>
      <c r="E38" s="5" t="n">
        <v>-3862</v>
      </c>
      <c r="F38" s="4" t="inlineStr">
        <is>
          <t xml:space="preserve"> </t>
        </is>
      </c>
      <c r="G38" s="5" t="n">
        <v>-402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6" customWidth="1" min="5" max="5"/>
    <col width="16" customWidth="1" min="6" max="6"/>
    <col width="16" customWidth="1" min="7" max="7"/>
  </cols>
  <sheetData>
    <row r="1">
      <c r="A1" s="1" t="inlineStr">
        <is>
          <t>Equity - Additional Information (Details) - USD ($)</t>
        </is>
      </c>
      <c r="B1" s="2" t="inlineStr">
        <is>
          <t>1 Months Ended</t>
        </is>
      </c>
      <c r="C1" s="2" t="inlineStr">
        <is>
          <t>3 Months Ended</t>
        </is>
      </c>
      <c r="D1" s="2" t="inlineStr">
        <is>
          <t>6 Months Ended</t>
        </is>
      </c>
      <c r="E1" s="2" t="inlineStr">
        <is>
          <t>12 Months Ended</t>
        </is>
      </c>
      <c r="F1" s="2" t="inlineStr">
        <is>
          <t>54 Months Ended</t>
        </is>
      </c>
    </row>
    <row r="2">
      <c r="B2" s="2" t="inlineStr">
        <is>
          <t>Dec. 31, 2021</t>
        </is>
      </c>
      <c r="C2" s="2" t="inlineStr">
        <is>
          <t>Jun. 30, 2022</t>
        </is>
      </c>
      <c r="D2" s="2" t="inlineStr">
        <is>
          <t>Jun. 30, 2022</t>
        </is>
      </c>
      <c r="E2" s="2" t="inlineStr">
        <is>
          <t>Dec. 31, 2021</t>
        </is>
      </c>
      <c r="F2" s="2" t="inlineStr">
        <is>
          <t>Jun. 30, 2022</t>
        </is>
      </c>
      <c r="G2" s="2" t="inlineStr">
        <is>
          <t>May 05, 2022</t>
        </is>
      </c>
    </row>
    <row r="3">
      <c r="A3" s="4" t="inlineStr">
        <is>
          <t>Total dividends</t>
        </is>
      </c>
      <c r="B3" s="4" t="inlineStr">
        <is>
          <t xml:space="preserve"> </t>
        </is>
      </c>
      <c r="C3" s="4" t="inlineStr">
        <is>
          <t xml:space="preserve"> </t>
        </is>
      </c>
      <c r="D3" s="6" t="n">
        <v>34900000</v>
      </c>
      <c r="E3" s="4" t="inlineStr">
        <is>
          <t xml:space="preserve"> </t>
        </is>
      </c>
      <c r="F3" s="4" t="inlineStr">
        <is>
          <t xml:space="preserve"> </t>
        </is>
      </c>
      <c r="G3" s="4" t="inlineStr">
        <is>
          <t xml:space="preserve"> </t>
        </is>
      </c>
    </row>
    <row r="4">
      <c r="A4" s="4" t="inlineStr">
        <is>
          <t>Dividends paid</t>
        </is>
      </c>
      <c r="B4" s="4" t="inlineStr">
        <is>
          <t xml:space="preserve"> </t>
        </is>
      </c>
      <c r="C4" s="4" t="inlineStr">
        <is>
          <t xml:space="preserve"> </t>
        </is>
      </c>
      <c r="D4" s="5" t="n">
        <v>34300000</v>
      </c>
      <c r="E4" s="4" t="inlineStr">
        <is>
          <t xml:space="preserve"> </t>
        </is>
      </c>
      <c r="F4" s="4" t="inlineStr">
        <is>
          <t xml:space="preserve"> </t>
        </is>
      </c>
      <c r="G4" s="4" t="inlineStr">
        <is>
          <t xml:space="preserve"> </t>
        </is>
      </c>
    </row>
    <row r="5">
      <c r="A5" s="4" t="inlineStr">
        <is>
          <t>Special dividends paid</t>
        </is>
      </c>
      <c r="B5" s="4" t="inlineStr">
        <is>
          <t xml:space="preserve"> </t>
        </is>
      </c>
      <c r="C5" s="4" t="inlineStr">
        <is>
          <t xml:space="preserve"> </t>
        </is>
      </c>
      <c r="D5" s="5" t="n">
        <v>600000</v>
      </c>
      <c r="E5" s="4" t="inlineStr">
        <is>
          <t xml:space="preserve"> </t>
        </is>
      </c>
      <c r="F5" s="4" t="inlineStr">
        <is>
          <t xml:space="preserve"> </t>
        </is>
      </c>
      <c r="G5" s="4" t="inlineStr">
        <is>
          <t xml:space="preserve"> </t>
        </is>
      </c>
    </row>
    <row r="6">
      <c r="A6" s="4" t="inlineStr">
        <is>
          <t>Unvested And Outstanding Restricted Share Awards And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pecial dividends paid</t>
        </is>
      </c>
      <c r="B7" s="4" t="inlineStr">
        <is>
          <t xml:space="preserve"> </t>
        </is>
      </c>
      <c r="C7" s="4" t="inlineStr">
        <is>
          <t xml:space="preserve"> </t>
        </is>
      </c>
      <c r="D7" s="6" t="n">
        <v>1000000</v>
      </c>
      <c r="E7" s="6" t="n">
        <v>1000000</v>
      </c>
      <c r="F7" s="4" t="inlineStr">
        <is>
          <t xml:space="preserve"> </t>
        </is>
      </c>
      <c r="G7" s="4" t="inlineStr">
        <is>
          <t xml:space="preserve"> </t>
        </is>
      </c>
    </row>
    <row r="8">
      <c r="A8" s="4" t="inlineStr">
        <is>
          <t>2022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amount for share repurchase program</t>
        </is>
      </c>
      <c r="B9" s="4" t="inlineStr">
        <is>
          <t xml:space="preserve"> </t>
        </is>
      </c>
      <c r="C9" s="4" t="inlineStr">
        <is>
          <t xml:space="preserve"> </t>
        </is>
      </c>
      <c r="D9" s="4" t="inlineStr">
        <is>
          <t xml:space="preserve"> </t>
        </is>
      </c>
      <c r="E9" s="4" t="inlineStr">
        <is>
          <t xml:space="preserve"> </t>
        </is>
      </c>
      <c r="F9" s="4" t="inlineStr">
        <is>
          <t xml:space="preserve"> </t>
        </is>
      </c>
      <c r="G9" s="6" t="n">
        <v>100000000</v>
      </c>
    </row>
    <row r="10">
      <c r="A10" s="4" t="inlineStr">
        <is>
          <t>Share repurchase program expiration period</t>
        </is>
      </c>
      <c r="B10" s="4" t="inlineStr">
        <is>
          <t>Dec. 31,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cquired</t>
        </is>
      </c>
      <c r="B11" s="4" t="inlineStr">
        <is>
          <t xml:space="preserve"> </t>
        </is>
      </c>
      <c r="C11" s="5" t="n">
        <v>640125</v>
      </c>
      <c r="D11" s="5" t="n">
        <v>932695</v>
      </c>
      <c r="E11" s="4" t="inlineStr">
        <is>
          <t xml:space="preserve"> </t>
        </is>
      </c>
      <c r="F11" s="5" t="n">
        <v>5001182</v>
      </c>
      <c r="G11" s="4" t="inlineStr">
        <is>
          <t xml:space="preserve"> </t>
        </is>
      </c>
    </row>
    <row r="12">
      <c r="A12" s="4" t="inlineStr">
        <is>
          <t>Average cost of acquired shares (in dollars per share)</t>
        </is>
      </c>
      <c r="B12" s="4" t="inlineStr">
        <is>
          <t xml:space="preserve"> </t>
        </is>
      </c>
      <c r="C12" s="7" t="n">
        <v>26.41</v>
      </c>
      <c r="D12" s="7" t="n">
        <v>28.25</v>
      </c>
      <c r="E12" s="4" t="inlineStr">
        <is>
          <t xml:space="preserve"> </t>
        </is>
      </c>
      <c r="F12" s="7" t="n">
        <v>20.06</v>
      </c>
      <c r="G12" s="4" t="inlineStr">
        <is>
          <t xml:space="preserve"> </t>
        </is>
      </c>
    </row>
    <row r="13">
      <c r="A13" s="4" t="inlineStr">
        <is>
          <t>Remaining authorized amount for share repurchase program</t>
        </is>
      </c>
      <c r="B13" s="4" t="inlineStr">
        <is>
          <t xml:space="preserve"> </t>
        </is>
      </c>
      <c r="C13" s="6" t="n">
        <v>89700000</v>
      </c>
      <c r="D13" s="6" t="n">
        <v>89700000</v>
      </c>
      <c r="E13" s="4" t="inlineStr">
        <is>
          <t xml:space="preserve"> </t>
        </is>
      </c>
      <c r="F13" s="6" t="n">
        <v>89700000</v>
      </c>
      <c r="G13" s="4" t="inlineStr">
        <is>
          <t xml:space="preserve"> </t>
        </is>
      </c>
    </row>
    <row r="14">
      <c r="A14" s="4" t="inlineStr">
        <is>
          <t>Cost of acquired shares</t>
        </is>
      </c>
      <c r="B14" s="4" t="inlineStr">
        <is>
          <t xml:space="preserve"> </t>
        </is>
      </c>
      <c r="C14" s="6" t="n">
        <v>16900000</v>
      </c>
      <c r="D14" s="6" t="n">
        <v>26300000</v>
      </c>
      <c r="E14" s="4" t="inlineStr">
        <is>
          <t xml:space="preserve"> </t>
        </is>
      </c>
      <c r="F14" s="6" t="n">
        <v>100300000</v>
      </c>
      <c r="G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50478</v>
      </c>
      <c r="E4" s="6" t="n">
        <v>134472</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deferred income taxes</t>
        </is>
      </c>
      <c r="B6" s="4" t="inlineStr">
        <is>
          <t xml:space="preserve"> </t>
        </is>
      </c>
      <c r="C6" s="4" t="inlineStr">
        <is>
          <t xml:space="preserve"> </t>
        </is>
      </c>
      <c r="D6" s="5" t="n">
        <v>21033</v>
      </c>
      <c r="E6" s="5" t="n">
        <v>10623</v>
      </c>
      <c r="F6" s="4" t="inlineStr">
        <is>
          <t xml:space="preserve"> </t>
        </is>
      </c>
    </row>
    <row r="7">
      <c r="A7" s="4" t="inlineStr">
        <is>
          <t>Depreciation and amortization</t>
        </is>
      </c>
      <c r="B7" s="6" t="n">
        <v>10758</v>
      </c>
      <c r="C7" s="6" t="n">
        <v>4694</v>
      </c>
      <c r="D7" s="5" t="n">
        <v>21365</v>
      </c>
      <c r="E7" s="5" t="n">
        <v>9079</v>
      </c>
      <c r="F7" s="4" t="inlineStr">
        <is>
          <t xml:space="preserve"> </t>
        </is>
      </c>
    </row>
    <row r="8">
      <c r="A8" s="4" t="inlineStr">
        <is>
          <t>Deferred financing costs and derivative and accretion expense</t>
        </is>
      </c>
      <c r="B8" s="4" t="inlineStr">
        <is>
          <t xml:space="preserve"> </t>
        </is>
      </c>
      <c r="C8" s="4" t="inlineStr">
        <is>
          <t xml:space="preserve"> </t>
        </is>
      </c>
      <c r="D8" s="5" t="n">
        <v>2296</v>
      </c>
      <c r="E8" s="5" t="n">
        <v>1844</v>
      </c>
      <c r="F8" s="4" t="inlineStr">
        <is>
          <t xml:space="preserve"> </t>
        </is>
      </c>
    </row>
    <row r="9">
      <c r="A9" s="4" t="inlineStr">
        <is>
          <t>Stock-based and deferred compensation</t>
        </is>
      </c>
      <c r="B9" s="4" t="inlineStr">
        <is>
          <t xml:space="preserve"> </t>
        </is>
      </c>
      <c r="C9" s="4" t="inlineStr">
        <is>
          <t xml:space="preserve"> </t>
        </is>
      </c>
      <c r="D9" s="5" t="n">
        <v>6995</v>
      </c>
      <c r="E9" s="5" t="n">
        <v>16476</v>
      </c>
      <c r="F9" s="4" t="inlineStr">
        <is>
          <t xml:space="preserve"> </t>
        </is>
      </c>
    </row>
    <row r="10">
      <c r="A10" s="4" t="inlineStr">
        <is>
          <t>Change in fair value of contingent consideration obligations</t>
        </is>
      </c>
      <c r="B10" s="4" t="inlineStr">
        <is>
          <t xml:space="preserve"> </t>
        </is>
      </c>
      <c r="C10" s="4" t="inlineStr">
        <is>
          <t xml:space="preserve"> </t>
        </is>
      </c>
      <c r="D10" s="5" t="n">
        <v>-30100</v>
      </c>
      <c r="E10" s="5" t="n">
        <v>8200</v>
      </c>
      <c r="F10" s="4" t="inlineStr">
        <is>
          <t xml:space="preserve"> </t>
        </is>
      </c>
    </row>
    <row r="11">
      <c r="A11" s="4" t="inlineStr">
        <is>
          <t>Unrealized (appreciation) depreciation on investments</t>
        </is>
      </c>
      <c r="B11" s="4" t="inlineStr">
        <is>
          <t xml:space="preserve"> </t>
        </is>
      </c>
      <c r="C11" s="4" t="inlineStr">
        <is>
          <t xml:space="preserve"> </t>
        </is>
      </c>
      <c r="D11" s="5" t="n">
        <v>4089</v>
      </c>
      <c r="E11" s="5" t="n">
        <v>-4530</v>
      </c>
      <c r="F11" s="4" t="inlineStr">
        <is>
          <t xml:space="preserve"> </t>
        </is>
      </c>
    </row>
    <row r="12">
      <c r="A12" s="4" t="inlineStr">
        <is>
          <t>Noncash lease expense</t>
        </is>
      </c>
      <c r="B12" s="4" t="inlineStr">
        <is>
          <t xml:space="preserve"> </t>
        </is>
      </c>
      <c r="C12" s="4" t="inlineStr">
        <is>
          <t xml:space="preserve"> </t>
        </is>
      </c>
      <c r="D12" s="5" t="n">
        <v>196</v>
      </c>
      <c r="E12" s="4" t="inlineStr">
        <is>
          <t xml:space="preserve"> </t>
        </is>
      </c>
      <c r="F12" s="4" t="inlineStr">
        <is>
          <t xml:space="preserve"> </t>
        </is>
      </c>
    </row>
    <row r="13">
      <c r="A13" s="4" t="inlineStr">
        <is>
          <t>Loss on equity method investment</t>
        </is>
      </c>
      <c r="B13" s="4" t="inlineStr">
        <is>
          <t xml:space="preserve"> </t>
        </is>
      </c>
      <c r="C13" s="4" t="inlineStr">
        <is>
          <t xml:space="preserve"> </t>
        </is>
      </c>
      <c r="D13" s="5" t="n">
        <v>66</v>
      </c>
      <c r="E13" s="5" t="n">
        <v>157</v>
      </c>
      <c r="F13" s="4" t="inlineStr">
        <is>
          <t xml:space="preserve"> </t>
        </is>
      </c>
    </row>
    <row r="14">
      <c r="A14" s="4" t="inlineStr">
        <is>
          <t>Loss on debt extinguishment</t>
        </is>
      </c>
      <c r="B14" s="5" t="n">
        <v>963</v>
      </c>
      <c r="C14" s="5" t="n">
        <v>1146</v>
      </c>
      <c r="D14" s="5" t="n">
        <v>2518</v>
      </c>
      <c r="E14" s="5" t="n">
        <v>3927</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s</t>
        </is>
      </c>
      <c r="B16" s="4" t="inlineStr">
        <is>
          <t xml:space="preserve"> </t>
        </is>
      </c>
      <c r="C16" s="4" t="inlineStr">
        <is>
          <t xml:space="preserve"> </t>
        </is>
      </c>
      <c r="D16" s="5" t="n">
        <v>13419</v>
      </c>
      <c r="E16" s="5" t="n">
        <v>-10300</v>
      </c>
      <c r="F16" s="4" t="inlineStr">
        <is>
          <t xml:space="preserve"> </t>
        </is>
      </c>
    </row>
    <row r="17">
      <c r="A17" s="4" t="inlineStr">
        <is>
          <t>Prepaid expenses</t>
        </is>
      </c>
      <c r="B17" s="4" t="inlineStr">
        <is>
          <t xml:space="preserve"> </t>
        </is>
      </c>
      <c r="C17" s="4" t="inlineStr">
        <is>
          <t xml:space="preserve"> </t>
        </is>
      </c>
      <c r="D17" s="5" t="n">
        <v>-1107</v>
      </c>
      <c r="E17" s="5" t="n">
        <v>-148</v>
      </c>
      <c r="F17" s="4" t="inlineStr">
        <is>
          <t xml:space="preserve"> </t>
        </is>
      </c>
    </row>
    <row r="18">
      <c r="A18" s="4" t="inlineStr">
        <is>
          <t>Other assets</t>
        </is>
      </c>
      <c r="B18" s="4" t="inlineStr">
        <is>
          <t xml:space="preserve"> </t>
        </is>
      </c>
      <c r="C18" s="4" t="inlineStr">
        <is>
          <t xml:space="preserve"> </t>
        </is>
      </c>
      <c r="D18" s="5" t="n">
        <v>-86</v>
      </c>
      <c r="E18" s="4" t="inlineStr">
        <is>
          <t xml:space="preserve"> </t>
        </is>
      </c>
      <c r="F18" s="4" t="inlineStr">
        <is>
          <t xml:space="preserve"> </t>
        </is>
      </c>
    </row>
    <row r="19">
      <c r="A19" s="4" t="inlineStr">
        <is>
          <t>Accounts payable and accrued expenses</t>
        </is>
      </c>
      <c r="B19" s="4" t="inlineStr">
        <is>
          <t xml:space="preserve"> </t>
        </is>
      </c>
      <c r="C19" s="4" t="inlineStr">
        <is>
          <t xml:space="preserve"> </t>
        </is>
      </c>
      <c r="D19" s="5" t="n">
        <v>-16677</v>
      </c>
      <c r="E19" s="5" t="n">
        <v>5707</v>
      </c>
      <c r="F19" s="4" t="inlineStr">
        <is>
          <t xml:space="preserve"> </t>
        </is>
      </c>
    </row>
    <row r="20">
      <c r="A20" s="4" t="inlineStr">
        <is>
          <t>Accrued compensation and benefits</t>
        </is>
      </c>
      <c r="B20" s="4" t="inlineStr">
        <is>
          <t xml:space="preserve"> </t>
        </is>
      </c>
      <c r="C20" s="4" t="inlineStr">
        <is>
          <t xml:space="preserve"> </t>
        </is>
      </c>
      <c r="D20" s="5" t="n">
        <v>-8483</v>
      </c>
      <c r="E20" s="5" t="n">
        <v>-10886</v>
      </c>
      <c r="F20" s="4" t="inlineStr">
        <is>
          <t xml:space="preserve"> </t>
        </is>
      </c>
    </row>
    <row r="21">
      <c r="A21" s="4" t="inlineStr">
        <is>
          <t>Other liabilities</t>
        </is>
      </c>
      <c r="B21" s="4" t="inlineStr">
        <is>
          <t xml:space="preserve"> </t>
        </is>
      </c>
      <c r="C21" s="4" t="inlineStr">
        <is>
          <t xml:space="preserve"> </t>
        </is>
      </c>
      <c r="D21" s="5" t="n">
        <v>-947</v>
      </c>
      <c r="E21" s="5" t="n">
        <v>-449</v>
      </c>
      <c r="F21" s="4" t="inlineStr">
        <is>
          <t xml:space="preserve"> </t>
        </is>
      </c>
    </row>
    <row r="22">
      <c r="A22" s="4" t="inlineStr">
        <is>
          <t>Net cash provided by operating activities</t>
        </is>
      </c>
      <c r="B22" s="4" t="inlineStr">
        <is>
          <t xml:space="preserve"> </t>
        </is>
      </c>
      <c r="C22" s="4" t="inlineStr">
        <is>
          <t xml:space="preserve"> </t>
        </is>
      </c>
      <c r="D22" s="5" t="n">
        <v>165055</v>
      </c>
      <c r="E22" s="5" t="n">
        <v>164172</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property and equipment</t>
        </is>
      </c>
      <c r="B24" s="4" t="inlineStr">
        <is>
          <t xml:space="preserve"> </t>
        </is>
      </c>
      <c r="C24" s="4" t="inlineStr">
        <is>
          <t xml:space="preserve"> </t>
        </is>
      </c>
      <c r="D24" s="5" t="n">
        <v>-2910</v>
      </c>
      <c r="E24" s="5" t="n">
        <v>-5567</v>
      </c>
      <c r="F24" s="4" t="inlineStr">
        <is>
          <t xml:space="preserve"> </t>
        </is>
      </c>
    </row>
    <row r="25">
      <c r="A25" s="4" t="inlineStr">
        <is>
          <t>Purchases of investments</t>
        </is>
      </c>
      <c r="B25" s="4" t="inlineStr">
        <is>
          <t xml:space="preserve"> </t>
        </is>
      </c>
      <c r="C25" s="4" t="inlineStr">
        <is>
          <t xml:space="preserve"> </t>
        </is>
      </c>
      <c r="D25" s="5" t="n">
        <v>-10043</v>
      </c>
      <c r="E25" s="5" t="n">
        <v>-5563</v>
      </c>
      <c r="F25" s="4" t="inlineStr">
        <is>
          <t xml:space="preserve"> </t>
        </is>
      </c>
    </row>
    <row r="26">
      <c r="A26" s="4" t="inlineStr">
        <is>
          <t>Sales of investments</t>
        </is>
      </c>
      <c r="B26" s="4" t="inlineStr">
        <is>
          <t xml:space="preserve"> </t>
        </is>
      </c>
      <c r="C26" s="4" t="inlineStr">
        <is>
          <t xml:space="preserve"> </t>
        </is>
      </c>
      <c r="D26" s="5" t="n">
        <v>8181</v>
      </c>
      <c r="E26" s="5" t="n">
        <v>4020</v>
      </c>
      <c r="F26" s="4" t="inlineStr">
        <is>
          <t xml:space="preserve"> </t>
        </is>
      </c>
    </row>
    <row r="27">
      <c r="A27" s="4" t="inlineStr">
        <is>
          <t>Purchase of equity method investment</t>
        </is>
      </c>
      <c r="B27" s="4" t="inlineStr">
        <is>
          <t xml:space="preserve"> </t>
        </is>
      </c>
      <c r="C27" s="4" t="inlineStr">
        <is>
          <t xml:space="preserve"> </t>
        </is>
      </c>
      <c r="D27" s="5" t="n">
        <v>-1500</v>
      </c>
      <c r="E27" s="4" t="inlineStr">
        <is>
          <t xml:space="preserve"> </t>
        </is>
      </c>
      <c r="F27" s="4" t="inlineStr">
        <is>
          <t xml:space="preserve"> </t>
        </is>
      </c>
    </row>
    <row r="28">
      <c r="A28" s="4" t="inlineStr">
        <is>
          <t>Acquisition of business and assets, net of cash acquired</t>
        </is>
      </c>
      <c r="B28" s="4" t="inlineStr">
        <is>
          <t xml:space="preserve"> </t>
        </is>
      </c>
      <c r="C28" s="4" t="inlineStr">
        <is>
          <t xml:space="preserve"> </t>
        </is>
      </c>
      <c r="D28" s="5" t="n">
        <v>-880</v>
      </c>
      <c r="E28" s="5" t="n">
        <v>-207</v>
      </c>
      <c r="F28" s="4" t="inlineStr">
        <is>
          <t xml:space="preserve"> </t>
        </is>
      </c>
    </row>
    <row r="29">
      <c r="A29" s="4" t="inlineStr">
        <is>
          <t>Net cash used in investing activities</t>
        </is>
      </c>
      <c r="B29" s="4" t="inlineStr">
        <is>
          <t xml:space="preserve"> </t>
        </is>
      </c>
      <c r="C29" s="4" t="inlineStr">
        <is>
          <t xml:space="preserve"> </t>
        </is>
      </c>
      <c r="D29" s="5" t="n">
        <v>-7152</v>
      </c>
      <c r="E29" s="5" t="n">
        <v>-7317</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t>
        </is>
      </c>
      <c r="B31" s="4" t="inlineStr">
        <is>
          <t xml:space="preserve"> </t>
        </is>
      </c>
      <c r="C31" s="4" t="inlineStr">
        <is>
          <t xml:space="preserve"> </t>
        </is>
      </c>
      <c r="D31" s="5" t="n">
        <v>3073</v>
      </c>
      <c r="E31" s="5" t="n">
        <v>2440</v>
      </c>
      <c r="F31" s="4" t="inlineStr">
        <is>
          <t xml:space="preserve"> </t>
        </is>
      </c>
    </row>
    <row r="32">
      <c r="A32" s="4" t="inlineStr">
        <is>
          <t>Repurchase of common stock</t>
        </is>
      </c>
      <c r="B32" s="4" t="inlineStr">
        <is>
          <t xml:space="preserve"> </t>
        </is>
      </c>
      <c r="C32" s="4" t="inlineStr">
        <is>
          <t xml:space="preserve"> </t>
        </is>
      </c>
      <c r="D32" s="5" t="n">
        <v>-29363</v>
      </c>
      <c r="E32" s="5" t="n">
        <v>-17689</v>
      </c>
      <c r="F32" s="4" t="inlineStr">
        <is>
          <t xml:space="preserve"> </t>
        </is>
      </c>
    </row>
    <row r="33">
      <c r="A33" s="4" t="inlineStr">
        <is>
          <t>Payments of taxes related to net share settlement of equity awards</t>
        </is>
      </c>
      <c r="B33" s="4" t="inlineStr">
        <is>
          <t xml:space="preserve"> </t>
        </is>
      </c>
      <c r="C33" s="4" t="inlineStr">
        <is>
          <t xml:space="preserve"> </t>
        </is>
      </c>
      <c r="D33" s="5" t="n">
        <v>-8556</v>
      </c>
      <c r="E33" s="5" t="n">
        <v>-11083</v>
      </c>
      <c r="F33" s="4" t="inlineStr">
        <is>
          <t xml:space="preserve"> </t>
        </is>
      </c>
    </row>
    <row r="34">
      <c r="A34" s="4" t="inlineStr">
        <is>
          <t>Repayments of long-term senior debt</t>
        </is>
      </c>
      <c r="B34" s="4" t="inlineStr">
        <is>
          <t xml:space="preserve"> </t>
        </is>
      </c>
      <c r="C34" s="4" t="inlineStr">
        <is>
          <t xml:space="preserve"> </t>
        </is>
      </c>
      <c r="D34" s="5" t="n">
        <v>-115000</v>
      </c>
      <c r="E34" s="5" t="n">
        <v>-107000</v>
      </c>
      <c r="F34" s="4" t="inlineStr">
        <is>
          <t xml:space="preserve"> </t>
        </is>
      </c>
    </row>
    <row r="35">
      <c r="A35" s="4" t="inlineStr">
        <is>
          <t>Payment of dividends</t>
        </is>
      </c>
      <c r="B35" s="4" t="inlineStr">
        <is>
          <t xml:space="preserve"> </t>
        </is>
      </c>
      <c r="C35" s="4" t="inlineStr">
        <is>
          <t xml:space="preserve"> </t>
        </is>
      </c>
      <c r="D35" s="5" t="n">
        <v>-34739</v>
      </c>
      <c r="E35" s="5" t="n">
        <v>-14638</v>
      </c>
      <c r="F35" s="4" t="inlineStr">
        <is>
          <t xml:space="preserve"> </t>
        </is>
      </c>
    </row>
    <row r="36">
      <c r="A36" s="4" t="inlineStr">
        <is>
          <t>Net cash used in financing activities</t>
        </is>
      </c>
      <c r="B36" s="4" t="inlineStr">
        <is>
          <t xml:space="preserve"> </t>
        </is>
      </c>
      <c r="C36" s="4" t="inlineStr">
        <is>
          <t xml:space="preserve"> </t>
        </is>
      </c>
      <c r="D36" s="5" t="n">
        <v>-184585</v>
      </c>
      <c r="E36" s="5" t="n">
        <v>-147970</v>
      </c>
      <c r="F36" s="4" t="inlineStr">
        <is>
          <t xml:space="preserve"> </t>
        </is>
      </c>
    </row>
    <row r="37">
      <c r="A37" s="4" t="inlineStr">
        <is>
          <t>Effect of changes of foreign exchange rate on cash and cash equivalents</t>
        </is>
      </c>
      <c r="B37" s="4" t="inlineStr">
        <is>
          <t xml:space="preserve"> </t>
        </is>
      </c>
      <c r="C37" s="4" t="inlineStr">
        <is>
          <t xml:space="preserve"> </t>
        </is>
      </c>
      <c r="D37" s="5" t="n">
        <v>-133</v>
      </c>
      <c r="E37" s="5" t="n">
        <v>-7</v>
      </c>
      <c r="F37" s="4" t="inlineStr">
        <is>
          <t xml:space="preserve"> </t>
        </is>
      </c>
    </row>
    <row r="38">
      <c r="A38" s="4" t="inlineStr">
        <is>
          <t>Net (decrease) increase in cash and cash equivalents</t>
        </is>
      </c>
      <c r="B38" s="4" t="inlineStr">
        <is>
          <t xml:space="preserve"> </t>
        </is>
      </c>
      <c r="C38" s="4" t="inlineStr">
        <is>
          <t xml:space="preserve"> </t>
        </is>
      </c>
      <c r="D38" s="5" t="n">
        <v>-26815</v>
      </c>
      <c r="E38" s="5" t="n">
        <v>8878</v>
      </c>
      <c r="F38" s="4" t="inlineStr">
        <is>
          <t xml:space="preserve"> </t>
        </is>
      </c>
    </row>
    <row r="39">
      <c r="A39" s="4" t="inlineStr">
        <is>
          <t>Cash and cash equivalents, beginning of period</t>
        </is>
      </c>
      <c r="B39" s="4" t="inlineStr">
        <is>
          <t xml:space="preserve"> </t>
        </is>
      </c>
      <c r="C39" s="4" t="inlineStr">
        <is>
          <t xml:space="preserve"> </t>
        </is>
      </c>
      <c r="D39" s="5" t="n">
        <v>69533</v>
      </c>
      <c r="E39" s="5" t="n">
        <v>22744</v>
      </c>
      <c r="F39" s="6" t="n">
        <v>22744</v>
      </c>
    </row>
    <row r="40">
      <c r="A40" s="4" t="inlineStr">
        <is>
          <t>Cash and cash equivalents, end of period</t>
        </is>
      </c>
      <c r="B40" s="6" t="n">
        <v>42718</v>
      </c>
      <c r="C40" s="6" t="n">
        <v>31622</v>
      </c>
      <c r="D40" s="5" t="n">
        <v>42718</v>
      </c>
      <c r="E40" s="5" t="n">
        <v>31622</v>
      </c>
      <c r="F40" s="6" t="n">
        <v>69533</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14480</v>
      </c>
      <c r="E42" s="5" t="n">
        <v>10567</v>
      </c>
      <c r="F42" s="4" t="inlineStr">
        <is>
          <t xml:space="preserve"> </t>
        </is>
      </c>
    </row>
    <row r="43">
      <c r="A43" s="4" t="inlineStr">
        <is>
          <t>Cash paid for income taxes</t>
        </is>
      </c>
      <c r="B43" s="4" t="inlineStr">
        <is>
          <t xml:space="preserve"> </t>
        </is>
      </c>
      <c r="C43" s="4" t="inlineStr">
        <is>
          <t xml:space="preserve"> </t>
        </is>
      </c>
      <c r="D43" s="5" t="n">
        <v>23154</v>
      </c>
      <c r="E43" s="6" t="n">
        <v>34181</v>
      </c>
      <c r="F43" s="4" t="inlineStr">
        <is>
          <t xml:space="preserve"> </t>
        </is>
      </c>
    </row>
    <row r="44">
      <c r="A44" s="3" t="inlineStr">
        <is>
          <t>Noncash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lease right-of-use assets obtained in exchange for new operating lease liabilities</t>
        </is>
      </c>
      <c r="B45" s="4" t="inlineStr">
        <is>
          <t xml:space="preserve"> </t>
        </is>
      </c>
      <c r="C45" s="4" t="inlineStr">
        <is>
          <t xml:space="preserve"> </t>
        </is>
      </c>
      <c r="D45" s="6" t="n">
        <v>2991</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5</v>
      </c>
      <c r="C4" s="9" t="n">
        <v>4.3</v>
      </c>
      <c r="D4" s="9" t="n">
        <v>8.9</v>
      </c>
      <c r="E4" s="9" t="n">
        <v>9.9</v>
      </c>
    </row>
    <row r="5">
      <c r="A5" s="4" t="inlineStr">
        <is>
          <t>Restricted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number of restricted shares granted</t>
        </is>
      </c>
      <c r="B7" s="5" t="n">
        <v>34314</v>
      </c>
      <c r="C7" s="4" t="inlineStr">
        <is>
          <t xml:space="preserve"> </t>
        </is>
      </c>
      <c r="D7" s="5" t="n">
        <v>548537</v>
      </c>
      <c r="E7" s="5" t="n">
        <v>250600</v>
      </c>
    </row>
    <row r="8">
      <c r="A8" s="4" t="inlineStr">
        <is>
          <t>Vested (in shares)</t>
        </is>
      </c>
      <c r="B8" s="4" t="inlineStr">
        <is>
          <t xml:space="preserve"> </t>
        </is>
      </c>
      <c r="C8" s="4" t="inlineStr">
        <is>
          <t xml:space="preserve"> </t>
        </is>
      </c>
      <c r="D8" s="5" t="n">
        <v>620111</v>
      </c>
      <c r="E8" s="5" t="n">
        <v>1095668</v>
      </c>
    </row>
    <row r="9">
      <c r="A9" s="4" t="inlineStr">
        <is>
          <t>Restricted Shares | Vest Over Two Year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number of restricted shares granted</t>
        </is>
      </c>
      <c r="B11" s="5" t="n">
        <v>24191</v>
      </c>
      <c r="C11" s="4" t="inlineStr">
        <is>
          <t xml:space="preserve"> </t>
        </is>
      </c>
      <c r="D11" s="5" t="n">
        <v>369260</v>
      </c>
      <c r="E11" s="4" t="inlineStr">
        <is>
          <t xml:space="preserve"> </t>
        </is>
      </c>
    </row>
    <row r="12">
      <c r="A12" s="4" t="inlineStr">
        <is>
          <t>Vested (in shares)</t>
        </is>
      </c>
      <c r="B12" s="5" t="n">
        <v>10123</v>
      </c>
      <c r="C12" s="4" t="inlineStr">
        <is>
          <t xml:space="preserve"> </t>
        </is>
      </c>
      <c r="D12" s="5" t="n">
        <v>18118</v>
      </c>
      <c r="E12" s="4" t="inlineStr">
        <is>
          <t xml:space="preserve"> </t>
        </is>
      </c>
    </row>
    <row r="13">
      <c r="A13" s="4" t="inlineStr">
        <is>
          <t>Vesting period from grant date</t>
        </is>
      </c>
      <c r="B13" s="4" t="inlineStr">
        <is>
          <t>2 years</t>
        </is>
      </c>
      <c r="C13" s="4" t="inlineStr">
        <is>
          <t xml:space="preserve"> </t>
        </is>
      </c>
      <c r="D13" s="4" t="inlineStr">
        <is>
          <t>2 years</t>
        </is>
      </c>
      <c r="E13" s="4" t="inlineStr">
        <is>
          <t xml:space="preserve"> </t>
        </is>
      </c>
    </row>
    <row r="14">
      <c r="A14" s="4" t="inlineStr">
        <is>
          <t>Restricted Shares | Vest Over Three Year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number of restricted shares granted</t>
        </is>
      </c>
      <c r="B16" s="4" t="inlineStr">
        <is>
          <t xml:space="preserve"> </t>
        </is>
      </c>
      <c r="C16" s="4" t="inlineStr">
        <is>
          <t xml:space="preserve"> </t>
        </is>
      </c>
      <c r="D16" s="5" t="n">
        <v>158051</v>
      </c>
      <c r="E16" s="4" t="inlineStr">
        <is>
          <t xml:space="preserve"> </t>
        </is>
      </c>
    </row>
    <row r="17">
      <c r="A17" s="4" t="inlineStr">
        <is>
          <t>Vesting period from grant date</t>
        </is>
      </c>
      <c r="B17" s="4" t="inlineStr">
        <is>
          <t xml:space="preserve"> </t>
        </is>
      </c>
      <c r="C17" s="4" t="inlineStr">
        <is>
          <t xml:space="preserve"> </t>
        </is>
      </c>
      <c r="D17" s="4" t="inlineStr">
        <is>
          <t>3 years</t>
        </is>
      </c>
      <c r="E17" s="4" t="inlineStr">
        <is>
          <t xml:space="preserve"> </t>
        </is>
      </c>
    </row>
    <row r="18">
      <c r="A18" s="4" t="inlineStr">
        <is>
          <t>Restricted Shares | Vest Over Thirty Three Month</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Total number of restricted shares granted</t>
        </is>
      </c>
      <c r="B20" s="4" t="inlineStr">
        <is>
          <t xml:space="preserve"> </t>
        </is>
      </c>
      <c r="C20" s="4" t="inlineStr">
        <is>
          <t xml:space="preserve"> </t>
        </is>
      </c>
      <c r="D20" s="5" t="n">
        <v>3108</v>
      </c>
      <c r="E20" s="4" t="inlineStr">
        <is>
          <t xml:space="preserve"> </t>
        </is>
      </c>
    </row>
    <row r="21">
      <c r="A21" s="4" t="inlineStr">
        <is>
          <t>Vesting period from grant date</t>
        </is>
      </c>
      <c r="B21" s="4" t="inlineStr">
        <is>
          <t xml:space="preserve"> </t>
        </is>
      </c>
      <c r="C21" s="4" t="inlineStr">
        <is>
          <t xml:space="preserve"> </t>
        </is>
      </c>
      <c r="D21" s="4" t="inlineStr">
        <is>
          <t>33 months</t>
        </is>
      </c>
      <c r="E2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chedule of Activity Related to Stock Options Awards and Restricted Stock Awards (Details)</t>
        </is>
      </c>
      <c r="B1" s="2" t="inlineStr">
        <is>
          <t>3 Months Ended</t>
        </is>
      </c>
      <c r="C1" s="2" t="inlineStr">
        <is>
          <t>6 Months Ended</t>
        </is>
      </c>
    </row>
    <row r="2">
      <c r="B2" s="2" t="inlineStr">
        <is>
          <t>Jun. 30, 2022 $ / shares shares</t>
        </is>
      </c>
      <c r="C2" s="2" t="inlineStr">
        <is>
          <t>Jun. 30, 2022 $ / shares shares</t>
        </is>
      </c>
      <c r="D2" s="2" t="inlineStr">
        <is>
          <t>Jun. 30, 2021 $ / shares shares</t>
        </is>
      </c>
    </row>
    <row r="3">
      <c r="A3" s="4" t="inlineStr">
        <is>
          <t>Stock Options</t>
        </is>
      </c>
      <c r="B3" s="4" t="inlineStr">
        <is>
          <t xml:space="preserve"> </t>
        </is>
      </c>
      <c r="C3" s="4" t="inlineStr">
        <is>
          <t xml:space="preserve"> </t>
        </is>
      </c>
      <c r="D3" s="4" t="inlineStr">
        <is>
          <t xml:space="preserve"> </t>
        </is>
      </c>
    </row>
    <row r="4">
      <c r="A4" s="3" t="inlineStr">
        <is>
          <t>Avg wtd grant-date fair value</t>
        </is>
      </c>
      <c r="B4" s="4" t="inlineStr">
        <is>
          <t xml:space="preserve"> </t>
        </is>
      </c>
      <c r="C4" s="4" t="inlineStr">
        <is>
          <t xml:space="preserve"> </t>
        </is>
      </c>
      <c r="D4" s="4" t="inlineStr">
        <is>
          <t xml:space="preserve"> </t>
        </is>
      </c>
    </row>
    <row r="5">
      <c r="A5" s="4" t="inlineStr">
        <is>
          <t>Outstanding at beginning of period</t>
        </is>
      </c>
      <c r="B5" s="4" t="inlineStr">
        <is>
          <t xml:space="preserve"> </t>
        </is>
      </c>
      <c r="C5" s="7" t="n">
        <v>3.94</v>
      </c>
      <c r="D5" s="7" t="n">
        <v>3.91</v>
      </c>
    </row>
    <row r="6">
      <c r="A6" s="4" t="inlineStr">
        <is>
          <t>Forfeited</t>
        </is>
      </c>
      <c r="B6" s="4" t="inlineStr">
        <is>
          <t xml:space="preserve"> </t>
        </is>
      </c>
      <c r="C6" s="11" t="n">
        <v>6.46</v>
      </c>
      <c r="D6" s="11" t="n">
        <v>5.26</v>
      </c>
    </row>
    <row r="7">
      <c r="A7" s="4" t="inlineStr">
        <is>
          <t>Exercised</t>
        </is>
      </c>
      <c r="B7" s="4" t="inlineStr">
        <is>
          <t xml:space="preserve"> </t>
        </is>
      </c>
      <c r="C7" s="11" t="n">
        <v>3.68</v>
      </c>
      <c r="D7" s="11" t="n">
        <v>4.09</v>
      </c>
    </row>
    <row r="8">
      <c r="A8" s="4" t="inlineStr">
        <is>
          <t>Outstanding at end of the period</t>
        </is>
      </c>
      <c r="B8" s="7" t="n">
        <v>3.97</v>
      </c>
      <c r="C8" s="11" t="n">
        <v>3.97</v>
      </c>
      <c r="D8" s="11" t="n">
        <v>3.89</v>
      </c>
    </row>
    <row r="9">
      <c r="A9" s="4" t="inlineStr">
        <is>
          <t>Vested</t>
        </is>
      </c>
      <c r="B9" s="4" t="inlineStr">
        <is>
          <t xml:space="preserve"> </t>
        </is>
      </c>
      <c r="C9" s="11" t="n">
        <v>3.92</v>
      </c>
      <c r="D9" s="11" t="n">
        <v>3.8</v>
      </c>
    </row>
    <row r="10">
      <c r="A10" s="4" t="inlineStr">
        <is>
          <t>Unvested</t>
        </is>
      </c>
      <c r="B10" s="4" t="inlineStr">
        <is>
          <t xml:space="preserve"> </t>
        </is>
      </c>
      <c r="C10" s="11" t="n">
        <v>5.05</v>
      </c>
      <c r="D10" s="11" t="n">
        <v>5.1</v>
      </c>
    </row>
    <row r="11">
      <c r="A11" s="3" t="inlineStr">
        <is>
          <t>Avg wtd exercise price</t>
        </is>
      </c>
      <c r="B11" s="4" t="inlineStr">
        <is>
          <t xml:space="preserve"> </t>
        </is>
      </c>
      <c r="C11" s="4" t="inlineStr">
        <is>
          <t xml:space="preserve"> </t>
        </is>
      </c>
      <c r="D11" s="4" t="inlineStr">
        <is>
          <t xml:space="preserve"> </t>
        </is>
      </c>
    </row>
    <row r="12">
      <c r="A12" s="4" t="inlineStr">
        <is>
          <t>Outstanding at beginning of period</t>
        </is>
      </c>
      <c r="B12" s="4" t="inlineStr">
        <is>
          <t xml:space="preserve"> </t>
        </is>
      </c>
      <c r="C12" s="11" t="n">
        <v>6.71</v>
      </c>
      <c r="D12" s="11" t="n">
        <v>6.5</v>
      </c>
    </row>
    <row r="13">
      <c r="A13" s="4" t="inlineStr">
        <is>
          <t>Forfeited</t>
        </is>
      </c>
      <c r="B13" s="4" t="inlineStr">
        <is>
          <t xml:space="preserve"> </t>
        </is>
      </c>
      <c r="C13" s="11" t="n">
        <v>14.15</v>
      </c>
      <c r="D13" s="11" t="n">
        <v>10.63</v>
      </c>
    </row>
    <row r="14">
      <c r="A14" s="4" t="inlineStr">
        <is>
          <t>Exercised</t>
        </is>
      </c>
      <c r="B14" s="4" t="inlineStr">
        <is>
          <t xml:space="preserve"> </t>
        </is>
      </c>
      <c r="C14" s="11" t="n">
        <v>5.93</v>
      </c>
      <c r="D14" s="11" t="n">
        <v>6.8</v>
      </c>
    </row>
    <row r="15">
      <c r="A15" s="4" t="inlineStr">
        <is>
          <t>Outstanding at end of the period</t>
        </is>
      </c>
      <c r="B15" s="11" t="n">
        <v>6.79</v>
      </c>
      <c r="C15" s="11" t="n">
        <v>6.79</v>
      </c>
      <c r="D15" s="11" t="n">
        <v>6.44</v>
      </c>
    </row>
    <row r="16">
      <c r="A16" s="4" t="inlineStr">
        <is>
          <t>Vested</t>
        </is>
      </c>
      <c r="B16" s="7" t="n">
        <v>6.65</v>
      </c>
      <c r="C16" s="11" t="n">
        <v>6.65</v>
      </c>
      <c r="D16" s="11" t="n">
        <v>6.18</v>
      </c>
    </row>
    <row r="17">
      <c r="A17" s="4" t="inlineStr">
        <is>
          <t>Unvested</t>
        </is>
      </c>
      <c r="B17" s="4" t="inlineStr">
        <is>
          <t xml:space="preserve"> </t>
        </is>
      </c>
      <c r="C17" s="7" t="n">
        <v>9.92</v>
      </c>
      <c r="D17" s="7" t="n">
        <v>10.04</v>
      </c>
    </row>
    <row r="18">
      <c r="A18" s="3" t="inlineStr">
        <is>
          <t>Units</t>
        </is>
      </c>
      <c r="B18" s="4" t="inlineStr">
        <is>
          <t xml:space="preserve"> </t>
        </is>
      </c>
      <c r="C18" s="4" t="inlineStr">
        <is>
          <t xml:space="preserve"> </t>
        </is>
      </c>
      <c r="D18" s="4" t="inlineStr">
        <is>
          <t xml:space="preserve"> </t>
        </is>
      </c>
    </row>
    <row r="19">
      <c r="A19" s="4" t="inlineStr">
        <is>
          <t>Outstanding at beginning of period | shares</t>
        </is>
      </c>
      <c r="B19" s="4" t="inlineStr">
        <is>
          <t xml:space="preserve"> </t>
        </is>
      </c>
      <c r="C19" s="5" t="n">
        <v>5315210</v>
      </c>
      <c r="D19" s="5" t="n">
        <v>6865101</v>
      </c>
    </row>
    <row r="20">
      <c r="A20" s="4" t="inlineStr">
        <is>
          <t>Forfeited | shares</t>
        </is>
      </c>
      <c r="B20" s="4" t="inlineStr">
        <is>
          <t xml:space="preserve"> </t>
        </is>
      </c>
      <c r="C20" s="5" t="n">
        <v>-451</v>
      </c>
      <c r="D20" s="5" t="n">
        <v>-75887</v>
      </c>
    </row>
    <row r="21">
      <c r="A21" s="4" t="inlineStr">
        <is>
          <t>Exercised | shares</t>
        </is>
      </c>
      <c r="B21" s="4" t="inlineStr">
        <is>
          <t xml:space="preserve"> </t>
        </is>
      </c>
      <c r="C21" s="5" t="n">
        <v>-492817</v>
      </c>
      <c r="D21" s="5" t="n">
        <v>-344780</v>
      </c>
    </row>
    <row r="22">
      <c r="A22" s="4" t="inlineStr">
        <is>
          <t>Outstanding at end of the period | shares</t>
        </is>
      </c>
      <c r="B22" s="5" t="n">
        <v>4821942</v>
      </c>
      <c r="C22" s="5" t="n">
        <v>4821942</v>
      </c>
      <c r="D22" s="5" t="n">
        <v>6444434</v>
      </c>
    </row>
    <row r="23">
      <c r="A23" s="4" t="inlineStr">
        <is>
          <t>Vested | shares</t>
        </is>
      </c>
      <c r="B23" s="4" t="inlineStr">
        <is>
          <t xml:space="preserve"> </t>
        </is>
      </c>
      <c r="C23" s="5" t="n">
        <v>4617326</v>
      </c>
      <c r="D23" s="5" t="n">
        <v>6016911</v>
      </c>
    </row>
    <row r="24">
      <c r="A24" s="4" t="inlineStr">
        <is>
          <t>Unvested | shares</t>
        </is>
      </c>
      <c r="B24" s="5" t="n">
        <v>204616</v>
      </c>
      <c r="C24" s="5" t="n">
        <v>204616</v>
      </c>
      <c r="D24" s="5" t="n">
        <v>427523</v>
      </c>
    </row>
    <row r="25">
      <c r="A25" s="4" t="inlineStr">
        <is>
          <t>Restricted Shares</t>
        </is>
      </c>
      <c r="B25" s="4" t="inlineStr">
        <is>
          <t xml:space="preserve"> </t>
        </is>
      </c>
      <c r="C25" s="4" t="inlineStr">
        <is>
          <t xml:space="preserve"> </t>
        </is>
      </c>
      <c r="D25" s="4" t="inlineStr">
        <is>
          <t xml:space="preserve"> </t>
        </is>
      </c>
    </row>
    <row r="26">
      <c r="A26" s="3" t="inlineStr">
        <is>
          <t>Avg wtd grant-date fair value</t>
        </is>
      </c>
      <c r="B26" s="4" t="inlineStr">
        <is>
          <t xml:space="preserve"> </t>
        </is>
      </c>
      <c r="C26" s="4" t="inlineStr">
        <is>
          <t xml:space="preserve"> </t>
        </is>
      </c>
      <c r="D26" s="4" t="inlineStr">
        <is>
          <t xml:space="preserve"> </t>
        </is>
      </c>
    </row>
    <row r="27">
      <c r="A27" s="4" t="inlineStr">
        <is>
          <t>Unvested at beginning of period</t>
        </is>
      </c>
      <c r="B27" s="4" t="inlineStr">
        <is>
          <t xml:space="preserve"> </t>
        </is>
      </c>
      <c r="C27" s="7" t="n">
        <v>17.75</v>
      </c>
      <c r="D27" s="7" t="n">
        <v>14.99</v>
      </c>
    </row>
    <row r="28">
      <c r="A28" s="4" t="inlineStr">
        <is>
          <t>Granted</t>
        </is>
      </c>
      <c r="B28" s="4" t="inlineStr">
        <is>
          <t xml:space="preserve"> </t>
        </is>
      </c>
      <c r="C28" s="11" t="n">
        <v>31.83</v>
      </c>
      <c r="D28" s="11" t="n">
        <v>26.71</v>
      </c>
    </row>
    <row r="29">
      <c r="A29" s="4" t="inlineStr">
        <is>
          <t>Vested</t>
        </is>
      </c>
      <c r="B29" s="4" t="inlineStr">
        <is>
          <t xml:space="preserve"> </t>
        </is>
      </c>
      <c r="C29" s="11" t="n">
        <v>17.3</v>
      </c>
      <c r="D29" s="11" t="n">
        <v>15.02</v>
      </c>
    </row>
    <row r="30">
      <c r="A30" s="4" t="inlineStr">
        <is>
          <t>Forfeited</t>
        </is>
      </c>
      <c r="B30" s="4" t="inlineStr">
        <is>
          <t xml:space="preserve"> </t>
        </is>
      </c>
      <c r="C30" s="11" t="n">
        <v>28.86</v>
      </c>
      <c r="D30" s="11" t="n">
        <v>16.13</v>
      </c>
    </row>
    <row r="31">
      <c r="A31" s="4" t="inlineStr">
        <is>
          <t>Unvested at end of period</t>
        </is>
      </c>
      <c r="B31" s="7" t="n">
        <v>23.94</v>
      </c>
      <c r="C31" s="7" t="n">
        <v>23.94</v>
      </c>
      <c r="D31" s="7" t="n">
        <v>16.46</v>
      </c>
    </row>
    <row r="32">
      <c r="A32" s="3" t="inlineStr">
        <is>
          <t>Units</t>
        </is>
      </c>
      <c r="B32" s="4" t="inlineStr">
        <is>
          <t xml:space="preserve"> </t>
        </is>
      </c>
      <c r="C32" s="4" t="inlineStr">
        <is>
          <t xml:space="preserve"> </t>
        </is>
      </c>
      <c r="D32" s="4" t="inlineStr">
        <is>
          <t xml:space="preserve"> </t>
        </is>
      </c>
    </row>
    <row r="33">
      <c r="A33" s="4" t="inlineStr">
        <is>
          <t>Unvested at beginning of period | shares</t>
        </is>
      </c>
      <c r="B33" s="4" t="inlineStr">
        <is>
          <t xml:space="preserve"> </t>
        </is>
      </c>
      <c r="C33" s="5" t="n">
        <v>1352839</v>
      </c>
      <c r="D33" s="5" t="n">
        <v>2827008</v>
      </c>
    </row>
    <row r="34">
      <c r="A34" s="4" t="inlineStr">
        <is>
          <t>Granted | shares</t>
        </is>
      </c>
      <c r="B34" s="5" t="n">
        <v>34314</v>
      </c>
      <c r="C34" s="5" t="n">
        <v>548537</v>
      </c>
      <c r="D34" s="5" t="n">
        <v>250600</v>
      </c>
    </row>
    <row r="35">
      <c r="A35" s="4" t="inlineStr">
        <is>
          <t>Vested | shares</t>
        </is>
      </c>
      <c r="B35" s="4" t="inlineStr">
        <is>
          <t xml:space="preserve"> </t>
        </is>
      </c>
      <c r="C35" s="5" t="n">
        <v>-620111</v>
      </c>
      <c r="D35" s="5" t="n">
        <v>-1095668</v>
      </c>
    </row>
    <row r="36">
      <c r="A36" s="4" t="inlineStr">
        <is>
          <t>Forfeited | shares</t>
        </is>
      </c>
      <c r="B36" s="4" t="inlineStr">
        <is>
          <t xml:space="preserve"> </t>
        </is>
      </c>
      <c r="C36" s="5" t="n">
        <v>-8519</v>
      </c>
      <c r="D36" s="5" t="n">
        <v>-89719</v>
      </c>
    </row>
    <row r="37">
      <c r="A37" s="4" t="inlineStr">
        <is>
          <t>Unvested at end of period | shares</t>
        </is>
      </c>
      <c r="B37" s="5" t="n">
        <v>1272746</v>
      </c>
      <c r="C37" s="5" t="n">
        <v>1272746</v>
      </c>
      <c r="D37" s="5" t="n">
        <v>189222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Reconciliation of Basic Earnings Per Share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79205</v>
      </c>
      <c r="C4" s="6" t="n">
        <v>69270</v>
      </c>
      <c r="D4" s="6" t="n">
        <v>150478</v>
      </c>
      <c r="E4" s="6" t="n">
        <v>134472</v>
      </c>
    </row>
    <row r="5">
      <c r="A5" s="3" t="inlineStr">
        <is>
          <t>Shares:</t>
        </is>
      </c>
      <c r="B5" s="4" t="inlineStr">
        <is>
          <t xml:space="preserve"> </t>
        </is>
      </c>
      <c r="C5" s="4" t="inlineStr">
        <is>
          <t xml:space="preserve"> </t>
        </is>
      </c>
      <c r="D5" s="4" t="inlineStr">
        <is>
          <t xml:space="preserve"> </t>
        </is>
      </c>
      <c r="E5" s="4" t="inlineStr">
        <is>
          <t xml:space="preserve"> </t>
        </is>
      </c>
    </row>
    <row r="6">
      <c r="A6" s="4" t="inlineStr">
        <is>
          <t>Basic: Weighted average number of shares outstanding</t>
        </is>
      </c>
      <c r="B6" s="5" t="n">
        <v>68521</v>
      </c>
      <c r="C6" s="5" t="n">
        <v>67776</v>
      </c>
      <c r="D6" s="5" t="n">
        <v>68633</v>
      </c>
      <c r="E6" s="5" t="n">
        <v>67769</v>
      </c>
    </row>
    <row r="7">
      <c r="A7" s="4" t="inlineStr">
        <is>
          <t>Plus: Incremental shares from assumed conversion of dilutive instruments</t>
        </is>
      </c>
      <c r="B7" s="5" t="n">
        <v>4346</v>
      </c>
      <c r="C7" s="5" t="n">
        <v>6390</v>
      </c>
      <c r="D7" s="5" t="n">
        <v>4632</v>
      </c>
      <c r="E7" s="5" t="n">
        <v>6386</v>
      </c>
    </row>
    <row r="8">
      <c r="A8" s="4" t="inlineStr">
        <is>
          <t>Diluted: Weighted average number of shares outstanding</t>
        </is>
      </c>
      <c r="B8" s="5" t="n">
        <v>72867</v>
      </c>
      <c r="C8" s="5" t="n">
        <v>74166</v>
      </c>
      <c r="D8" s="5" t="n">
        <v>73265</v>
      </c>
      <c r="E8" s="5" t="n">
        <v>74155</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1.16</v>
      </c>
      <c r="C10" s="7" t="n">
        <v>1.02</v>
      </c>
      <c r="D10" s="7" t="n">
        <v>2.19</v>
      </c>
      <c r="E10" s="7" t="n">
        <v>1.98</v>
      </c>
    </row>
    <row r="11">
      <c r="A11" s="4" t="inlineStr">
        <is>
          <t>Diluted:</t>
        </is>
      </c>
      <c r="B11" s="7" t="n">
        <v>1.09</v>
      </c>
      <c r="C11" s="7" t="n">
        <v>0.93</v>
      </c>
      <c r="D11" s="7" t="n">
        <v>2.05</v>
      </c>
      <c r="E11" s="7" t="n">
        <v>1.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3 Months Ended</t>
        </is>
      </c>
    </row>
    <row r="2">
      <c r="B2" s="2" t="inlineStr">
        <is>
          <t>Jun. 30, 2022 shares</t>
        </is>
      </c>
    </row>
    <row r="3">
      <c r="A3" s="3" t="inlineStr">
        <is>
          <t>Earnings Per Share [Abstract]</t>
        </is>
      </c>
      <c r="B3" s="4" t="inlineStr">
        <is>
          <t xml:space="preserve"> </t>
        </is>
      </c>
    </row>
    <row r="4">
      <c r="A4" s="4" t="inlineStr">
        <is>
          <t>Number of shares excluded from the computations of weighted average shares for diluted earnings per share because the effects would be anti dilutive</t>
        </is>
      </c>
      <c r="B4" s="12"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6" t="n">
        <v>986274</v>
      </c>
      <c r="C4" s="6" t="n">
        <v>929927</v>
      </c>
      <c r="D4" s="6" t="n">
        <v>765376</v>
      </c>
      <c r="E4" s="6" t="n">
        <v>707541</v>
      </c>
      <c r="F4" s="6" t="n">
        <v>929927</v>
      </c>
      <c r="G4" s="6" t="n">
        <v>707541</v>
      </c>
    </row>
    <row r="5">
      <c r="A5" s="4" t="inlineStr">
        <is>
          <t>Total other comprehensive income (loss), net of tax</t>
        </is>
      </c>
      <c r="B5" s="5" t="n">
        <v>5004</v>
      </c>
      <c r="C5" s="5" t="n">
        <v>16199</v>
      </c>
      <c r="D5" s="5" t="n">
        <v>-2960</v>
      </c>
      <c r="E5" s="5" t="n">
        <v>10771</v>
      </c>
      <c r="F5" s="5" t="n">
        <v>21203</v>
      </c>
      <c r="G5" s="5" t="n">
        <v>7811</v>
      </c>
    </row>
    <row r="6">
      <c r="A6" s="4" t="inlineStr">
        <is>
          <t>Balance at end of period</t>
        </is>
      </c>
      <c r="B6" s="5" t="n">
        <v>1038181</v>
      </c>
      <c r="C6" s="5" t="n">
        <v>986274</v>
      </c>
      <c r="D6" s="5" t="n">
        <v>816156</v>
      </c>
      <c r="E6" s="5" t="n">
        <v>765376</v>
      </c>
      <c r="F6" s="5" t="n">
        <v>1038181</v>
      </c>
      <c r="G6" s="5" t="n">
        <v>816156</v>
      </c>
    </row>
    <row r="7">
      <c r="A7" s="4" t="inlineStr">
        <is>
          <t>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beginning of period</t>
        </is>
      </c>
      <c r="B9" s="4" t="inlineStr">
        <is>
          <t xml:space="preserve"> </t>
        </is>
      </c>
      <c r="C9" s="5" t="n">
        <v>5895</v>
      </c>
      <c r="D9" s="4" t="inlineStr">
        <is>
          <t xml:space="preserve"> </t>
        </is>
      </c>
      <c r="E9" s="5" t="n">
        <v>-7573</v>
      </c>
      <c r="F9" s="5" t="n">
        <v>5895</v>
      </c>
      <c r="G9" s="5" t="n">
        <v>-7573</v>
      </c>
    </row>
    <row r="10">
      <c r="A10" s="4" t="inlineStr">
        <is>
          <t>Other comprehensive income (loss) before reclassification and tax</t>
        </is>
      </c>
      <c r="B10" s="4" t="inlineStr">
        <is>
          <t xml:space="preserve"> </t>
        </is>
      </c>
      <c r="C10" s="4" t="inlineStr">
        <is>
          <t xml:space="preserve"> </t>
        </is>
      </c>
      <c r="D10" s="4" t="inlineStr">
        <is>
          <t xml:space="preserve"> </t>
        </is>
      </c>
      <c r="E10" s="4" t="inlineStr">
        <is>
          <t xml:space="preserve"> </t>
        </is>
      </c>
      <c r="F10" s="5" t="n">
        <v>27436</v>
      </c>
      <c r="G10" s="5" t="n">
        <v>8616</v>
      </c>
    </row>
    <row r="11">
      <c r="A11" s="4" t="inlineStr">
        <is>
          <t>Tax impact</t>
        </is>
      </c>
      <c r="B11" s="4" t="inlineStr">
        <is>
          <t xml:space="preserve"> </t>
        </is>
      </c>
      <c r="C11" s="4" t="inlineStr">
        <is>
          <t xml:space="preserve"> </t>
        </is>
      </c>
      <c r="D11" s="4" t="inlineStr">
        <is>
          <t xml:space="preserve"> </t>
        </is>
      </c>
      <c r="E11" s="4" t="inlineStr">
        <is>
          <t xml:space="preserve"> </t>
        </is>
      </c>
      <c r="F11" s="5" t="n">
        <v>-6629</v>
      </c>
      <c r="G11" s="5" t="n">
        <v>-2095</v>
      </c>
    </row>
    <row r="12">
      <c r="A12" s="4" t="inlineStr">
        <is>
          <t>Reclassification adjustments, before tax</t>
        </is>
      </c>
      <c r="B12" s="4" t="inlineStr">
        <is>
          <t xml:space="preserve"> </t>
        </is>
      </c>
      <c r="C12" s="4" t="inlineStr">
        <is>
          <t xml:space="preserve"> </t>
        </is>
      </c>
      <c r="D12" s="4" t="inlineStr">
        <is>
          <t xml:space="preserve"> </t>
        </is>
      </c>
      <c r="E12" s="4" t="inlineStr">
        <is>
          <t xml:space="preserve"> </t>
        </is>
      </c>
      <c r="F12" s="5" t="n">
        <v>901</v>
      </c>
      <c r="G12" s="5" t="n">
        <v>1692</v>
      </c>
    </row>
    <row r="13">
      <c r="A13" s="4" t="inlineStr">
        <is>
          <t>Tax impact</t>
        </is>
      </c>
      <c r="B13" s="4" t="inlineStr">
        <is>
          <t xml:space="preserve"> </t>
        </is>
      </c>
      <c r="C13" s="4" t="inlineStr">
        <is>
          <t xml:space="preserve"> </t>
        </is>
      </c>
      <c r="D13" s="4" t="inlineStr">
        <is>
          <t xml:space="preserve"> </t>
        </is>
      </c>
      <c r="E13" s="4" t="inlineStr">
        <is>
          <t xml:space="preserve"> </t>
        </is>
      </c>
      <c r="F13" s="5" t="n">
        <v>-218</v>
      </c>
      <c r="G13" s="5" t="n">
        <v>-411</v>
      </c>
    </row>
    <row r="14">
      <c r="A14" s="4" t="inlineStr">
        <is>
          <t>Total other comprehensive income (loss), net of tax</t>
        </is>
      </c>
      <c r="B14" s="4" t="inlineStr">
        <is>
          <t xml:space="preserve"> </t>
        </is>
      </c>
      <c r="C14" s="4" t="inlineStr">
        <is>
          <t xml:space="preserve"> </t>
        </is>
      </c>
      <c r="D14" s="4" t="inlineStr">
        <is>
          <t xml:space="preserve"> </t>
        </is>
      </c>
      <c r="E14" s="4" t="inlineStr">
        <is>
          <t xml:space="preserve"> </t>
        </is>
      </c>
      <c r="F14" s="5" t="n">
        <v>21490</v>
      </c>
      <c r="G14" s="5" t="n">
        <v>7802</v>
      </c>
    </row>
    <row r="15">
      <c r="A15" s="4" t="inlineStr">
        <is>
          <t>Balance at end of period</t>
        </is>
      </c>
      <c r="B15" s="5" t="n">
        <v>27385</v>
      </c>
      <c r="C15" s="4" t="inlineStr">
        <is>
          <t xml:space="preserve"> </t>
        </is>
      </c>
      <c r="D15" s="5" t="n">
        <v>229</v>
      </c>
      <c r="E15" s="4" t="inlineStr">
        <is>
          <t xml:space="preserve"> </t>
        </is>
      </c>
      <c r="F15" s="5" t="n">
        <v>27385</v>
      </c>
      <c r="G15" s="5" t="n">
        <v>229</v>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beginning of period</t>
        </is>
      </c>
      <c r="B18" s="4" t="inlineStr">
        <is>
          <t xml:space="preserve"> </t>
        </is>
      </c>
      <c r="C18" s="5" t="n">
        <v>77</v>
      </c>
      <c r="D18" s="4" t="inlineStr">
        <is>
          <t xml:space="preserve"> </t>
        </is>
      </c>
      <c r="E18" s="5" t="n">
        <v>113</v>
      </c>
      <c r="F18" s="5" t="n">
        <v>77</v>
      </c>
      <c r="G18" s="5" t="n">
        <v>113</v>
      </c>
    </row>
    <row r="19">
      <c r="A19" s="4" t="inlineStr">
        <is>
          <t>Other comprehensive income (loss) before reclassification and tax</t>
        </is>
      </c>
      <c r="B19" s="4" t="inlineStr">
        <is>
          <t xml:space="preserve"> </t>
        </is>
      </c>
      <c r="C19" s="4" t="inlineStr">
        <is>
          <t xml:space="preserve"> </t>
        </is>
      </c>
      <c r="D19" s="4" t="inlineStr">
        <is>
          <t xml:space="preserve"> </t>
        </is>
      </c>
      <c r="E19" s="4" t="inlineStr">
        <is>
          <t xml:space="preserve"> </t>
        </is>
      </c>
      <c r="F19" s="5" t="n">
        <v>-382</v>
      </c>
      <c r="G19" s="5" t="n">
        <v>11</v>
      </c>
    </row>
    <row r="20">
      <c r="A20" s="4" t="inlineStr">
        <is>
          <t>Tax impact</t>
        </is>
      </c>
      <c r="B20" s="4" t="inlineStr">
        <is>
          <t xml:space="preserve"> </t>
        </is>
      </c>
      <c r="C20" s="4" t="inlineStr">
        <is>
          <t xml:space="preserve"> </t>
        </is>
      </c>
      <c r="D20" s="4" t="inlineStr">
        <is>
          <t xml:space="preserve"> </t>
        </is>
      </c>
      <c r="E20" s="4" t="inlineStr">
        <is>
          <t xml:space="preserve"> </t>
        </is>
      </c>
      <c r="F20" s="5" t="n">
        <v>95</v>
      </c>
      <c r="G20" s="5" t="n">
        <v>-2</v>
      </c>
    </row>
    <row r="21">
      <c r="A21" s="4" t="inlineStr">
        <is>
          <t>Total other comprehensive income (loss), net of tax</t>
        </is>
      </c>
      <c r="B21" s="4" t="inlineStr">
        <is>
          <t xml:space="preserve"> </t>
        </is>
      </c>
      <c r="C21" s="4" t="inlineStr">
        <is>
          <t xml:space="preserve"> </t>
        </is>
      </c>
      <c r="D21" s="4" t="inlineStr">
        <is>
          <t xml:space="preserve"> </t>
        </is>
      </c>
      <c r="E21" s="4" t="inlineStr">
        <is>
          <t xml:space="preserve"> </t>
        </is>
      </c>
      <c r="F21" s="5" t="n">
        <v>-287</v>
      </c>
      <c r="G21" s="5" t="n">
        <v>9</v>
      </c>
    </row>
    <row r="22">
      <c r="A22" s="4" t="inlineStr">
        <is>
          <t>Balance at end of period</t>
        </is>
      </c>
      <c r="B22" s="5" t="n">
        <v>-210</v>
      </c>
      <c r="C22" s="4" t="inlineStr">
        <is>
          <t xml:space="preserve"> </t>
        </is>
      </c>
      <c r="D22" s="5" t="n">
        <v>122</v>
      </c>
      <c r="E22" s="4" t="inlineStr">
        <is>
          <t xml:space="preserve"> </t>
        </is>
      </c>
      <c r="F22" s="5" t="n">
        <v>-210</v>
      </c>
      <c r="G22" s="5" t="n">
        <v>122</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beginning of period</t>
        </is>
      </c>
      <c r="B25" s="5" t="n">
        <v>22171</v>
      </c>
      <c r="C25" s="5" t="n">
        <v>5972</v>
      </c>
      <c r="D25" s="5" t="n">
        <v>3311</v>
      </c>
      <c r="E25" s="5" t="n">
        <v>-7460</v>
      </c>
      <c r="F25" s="5" t="n">
        <v>5972</v>
      </c>
      <c r="G25" s="5" t="n">
        <v>-7460</v>
      </c>
    </row>
    <row r="26">
      <c r="A26" s="4" t="inlineStr">
        <is>
          <t>Other comprehensive income (loss) before reclassification and tax</t>
        </is>
      </c>
      <c r="B26" s="4" t="inlineStr">
        <is>
          <t xml:space="preserve"> </t>
        </is>
      </c>
      <c r="C26" s="4" t="inlineStr">
        <is>
          <t xml:space="preserve"> </t>
        </is>
      </c>
      <c r="D26" s="4" t="inlineStr">
        <is>
          <t xml:space="preserve"> </t>
        </is>
      </c>
      <c r="E26" s="4" t="inlineStr">
        <is>
          <t xml:space="preserve"> </t>
        </is>
      </c>
      <c r="F26" s="5" t="n">
        <v>27054</v>
      </c>
      <c r="G26" s="5" t="n">
        <v>8627</v>
      </c>
    </row>
    <row r="27">
      <c r="A27" s="4" t="inlineStr">
        <is>
          <t>Tax impact</t>
        </is>
      </c>
      <c r="B27" s="4" t="inlineStr">
        <is>
          <t xml:space="preserve"> </t>
        </is>
      </c>
      <c r="C27" s="4" t="inlineStr">
        <is>
          <t xml:space="preserve"> </t>
        </is>
      </c>
      <c r="D27" s="4" t="inlineStr">
        <is>
          <t xml:space="preserve"> </t>
        </is>
      </c>
      <c r="E27" s="4" t="inlineStr">
        <is>
          <t xml:space="preserve"> </t>
        </is>
      </c>
      <c r="F27" s="5" t="n">
        <v>-6534</v>
      </c>
      <c r="G27" s="5" t="n">
        <v>-2097</v>
      </c>
    </row>
    <row r="28">
      <c r="A28" s="4" t="inlineStr">
        <is>
          <t>Reclassification adjustments, before tax</t>
        </is>
      </c>
      <c r="B28" s="4" t="inlineStr">
        <is>
          <t xml:space="preserve"> </t>
        </is>
      </c>
      <c r="C28" s="4" t="inlineStr">
        <is>
          <t xml:space="preserve"> </t>
        </is>
      </c>
      <c r="D28" s="4" t="inlineStr">
        <is>
          <t xml:space="preserve"> </t>
        </is>
      </c>
      <c r="E28" s="4" t="inlineStr">
        <is>
          <t xml:space="preserve"> </t>
        </is>
      </c>
      <c r="F28" s="5" t="n">
        <v>901</v>
      </c>
      <c r="G28" s="5" t="n">
        <v>1692</v>
      </c>
    </row>
    <row r="29">
      <c r="A29" s="4" t="inlineStr">
        <is>
          <t>Tax impact</t>
        </is>
      </c>
      <c r="B29" s="4" t="inlineStr">
        <is>
          <t xml:space="preserve"> </t>
        </is>
      </c>
      <c r="C29" s="4" t="inlineStr">
        <is>
          <t xml:space="preserve"> </t>
        </is>
      </c>
      <c r="D29" s="4" t="inlineStr">
        <is>
          <t xml:space="preserve"> </t>
        </is>
      </c>
      <c r="E29" s="4" t="inlineStr">
        <is>
          <t xml:space="preserve"> </t>
        </is>
      </c>
      <c r="F29" s="5" t="n">
        <v>-218</v>
      </c>
      <c r="G29" s="5" t="n">
        <v>-411</v>
      </c>
    </row>
    <row r="30">
      <c r="A30" s="4" t="inlineStr">
        <is>
          <t>Total other comprehensive income (loss), net of tax</t>
        </is>
      </c>
      <c r="B30" s="5" t="n">
        <v>5004</v>
      </c>
      <c r="C30" s="5" t="n">
        <v>16199</v>
      </c>
      <c r="D30" s="5" t="n">
        <v>-2960</v>
      </c>
      <c r="E30" s="5" t="n">
        <v>10771</v>
      </c>
      <c r="F30" s="5" t="n">
        <v>21203</v>
      </c>
      <c r="G30" s="5" t="n">
        <v>7811</v>
      </c>
    </row>
    <row r="31">
      <c r="A31" s="4" t="inlineStr">
        <is>
          <t>Balance at end of period</t>
        </is>
      </c>
      <c r="B31" s="6" t="n">
        <v>27175</v>
      </c>
      <c r="C31" s="6" t="n">
        <v>22171</v>
      </c>
      <c r="D31" s="6" t="n">
        <v>351</v>
      </c>
      <c r="E31" s="6" t="n">
        <v>3311</v>
      </c>
      <c r="F31" s="6" t="n">
        <v>27175</v>
      </c>
      <c r="G31" s="6" t="n">
        <v>351</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rivatives - Additional Information (Details) - Interest Rate Swap - USD ($)</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Notional amount</t>
        </is>
      </c>
      <c r="B4" s="6" t="n">
        <v>450000000</v>
      </c>
      <c r="C4" s="6" t="n">
        <v>450000000</v>
      </c>
    </row>
    <row r="5">
      <c r="A5" s="4" t="inlineStr">
        <is>
          <t>Fixed interest rate (as a percent)</t>
        </is>
      </c>
      <c r="B5" s="13" t="n">
        <v>0.009650000000000001</v>
      </c>
      <c r="C5" s="4" t="inlineStr">
        <is>
          <t xml:space="preserve"> </t>
        </is>
      </c>
    </row>
    <row r="6">
      <c r="A6" s="4" t="inlineStr">
        <is>
          <t>Expiration date of swap</t>
        </is>
      </c>
      <c r="B6" s="4" t="inlineStr">
        <is>
          <t>Jul.  01,  2026</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lassification of Swap in Unaudited Condensed Consolidated Balance Sheets (Details) - Interest Rate Swap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450000000</v>
      </c>
      <c r="C3" s="6" t="n">
        <v>450000000</v>
      </c>
    </row>
    <row r="4">
      <c r="A4" s="4" t="inlineStr">
        <is>
          <t>Other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interest rate swap</t>
        </is>
      </c>
      <c r="B6" s="6" t="n">
        <v>36110000</v>
      </c>
      <c r="C6" s="6" t="n">
        <v>777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s of Swap in Unaudited Condensed Consolidated Statements of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come (loss) recognized in AOCI(L), net of tax</t>
        </is>
      </c>
      <c r="B4" s="6" t="n">
        <v>5214</v>
      </c>
      <c r="C4" s="6" t="n">
        <v>-2971</v>
      </c>
      <c r="D4" s="6" t="n">
        <v>21490</v>
      </c>
      <c r="E4" s="6" t="n">
        <v>7802</v>
      </c>
    </row>
    <row r="5">
      <c r="A5" s="4" t="inlineStr">
        <is>
          <t>Interest Rate Swap | Reclassified from AOCI(L) | Other Comprehensive Income (loss) | Cash Flow Hedg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come (loss) recognized in AOCI(L), net of tax</t>
        </is>
      </c>
      <c r="B7" s="5" t="n">
        <v>5214</v>
      </c>
      <c r="C7" s="5" t="n">
        <v>-2971</v>
      </c>
      <c r="D7" s="5" t="n">
        <v>21490</v>
      </c>
      <c r="E7" s="5" t="n">
        <v>7802</v>
      </c>
    </row>
    <row r="8">
      <c r="A8" s="4" t="inlineStr">
        <is>
          <t>Interest Rate Swap | Interest Expense and Other Financing Cos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ss reclassified from AOCI(L)</t>
        </is>
      </c>
      <c r="B10" s="6" t="n">
        <v>52</v>
      </c>
      <c r="C10" s="6" t="n">
        <v>874</v>
      </c>
      <c r="D10" s="6" t="n">
        <v>901</v>
      </c>
      <c r="E10" s="6" t="n">
        <v>169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 - Additional Information (Details) - Cerebellum - USD ($) $ in Millions</t>
        </is>
      </c>
      <c r="B1" s="2" t="inlineStr">
        <is>
          <t>Jan. 31, 2022</t>
        </is>
      </c>
      <c r="C1" s="2" t="inlineStr">
        <is>
          <t>Sep. 20, 2020</t>
        </is>
      </c>
      <c r="D1" s="2" t="inlineStr">
        <is>
          <t>Jun. 30, 2022</t>
        </is>
      </c>
      <c r="E1" s="2" t="inlineStr">
        <is>
          <t>Dec. 31, 2021</t>
        </is>
      </c>
    </row>
    <row r="2">
      <c r="A2" s="4" t="inlineStr">
        <is>
          <t>Private Fund</t>
        </is>
      </c>
      <c r="B2" s="4" t="inlineStr">
        <is>
          <t xml:space="preserve"> </t>
        </is>
      </c>
      <c r="C2" s="4" t="inlineStr">
        <is>
          <t xml:space="preserve"> </t>
        </is>
      </c>
      <c r="D2" s="4" t="inlineStr">
        <is>
          <t xml:space="preserve"> </t>
        </is>
      </c>
      <c r="E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commitments to contribute additional capital</t>
        </is>
      </c>
      <c r="B4" s="6" t="n">
        <v>50</v>
      </c>
      <c r="C4" s="4" t="inlineStr">
        <is>
          <t xml:space="preserve"> </t>
        </is>
      </c>
      <c r="D4" s="4" t="inlineStr">
        <is>
          <t xml:space="preserve"> </t>
        </is>
      </c>
      <c r="E4" s="4" t="inlineStr">
        <is>
          <t xml:space="preserve"> </t>
        </is>
      </c>
    </row>
    <row r="5">
      <c r="A5" s="4" t="inlineStr">
        <is>
          <t>Alderwood Partners LLP</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terest percentage</t>
        </is>
      </c>
      <c r="B7" s="4" t="inlineStr">
        <is>
          <t xml:space="preserve"> </t>
        </is>
      </c>
      <c r="C7" s="8" t="n">
        <v>0.15</v>
      </c>
      <c r="D7" s="4" t="inlineStr">
        <is>
          <t xml:space="preserve"> </t>
        </is>
      </c>
      <c r="E7" s="4" t="inlineStr">
        <is>
          <t xml:space="preserve"> </t>
        </is>
      </c>
    </row>
    <row r="8">
      <c r="A8" s="4" t="inlineStr">
        <is>
          <t>Equity Method Investments</t>
        </is>
      </c>
      <c r="B8" s="4" t="inlineStr">
        <is>
          <t xml:space="preserve"> </t>
        </is>
      </c>
      <c r="C8" s="9" t="n">
        <v>1.5</v>
      </c>
      <c r="D8" s="9" t="n">
        <v>2.3</v>
      </c>
      <c r="E8" s="9" t="n">
        <v>1.1</v>
      </c>
    </row>
    <row r="9">
      <c r="A9" s="4" t="inlineStr">
        <is>
          <t>Additional capital contribution equity method investment</t>
        </is>
      </c>
      <c r="B9" s="12" t="n">
        <v>1.5</v>
      </c>
      <c r="C9" s="4" t="inlineStr">
        <is>
          <t xml:space="preserve"> </t>
        </is>
      </c>
      <c r="D9" s="4" t="inlineStr">
        <is>
          <t xml:space="preserve"> </t>
        </is>
      </c>
      <c r="E9" s="4" t="inlineStr">
        <is>
          <t xml:space="preserve"> </t>
        </is>
      </c>
    </row>
    <row r="10">
      <c r="A10" s="4" t="inlineStr">
        <is>
          <t>Equity method commitments to contribute additional capital</t>
        </is>
      </c>
      <c r="B10" s="6" t="n">
        <v>3</v>
      </c>
      <c r="C10" s="9" t="n">
        <v>4.5</v>
      </c>
      <c r="D10" s="4" t="inlineStr">
        <is>
          <t xml:space="preserve"> </t>
        </is>
      </c>
      <c r="E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Jun. 30, 2022</t>
        </is>
      </c>
      <c r="C1" s="2" t="inlineStr">
        <is>
          <t>Jan. 01, 2022</t>
        </is>
      </c>
    </row>
    <row r="2">
      <c r="A2" s="3" t="inlineStr">
        <is>
          <t>Leases [Abstract]</t>
        </is>
      </c>
      <c r="B2" s="4" t="inlineStr">
        <is>
          <t xml:space="preserve"> </t>
        </is>
      </c>
      <c r="C2" s="4" t="inlineStr">
        <is>
          <t xml:space="preserve"> </t>
        </is>
      </c>
    </row>
    <row r="3">
      <c r="A3" s="4" t="inlineStr">
        <is>
          <t>Operating lease ROU assets</t>
        </is>
      </c>
      <c r="B3" s="6" t="n">
        <v>17809</v>
      </c>
      <c r="C3" s="6" t="n">
        <v>18700</v>
      </c>
    </row>
    <row r="4">
      <c r="A4" s="4" t="inlineStr">
        <is>
          <t>Current portion of operating lease liabilities</t>
        </is>
      </c>
      <c r="B4" s="5" t="n">
        <v>4495</v>
      </c>
      <c r="C4" s="4" t="inlineStr">
        <is>
          <t xml:space="preserve"> </t>
        </is>
      </c>
    </row>
    <row r="5">
      <c r="A5" s="4" t="inlineStr">
        <is>
          <t>Noncurrent portion of operating lease liabilities</t>
        </is>
      </c>
      <c r="B5" s="5" t="n">
        <v>15180</v>
      </c>
      <c r="C5" s="4" t="inlineStr">
        <is>
          <t xml:space="preserve"> </t>
        </is>
      </c>
    </row>
    <row r="6">
      <c r="A6" s="4" t="inlineStr">
        <is>
          <t>Total operating lease liabilities</t>
        </is>
      </c>
      <c r="B6" s="6" t="n">
        <v>19675</v>
      </c>
      <c r="C6" s="4" t="inlineStr">
        <is>
          <t xml:space="preserve"> </t>
        </is>
      </c>
    </row>
    <row r="7">
      <c r="A7" s="4" t="inlineStr">
        <is>
          <t>Weighted-average remaining lease term</t>
        </is>
      </c>
      <c r="B7" s="4" t="inlineStr">
        <is>
          <t>5 years</t>
        </is>
      </c>
      <c r="C7" s="4" t="inlineStr">
        <is>
          <t xml:space="preserve"> </t>
        </is>
      </c>
    </row>
    <row r="8">
      <c r="A8" s="4" t="inlineStr">
        <is>
          <t>Weighted-average discount rate</t>
        </is>
      </c>
      <c r="B8" s="10" t="n">
        <v>0.039</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ATURE OF BUSINESS Victory Capital Holdings, Inc., a Delaware corporation (along with its wholly-owned subsidiaries, collectively referred to as the “Company,” “Victory,” or in the first-person notations of “we,” “us,” and “our”), was formed on February 13, 2013 for the purpose of acquiring Victory Capital Management Inc. (“VCM”) and Victory Capital Services, Inc. (“VCS”), formerly known as Victory Capital Advisers, Inc., which occurred on August 1, 2013. On February 12, 2018, the Company completed the initial public offering (the “IPO”) of its Class A common stock, which trades on the NASDAQ under the symbol “VCTR.” On and effective July 1, 2019, the Company completed the acquisition (the “USAA AMCO Acquisition” or “USAA AMCO”) of USAA Asset Management Company (“USAA Adviser”) and Victory Capital Transfer Agency, Inc. (“VCTA”), formerly known as the USAA Transfer Agency Company d/b/a USAA Shareholder Account Services. The USAA AMCO Acquisition includes USAA’s mutual fund and exchange traded fund (“ETF”) businesses and its 529 Education Savings Plan (collectively, the “USAA Mutual Fund Business”). Refer to Note 4, Acquisitions, for further details on the acquisition. VCM is a registered investment adviser managing assets through mutual funds, institutional separate accounts, separately managed account products, unified managed account products, third-party ETF model strategies, collective trust funds, private funds, undertakings for the collective investment in transferrable securities, other pooled vehicles and ETFs. VCM also provides mutual fund administrative services for the Victory Portfolios, Victory Variable Insurance Funds and the mutual fund series of the Victory Portfolios II (collectively, the “Victory Funds”), a family of open-end mutual funds, the VictoryShares (the Company’s ETF brand), as well as the USAA Mutual Fund Business, which includes the USAA Mutual Fund Trust, a family of open-end mutual funds (the “USAA Funds”). Additionally, VCM employs all of the Company’s United States investment professionals across its Franchises and Solutions, which are not separate legal entities. VCM’s wholly-owned subsidiaries include RS Investment Management (Singapore) Pte. Ltd., RS Investments (Hong Kong) Limited, RS Investments (UK) Limited, Victory Capital Digital Assets, LLC and NEC Pipeline LLC. VCS is registered with the SEC as an introducing broker-dealer and serves as distributor and underwriter for the Victory Funds, the USAA Funds and the USAA 529 Education Savings Plan as well as placement agent for certain private funds managed by VCM. VCTA is registered with the SEC as a transfer agent for the USAA Funds. On March 1, 2021, the Company completed the acquisition of THB Asset Management (“THB”), resulting in THB becoming the Company’s tenth investment franchise. THB manages responsible investment portfolios in the micro-cap, small-cap and mid-cap asset classes, including U.S., global and international strategies. At March 1, 2021, the THB AUM that was acquired totaled $547 million. Refer to Note 4, Acquisitions, for further details on the acquisition. On November 1, 2021, the Company completed the acquisition of New Energy Capital Partners (“NEC”), resulting in NEC becoming the Company’s eleventh investment franchise. Founded in 2004 and based in Hanover, New Hampshire, NEC is an alternative asset management firm focused on debt and equity investments in clean energy infrastructure projects and companies. At November 1, 2021, the NEC AUM that was acquired totaled $795 million. On December 31, 2021, the Company completed the acquisition of WestEnd Advisors, LLC (“WestEnd”), resulting in WestEnd becoming the Company’s twelfth investment franchise. Founded in 2004, and headquartered in Charlotte, North Carolina, WestEnd is an ETF strategist advisor that provides financial advisors with a turnkey, core model allocation strategy for either a holistic solution or complementary source of alpha. The firm offers four primary ETF strategies and one large cap core strategy, all in tax efficient Separately Managed Account (SMA) structures. At December 31, 2021, the WestEnd AUM that was acquired totaled $19.3 billion. WestEnd is a wholly-owned subsidiary of Victory Capital Holdings, Inc. and is the Company’s second registered investment advis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Expense and Other Lease Information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cost</t>
        </is>
      </c>
      <c r="B4" s="6" t="n">
        <v>1300</v>
      </c>
      <c r="C4" s="6" t="n">
        <v>2665</v>
      </c>
    </row>
    <row r="5">
      <c r="A5" s="4" t="inlineStr">
        <is>
          <t>Short-term lease cost</t>
        </is>
      </c>
      <c r="B5" s="5" t="n">
        <v>21</v>
      </c>
      <c r="C5" s="5" t="n">
        <v>42</v>
      </c>
    </row>
    <row r="6">
      <c r="A6" s="4" t="inlineStr">
        <is>
          <t>Variable lease cost</t>
        </is>
      </c>
      <c r="B6" s="5" t="n">
        <v>386</v>
      </c>
      <c r="C6" s="5" t="n">
        <v>884</v>
      </c>
    </row>
    <row r="7">
      <c r="A7" s="4" t="inlineStr">
        <is>
          <t>Gross lease cost</t>
        </is>
      </c>
      <c r="B7" s="5" t="n">
        <v>1707</v>
      </c>
      <c r="C7" s="5" t="n">
        <v>3591</v>
      </c>
    </row>
    <row r="8">
      <c r="A8" s="4" t="inlineStr">
        <is>
          <t>Sub-lease income</t>
        </is>
      </c>
      <c r="B8" s="5" t="n">
        <v>-206</v>
      </c>
      <c r="C8" s="5" t="n">
        <v>-415</v>
      </c>
    </row>
    <row r="9">
      <c r="A9" s="4" t="inlineStr">
        <is>
          <t>Net lease cost</t>
        </is>
      </c>
      <c r="B9" s="5" t="n">
        <v>1501</v>
      </c>
      <c r="C9" s="5" t="n">
        <v>3176</v>
      </c>
    </row>
    <row r="10">
      <c r="A10" s="3" t="inlineStr">
        <is>
          <t>Cash paid for amounts included in measurement of lease liabilities</t>
        </is>
      </c>
      <c r="B10" s="4" t="inlineStr">
        <is>
          <t xml:space="preserve"> </t>
        </is>
      </c>
      <c r="C10" s="4" t="inlineStr">
        <is>
          <t xml:space="preserve"> </t>
        </is>
      </c>
    </row>
    <row r="11">
      <c r="A11" s="4" t="inlineStr">
        <is>
          <t>Operating cash flows for operating leases</t>
        </is>
      </c>
      <c r="B11" s="6" t="n">
        <v>1192</v>
      </c>
      <c r="C11" s="6" t="n">
        <v>24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9" t="n">
        <v>1.7</v>
      </c>
      <c r="C4" s="9" t="n">
        <v>1.8</v>
      </c>
      <c r="D4" s="9" t="n">
        <v>3.6</v>
      </c>
      <c r="E4" s="9" t="n">
        <v>3.7</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remaining lease terms</t>
        </is>
      </c>
      <c r="B7" s="4" t="inlineStr">
        <is>
          <t>1 year</t>
        </is>
      </c>
      <c r="C7" s="4" t="inlineStr">
        <is>
          <t xml:space="preserve"> </t>
        </is>
      </c>
      <c r="D7" s="4" t="inlineStr">
        <is>
          <t>1 year</t>
        </is>
      </c>
      <c r="E7" s="4" t="inlineStr">
        <is>
          <t xml:space="preserve"> </t>
        </is>
      </c>
    </row>
    <row r="8">
      <c r="A8" s="4" t="inlineStr">
        <is>
          <t>Operating lease renewal options term</t>
        </is>
      </c>
      <c r="B8" s="4" t="inlineStr">
        <is>
          <t>2 years</t>
        </is>
      </c>
      <c r="C8" s="4" t="inlineStr">
        <is>
          <t xml:space="preserve"> </t>
        </is>
      </c>
      <c r="D8" s="4" t="inlineStr">
        <is>
          <t>2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remaining lease terms</t>
        </is>
      </c>
      <c r="B11" s="4" t="inlineStr">
        <is>
          <t>10 years</t>
        </is>
      </c>
      <c r="C11" s="4" t="inlineStr">
        <is>
          <t xml:space="preserve"> </t>
        </is>
      </c>
      <c r="D11" s="4" t="inlineStr">
        <is>
          <t>10 years</t>
        </is>
      </c>
      <c r="E11" s="4" t="inlineStr">
        <is>
          <t xml:space="preserve"> </t>
        </is>
      </c>
    </row>
    <row r="12">
      <c r="A12" s="4" t="inlineStr">
        <is>
          <t>Operating lease renewal options term</t>
        </is>
      </c>
      <c r="B12" s="4" t="inlineStr">
        <is>
          <t>5 years</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of Operating Lease Liabilities (Details) $ in Thousands</t>
        </is>
      </c>
      <c r="B1" s="2" t="inlineStr">
        <is>
          <t>Jun. 30, 2022 USD ($)</t>
        </is>
      </c>
    </row>
    <row r="2">
      <c r="A2" s="3" t="inlineStr">
        <is>
          <t>Leases [Abstract]</t>
        </is>
      </c>
      <c r="B2" s="4" t="inlineStr">
        <is>
          <t xml:space="preserve"> </t>
        </is>
      </c>
    </row>
    <row r="3">
      <c r="A3" s="4" t="inlineStr">
        <is>
          <t>2022</t>
        </is>
      </c>
      <c r="B3" s="6" t="n">
        <v>2485</v>
      </c>
    </row>
    <row r="4">
      <c r="A4" s="4" t="inlineStr">
        <is>
          <t>2023</t>
        </is>
      </c>
      <c r="B4" s="5" t="n">
        <v>5269</v>
      </c>
    </row>
    <row r="5">
      <c r="A5" s="4" t="inlineStr">
        <is>
          <t>2024</t>
        </is>
      </c>
      <c r="B5" s="5" t="n">
        <v>4214</v>
      </c>
    </row>
    <row r="6">
      <c r="A6" s="4" t="inlineStr">
        <is>
          <t>2025</t>
        </is>
      </c>
      <c r="B6" s="5" t="n">
        <v>3859</v>
      </c>
    </row>
    <row r="7">
      <c r="A7" s="4" t="inlineStr">
        <is>
          <t>2026</t>
        </is>
      </c>
      <c r="B7" s="5" t="n">
        <v>3070</v>
      </c>
    </row>
    <row r="8">
      <c r="A8" s="4" t="inlineStr">
        <is>
          <t>Thereafter</t>
        </is>
      </c>
      <c r="B8" s="5" t="n">
        <v>2738</v>
      </c>
    </row>
    <row r="9">
      <c r="A9" s="4" t="inlineStr">
        <is>
          <t>Total undiscounted lease payments</t>
        </is>
      </c>
      <c r="B9" s="5" t="n">
        <v>21635</v>
      </c>
    </row>
    <row r="10">
      <c r="A10" s="4" t="inlineStr">
        <is>
          <t>Less: imputed interest</t>
        </is>
      </c>
      <c r="B10" s="5" t="n">
        <v>1960</v>
      </c>
    </row>
    <row r="11">
      <c r="A11" s="4" t="inlineStr">
        <is>
          <t>Total lease liabilities</t>
        </is>
      </c>
      <c r="B11" s="6" t="n">
        <v>196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 width="14" customWidth="1" min="8" max="8"/>
  </cols>
  <sheetData>
    <row r="1">
      <c r="A1" s="1" t="inlineStr">
        <is>
          <t>Subsequent Events - Additional Information (Details) - USD ($) $ / shares in Units, $ in Millions</t>
        </is>
      </c>
      <c r="E1" s="2" t="inlineStr">
        <is>
          <t>3 Months Ended</t>
        </is>
      </c>
      <c r="G1" s="2" t="inlineStr">
        <is>
          <t>6 Months Ended</t>
        </is>
      </c>
    </row>
    <row r="2">
      <c r="B2" s="2" t="inlineStr">
        <is>
          <t>Aug. 08, 2022</t>
        </is>
      </c>
      <c r="C2" s="2" t="inlineStr">
        <is>
          <t>Aug. 04, 2022</t>
        </is>
      </c>
      <c r="D2" s="2" t="inlineStr">
        <is>
          <t>Jul. 31, 2022</t>
        </is>
      </c>
      <c r="E2" s="2" t="inlineStr">
        <is>
          <t>Jun. 30, 2022</t>
        </is>
      </c>
      <c r="F2" s="2" t="inlineStr">
        <is>
          <t>Jun. 30, 2021</t>
        </is>
      </c>
      <c r="G2" s="2" t="inlineStr">
        <is>
          <t>Jun. 30, 2022</t>
        </is>
      </c>
      <c r="H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 of common stock</t>
        </is>
      </c>
      <c r="B4" s="4" t="inlineStr">
        <is>
          <t xml:space="preserve"> </t>
        </is>
      </c>
      <c r="C4" s="4" t="inlineStr">
        <is>
          <t xml:space="preserve"> </t>
        </is>
      </c>
      <c r="D4" s="4" t="inlineStr">
        <is>
          <t xml:space="preserve"> </t>
        </is>
      </c>
      <c r="E4" s="7" t="n">
        <v>0.25</v>
      </c>
      <c r="F4" s="7" t="n">
        <v>0.12</v>
      </c>
      <c r="G4" s="7" t="n">
        <v>0.5</v>
      </c>
      <c r="H4" s="7" t="n">
        <v>0.21</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uced outstanding principal balance</t>
        </is>
      </c>
      <c r="B7" s="9" t="n">
        <v>2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turn of capital</t>
        </is>
      </c>
      <c r="B8" s="4" t="inlineStr">
        <is>
          <t xml:space="preserve"> </t>
        </is>
      </c>
      <c r="C8" s="4" t="inlineStr">
        <is>
          <t xml:space="preserve"> </t>
        </is>
      </c>
      <c r="D8" s="9" t="n">
        <v>1.5</v>
      </c>
      <c r="E8" s="4" t="inlineStr">
        <is>
          <t xml:space="preserve"> </t>
        </is>
      </c>
      <c r="F8" s="4" t="inlineStr">
        <is>
          <t xml:space="preserve"> </t>
        </is>
      </c>
      <c r="G8" s="4" t="inlineStr">
        <is>
          <t xml:space="preserve"> </t>
        </is>
      </c>
      <c r="H8" s="4" t="inlineStr">
        <is>
          <t xml:space="preserve"> </t>
        </is>
      </c>
    </row>
    <row r="9">
      <c r="A9" s="4" t="inlineStr">
        <is>
          <t>Dividends declared per share of common stock</t>
        </is>
      </c>
      <c r="B9" s="4" t="inlineStr">
        <is>
          <t xml:space="preserve"> </t>
        </is>
      </c>
      <c r="C9" s="7" t="n">
        <v>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ate of declared</t>
        </is>
      </c>
      <c r="B10" s="4" t="inlineStr">
        <is>
          <t xml:space="preserve"> </t>
        </is>
      </c>
      <c r="C10" s="4" t="inlineStr">
        <is>
          <t>Aug.  04,  2022</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date</t>
        </is>
      </c>
      <c r="B11" s="4" t="inlineStr">
        <is>
          <t xml:space="preserve"> </t>
        </is>
      </c>
      <c r="C11" s="4" t="inlineStr">
        <is>
          <t>Sep. 26,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 of record</t>
        </is>
      </c>
      <c r="B12" s="4" t="inlineStr">
        <is>
          <t xml:space="preserve"> </t>
        </is>
      </c>
      <c r="C12" s="4" t="inlineStr">
        <is>
          <t>Sep. 12,  2022</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 Alderwood Partners L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commitments to contribute additional capital</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row>
    <row r="16">
      <c r="A16" s="4" t="inlineStr">
        <is>
          <t>Subsequent Event | Alderwoods Private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commitments to contribute additional capital</t>
        </is>
      </c>
      <c r="B18" s="4" t="inlineStr">
        <is>
          <t xml:space="preserve"> </t>
        </is>
      </c>
      <c r="C18" s="4" t="inlineStr">
        <is>
          <t xml:space="preserve"> </t>
        </is>
      </c>
      <c r="D18" s="6" t="n">
        <v>50</v>
      </c>
      <c r="E18" s="4" t="inlineStr">
        <is>
          <t xml:space="preserve"> </t>
        </is>
      </c>
      <c r="F18" s="4" t="inlineStr">
        <is>
          <t xml:space="preserve"> </t>
        </is>
      </c>
      <c r="G18" s="4" t="inlineStr">
        <is>
          <t xml:space="preserve"> </t>
        </is>
      </c>
      <c r="H18" s="4" t="inlineStr">
        <is>
          <t xml:space="preserve"> </t>
        </is>
      </c>
    </row>
    <row r="19">
      <c r="A19" s="4" t="inlineStr">
        <is>
          <t>Subsequent Event | 2021 Incremental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uced outstanding principal balance</t>
        </is>
      </c>
      <c r="B21" s="5" t="n">
        <v>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Repriced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duced outstanding principal balance</t>
        </is>
      </c>
      <c r="B24" s="9" t="n">
        <v>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On November 19, 2021, the Company’s stockholders voted on and approved the Amendment eliminating the Company’s dual-class stock structure. Upon the filing of the Amendment on November 23, 2021, all shares of Class B common stock were converted into an equal number of shares of Class A common stock and the Company’s Class A common stock was renamed as “Common Stock.” All references within this document to Class A common stock for periods prior to November 23, 2021 have been updated for the renaming. The unaudited condensed consolidated financial statements have been prepared in accordance with accounting principles generally accepted in the United States of America (“GAAP”) and applicable rules and regulations of the SEC regarding interim financial reporting. Accordingly, they do not include all of the information and notes required by GAAP for complete annual financial statements. As such, the information included in this quarterly report on Form 10-Q should be read in conjunction with the consolidated financial statements and notes thereto included in the Company’s Annual Report on Form 10-K for the year ended December 31, 20 2 1 . In the opinion of management, the consolidated financial statements reflect all adjustments, consisting only of normal recurring adjustments, necessary for the fair presentation of the financial condition, results of operations, and cash flows for the interim periods presented. Certain prior period amounts have been reclassified to conform to the current year presentation. Operating results for the three- and six-month periods ending June 30, 2022 are not necessarily indicative of the results that may be expected for the year ending December 31, 2022. Principles of Consolidation The unaudited condensed consolidated financial statements include the operations of the Company and its wholly-owned subsidiaries, after elimination of all intercompany balances and transactions. The Company owns a 15% equity interest in Alderwood Partners LLP (“Alderwood”). Alderwood’s operating entity, Alderwood Capital, is a London-based investment advisory firm focused on taking minority stakes in specialist boutique asset management businesses. The Company analyzed its investment in Alderwood under the voting interest model and determined that it did not have a controlling financial interest. The Company accounts for this investment using the equity method of accounting. The Company’s involvement with non-consolidated variable interest entities (“VIEs”) includes sponsored investment funds. For further discussion regarding VIEs, refer to Note 2, Significant Accounting Policies, in our Annual Report on Form 10-K for the year ended December 31, 2021. Use of Estimates and Assumptions The preparation of the unaudited condensed consolidated financial statements in conformity with GAAP requires management to make estimates and assumptions that affect the reported amounts and disclosures in the financial statements and the notes. Actual results may ultimately differ materially from those estimates. On March 11, 2020, the World Health Organization declared the outbreak of COVID-19 a pandemic. The global spread of COVID-19 has created significant volatility, uncertainty and economic disruption. While COVID-19 did not have a material adverse effect on our business, operations and financial results, the extent to which the pandemic impacts our business, operations and financial results going forward will depend on numerous evolving factors that we may not be able to accurately predict, including: the duration and scope of the pandemic; governmental, business and individuals’ actions that have been and continue to be taken in response to the pandemic; the impact of the pandemic on economic activity and actions taken in response; and the effect on our ability to sell and provide our services. Lease Accounting Policy The Company’s leases consist primarily of real estate leases for office space. The Company determines if an arrangement is a lease at contract inception. A lease liability and a corresponding right of use ("ROU") asset are recognized on the commencement date for leases with terms longer than one year. Lease liabilities represent an obligation to make lease payments arising from a lease while ROU assets represent a right to use an underlying asset during the lease term. The lease liability is measured at the present value of the future lease payments over the lease term generally using the Company's incremental borrowing rate, which is determined through market sources. Lease components and non-lease components such as fixed maintenance and other costs are combined into one lease component and capitalized in lease liabilities. Variable lease payments, such as utilities and common area maintenance charges, are excluded from lease liabilities and expensed as incurred. The variable lease payments are determined based on terms in the lease contracts and primarily relate to usage of the ROU asset and services received from the lessor. A ROU asset is measured initially as the value of the lease liability plus initial direct costs and prepaid lease payments and less lease incentives received. The lease term includes periods covered by options to extend the lease when it is reasonably certain that we will exercise that option. Lease expense is recognized on a straight-line basis over the lease term and is recorded in general and administrative expenses on the unaudited Condensed Consolidated Statements of Operations. New Accounting Pronouncements Accounting Standards Adopted or Applied in 2022
•
Leases: Effective January 1, 2022, the Company adopted ASU 2016-02, “Leases (Topic 842)” (the “New Lease Standard”) which supersedes previous lease guidance, Accounting Standards Codification (“ASC”) Topic 840 (“ASC Topic 840”). The New Lease Standard required lessees to recognize a right-of-use (“ROU”) asset and a lease liability for all leases (with the exception of short-term leases) on their balance sheet at the commencement date and recognize expenses on their income statement similar to ASC Topic 840 guidance. In addition, the FASB issued ASU 2018-11, “Leases Targeted Improvements,” which provided a package of practical expedients for entities to apply upon adoption.
The Company adopted the New Lease Standard using the modified retrospective method of applying the new standard at the adoption date. We elected the package of practical expedients permitted under the transition guidance which allowed us to carry forward historical lease classifications for existing and expired leases and not reassess existing lease initial direct costs. In addition, we elected for all classes of underlying assets not to separate lease and non-lease components of a contract. We also elected the practical expedients to determine the likelihood of an extension or reduction in lease terms at commencement through adoption of the New Lease Standard and to not apply the New Lease Standard to leases with terms of one year or less. The adoption of the New Lease Standard resulted in the recognition of $18.7 million of operating lease ROU assets and the corresponding operating lease liabilities on the unaudited Condensed Consolidated Balance Sheet and the reclassification of $1.7 million of deferred rent liabilities relating to these leases, reducing operating lease ROU assets. The consolidated balance sheet prior to January 1, 2022 was not restated and continues to be reported under the Legacy ASC Topic 840, which did not require the recognition of operating lease ROU assets and liabilities. The expense recognition for operating leases and finance leases under the New Lease Standard is consistent with the Legacy ASC Topic 840. As a result, there is no significant impact to our results of operations, liquidity or debt covenant compliance under our current credit agreements. The following table presents the impact of adopting the New Lease Standard on our consolidated balance sheet (in thousands).
Balance at December 31, 2021
New Lease Standard
Balance at January 1, 2022
Total assets
2,579,746
17,031
2,596,777
Total liabilities
1,649,819
17,031
1,666,850
Total liabilities and stockholders' equity
2,579,746
17,031
2,596,777
The lease liability recorded for our operating leases on January 1, 2022 was based on the present value of the remaining minimum lease payments discounted using our secured incremental borrowing rate on that date for the average remaining term for our lease portfolio.
•
Reference Rate Reform: In March 2020, the Financial Accounting Standards Board (the “FASB”) issued ASU 2020-04, (“ASU 2020-04”), “Reference Rate Reform (Topic 848): Facilitation of the Effects of Reference Rate Reform on Financial Reporting.” ASU 2020-04 contains optional practical expedients and exceptions for applying GAAP to contracts, hedging relationships, and other transactions that reference LIBOR or another reference rate expected to be discontinued because of reference rate reform. The amendments in this guidance are effective for all entities through December 31, 2022. In April 2022, the FASB issued a proposal to defer the sunset date of ASU 2020-04 to December 31, 2024 from December 31, 2022. The Company currently elects to use the three-month LIBOR rate plus the margin on LIBOR required by the 2019 Credit Agreement to pay interest on its debt. The 2019 Credit Agreement provides for a mechanism for determining an alternative interest rate following the phase-out of LIBOR, which for the three-month rate is expected to occur following the publication of LIBOR rates on June 30, 2023. Under the Company’s cash flow hedge, the Company pays interest at a fixed rate of interest on a quarterly basis and receives interest at the three-month LIBOR rate in effect for that quarter. The Company has elected to use the guidance in ASU 2020-04 for its cash flow hedge to assert that it remains probable that the hedged forecasted transaction will occur. Recently Issued Accounting Standards
•
Expected Credit Losses: In June 2016, the FASB issued ASU 2016-13, “Financial Instruments - Credit Losses: Measurement of Credit Losses on Financial Instruments” (“ASU 2016-13”). ASU 2016-13 creates a new model for determining current expected credit losses (“CECL”) on trade and other receivables, net investments in leases, contract assets and long-term receivables. The CECL impairment model requires companies to consider the risk of loss even if it is remote and to include forecasts of future economic conditions as well as information about past events and current conditions. The effective date for calendar-year public business entities was January 1, 2020. As an emerging growth company (“EGC”), the Company will adopt ASU 2016-13 on January 1, 2023 and is currently reviewing the effect of this new standard on its consolidated financial statements.
•
Fair Value Measurements : In June 2022, the FASB issued ASU 2022-03, “Fair Value Measurement of Equity Securities Subject to Contractual Sale Restrictions” to clarify guidance for determining the fair value of certain equity securities and eliminate diversity in practice. ASU 2022-03 states that contractual sale restrictions should not be considered when measuring the fair value of an equity security and requires new disclosures for entities with equity securities subject to contractual sale restrictions. The effective date for calendar-year public business entities is January 1, 2024. As an EGC, the Company will adopt ASU 2022-03 on January 1, 2025. Early adoption is permitted. As the Company does not have equity
securities subject to contractual sale restrictions, ASU 2022-03 is not expected to impact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2:38:37Z</dcterms:created>
  <dcterms:modified xmlns:dcterms="http://purl.org/dc/terms/" xmlns:xsi="http://www.w3.org/2001/XMLSchema-instance" xsi:type="dcterms:W3CDTF">2022-08-08T12:38:37Z</dcterms:modified>
</cp:coreProperties>
</file>